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Bene" sheetId="6" r:id="rId6"/>
    <s:sheet name="Consolidated Statements of Ben7" sheetId="7" r:id="rId7"/>
    <s:sheet name="Consolidated Statements of Cash" sheetId="8" r:id="rId8"/>
    <s:sheet name="Consolidated Statements of Cas9" sheetId="9" r:id="rId9"/>
    <s:sheet name="Organization of the Parent Comp" sheetId="10" r:id="rId10"/>
    <s:sheet name="Basis of Presentation" sheetId="11" r:id="rId11"/>
    <s:sheet name="Real Estate Investments" sheetId="12" r:id="rId12"/>
    <s:sheet name="Investment in Unconsolidated Re" sheetId="13" r:id="rId13"/>
    <s:sheet name="Intangible Assets and Liabiliti" sheetId="14" r:id="rId14"/>
    <s:sheet name="Debt Obligations" sheetId="15" r:id="rId15"/>
    <s:sheet name="Fair Value of Financial Instrum" sheetId="16" r:id="rId16"/>
    <s:sheet name="Limited Partners' Non-Controlli" sheetId="17" r:id="rId17"/>
    <s:sheet name="Fair Value of Derivative Financ" sheetId="18" r:id="rId18"/>
    <s:sheet name="Beneficiaries Equity of the Par" sheetId="19" r:id="rId19"/>
    <s:sheet name="Partners Equity of The Operatin" sheetId="20" r:id="rId20"/>
    <s:sheet name="Share Based Compensation" sheetId="21" r:id="rId21"/>
    <s:sheet name="Segment Information" sheetId="22" r:id="rId22"/>
    <s:sheet name="Commitments and Contingencies" sheetId="23" r:id="rId23"/>
    <s:sheet name="Subsequent Events" sheetId="24" r:id="rId24"/>
    <s:sheet name="Basis of Presentation (Policies" sheetId="25" r:id="rId25"/>
    <s:sheet name="Real Estate Investments (Tables" sheetId="26" r:id="rId26"/>
    <s:sheet name="Investment in Unconsolidated 27" sheetId="27" r:id="rId27"/>
    <s:sheet name="Intangible Assets and Liabili28" sheetId="28" r:id="rId28"/>
    <s:sheet name="Fair Value of Financial Instr29" sheetId="29" r:id="rId29"/>
    <s:sheet name="Fair Value of Derivative Fina30" sheetId="30" r:id="rId30"/>
    <s:sheet name="Beneficiaries Equity of the P31" sheetId="31" r:id="rId31"/>
    <s:sheet name="Partners Equity of the Operat32" sheetId="32" r:id="rId32"/>
    <s:sheet name="Share Based Compensation (Table" sheetId="33" r:id="rId33"/>
    <s:sheet name="Segment Information (Tables)" sheetId="34" r:id="rId34"/>
    <s:sheet name="Commitments and Contingencies (" sheetId="35" r:id="rId35"/>
    <s:sheet name="Organization of The Parent Co36" sheetId="36" r:id="rId36"/>
    <s:sheet name="Real Estate Investments - Gross" sheetId="37" r:id="rId37"/>
    <s:sheet name="Real Estate Investments - Summa" sheetId="38" r:id="rId38"/>
    <s:sheet name="Real Estate Investments - Sum39" sheetId="39" r:id="rId39"/>
    <s:sheet name="Real Estate Investments - Dispo" sheetId="40" r:id="rId40"/>
    <s:sheet name="Investment in Unconsolidated 41" sheetId="41" r:id="rId41"/>
    <s:sheet name="Investment in Unconsolidated 42" sheetId="42" r:id="rId42"/>
    <s:sheet name="Investment in Unconsolidated 43" sheetId="43" r:id="rId43"/>
    <s:sheet name="Investment in Unconsolidated 44" sheetId="44" r:id="rId44"/>
    <s:sheet name="Investment in Unconsolidated 45" sheetId="45" r:id="rId45"/>
    <s:sheet name="Intangible Assets and Liabili46" sheetId="46" r:id="rId46"/>
    <s:sheet name="Intangible Assets and Liabili47" sheetId="47" r:id="rId47"/>
    <s:sheet name="Debt Obligations (Textual) (Det" sheetId="48" r:id="rId48"/>
    <s:sheet name="Fair Value of Financial Instr49" sheetId="49" r:id="rId49"/>
    <s:sheet name="Fair Value of Financial Instr50" sheetId="50" r:id="rId50"/>
    <s:sheet name="Limited Partners' Non-Control51" sheetId="51" r:id="rId51"/>
    <s:sheet name="Fair Value of Derivative Fina52" sheetId="52" r:id="rId52"/>
    <s:sheet name="Beneficiaries Equity of the P53" sheetId="53" r:id="rId53"/>
    <s:sheet name="Beneficiaries Equity of the P54" sheetId="54" r:id="rId54"/>
    <s:sheet name="Partners Equity of the Operat55" sheetId="55" r:id="rId55"/>
    <s:sheet name="Partners Equity of the Operat56" sheetId="56" r:id="rId56"/>
    <s:sheet name="Share Based Compensation (Textu" sheetId="57" r:id="rId57"/>
    <s:sheet name="Share Based Compensation - Rest" sheetId="58" r:id="rId58"/>
    <s:sheet name="Share Based Compensation - Re59" sheetId="59" r:id="rId59"/>
    <s:sheet name="Segment Information (Textual) (" sheetId="60" r:id="rId60"/>
    <s:sheet name="Segment Information - Real Esta" sheetId="61" r:id="rId61"/>
    <s:sheet name="Segment Information - Real Es62" sheetId="62" r:id="rId62"/>
    <s:sheet name="Segment Information - Net Opera" sheetId="63" r:id="rId63"/>
    <s:sheet name="Segment Information - Net Ope64" sheetId="64" r:id="rId64"/>
    <s:sheet name="Segment Information - Unconsoli" sheetId="65" r:id="rId65"/>
    <s:sheet name="Segment Information - Unconso66" sheetId="66" r:id="rId66"/>
    <s:sheet name="Segment Information - Reconcili" sheetId="67" r:id="rId67"/>
    <s:sheet name="Commitments and Contingencies68" sheetId="68" r:id="rId68"/>
    <s:sheet name="Commitments and Contingencies -" sheetId="69" r:id="rId69"/>
    <s:sheet name="Subsequent Events (Textual) (De" sheetId="70" r:id="rId70"/>
  </s:sheets>
  <s:definedNames/>
  <s:calcPr calcId="124519" calcMode="auto" fullCalcOnLoad="1"/>
</s:workbook>
</file>

<file path=xl/sharedStrings.xml><?xml version="1.0" encoding="utf-8"?>
<sst xmlns="http://schemas.openxmlformats.org/spreadsheetml/2006/main" uniqueCount="781">
  <si>
    <t>Document and Entity Information Document - shares</t>
  </si>
  <si>
    <t>3 Months Ended</t>
  </si>
  <si>
    <t>Mar. 31, 2016</t>
  </si>
  <si>
    <t>Apr. 22, 2016</t>
  </si>
  <si>
    <t>Document Information [Line Items]</t>
  </si>
  <si>
    <t>Entity Registrant Name</t>
  </si>
  <si>
    <t>BRANDYWINE REALTY TRUST</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BRANDYWINE OPERATING PARTNERSHIP, L.P.</t>
  </si>
  <si>
    <t>Non-accelerated Filer</t>
  </si>
  <si>
    <t>Consolidated Balance Sheets - USD ($) $ in Thousands</t>
  </si>
  <si>
    <t>Dec. 31, 2015</t>
  </si>
  <si>
    <t>Real estate investments:</t>
  </si>
  <si>
    <t>Operating properties</t>
  </si>
  <si>
    <t>Accumulated depreciation</t>
  </si>
  <si>
    <t>Operating real estate investments, net</t>
  </si>
  <si>
    <t>Construction-in-progress</t>
  </si>
  <si>
    <t>Land held for development</t>
  </si>
  <si>
    <t>Total real estate investments, net</t>
  </si>
  <si>
    <t>Cash and cash equivalents</t>
  </si>
  <si>
    <t>Accounts receivable, net of allowance of $1,950 and $1,736 in 2016 and 2015, respectively</t>
  </si>
  <si>
    <t>Accrued rent receivable, net of allowance of $13,313 and $14,442 in 2016 and 2015, respectively</t>
  </si>
  <si>
    <t>Assets held for sale, net</t>
  </si>
  <si>
    <t>Investment in Real Estate Ventures, equity method</t>
  </si>
  <si>
    <t>Deferred costs, net</t>
  </si>
  <si>
    <t>Intangible assets, net</t>
  </si>
  <si>
    <t>Other assets</t>
  </si>
  <si>
    <t>Total assets</t>
  </si>
  <si>
    <t>LIABILITIES AND EQUITY</t>
  </si>
  <si>
    <t>Mortgage notes payable, net</t>
  </si>
  <si>
    <t>Unsecured term loans, net</t>
  </si>
  <si>
    <t>Unsecured senior notes, net</t>
  </si>
  <si>
    <t>Accounts payable and accrued expenses</t>
  </si>
  <si>
    <t>Distributions payable</t>
  </si>
  <si>
    <t>Deferred income, gains and rent</t>
  </si>
  <si>
    <t>Acquired lease intangibles, net</t>
  </si>
  <si>
    <t>Liabilities related to assets held for sale</t>
  </si>
  <si>
    <t>Other liabilities</t>
  </si>
  <si>
    <t>Total liabilities</t>
  </si>
  <si>
    <t>Commitments and contingencies</t>
  </si>
  <si>
    <t xml:space="preserve"> </t>
  </si>
  <si>
    <t>Equity:</t>
  </si>
  <si>
    <t>6.90% Series E Preferred Shares, $0.01 par value; issued and outstanding- 4,000,000 in 2016 and 2015</t>
  </si>
  <si>
    <t>Common Shares of Brandywine Realty Trust's beneficial interest, $0.01 par value; shares authorized 400,000,000; 174,890,432 and 174,688,568 issued and outstanding in 2016 and 2015, respectively</t>
  </si>
  <si>
    <t>Additional paid-in-capital</t>
  </si>
  <si>
    <t>Deferred compensation payable in common shares</t>
  </si>
  <si>
    <t>Common shares in grantor trust, 847,007 in 2016, 745,686 in 2015</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535,102 issued and outstanding in 2016 and 2015</t>
  </si>
  <si>
    <t>General Partnership Capital 0 and 174,688,568 units issued and outstanding in 2016 and 2015, respectively</t>
  </si>
  <si>
    <t>Total Brandywine Operating Partnership, L.P.'s equity</t>
  </si>
  <si>
    <t>Non-controlling interest - consolidated real estate ventures</t>
  </si>
  <si>
    <t>Total partners' equity</t>
  </si>
  <si>
    <t>Consolidated Balance Sheets (Parenthetical) - USD ($) $ in Thousands</t>
  </si>
  <si>
    <t>12 Months Ended</t>
  </si>
  <si>
    <t>Accounts receivable, allowance</t>
  </si>
  <si>
    <t>Accrued rent receivable, allowance</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Mar. 31, 2015</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Provision for impairment</t>
  </si>
  <si>
    <t>Total operating expenses</t>
  </si>
  <si>
    <t>Operating income</t>
  </si>
  <si>
    <t>Other income (expense):</t>
  </si>
  <si>
    <t>Interest income</t>
  </si>
  <si>
    <t>Interest expense</t>
  </si>
  <si>
    <t>Interest expense - amortization of deferred financing costs</t>
  </si>
  <si>
    <t>Interest expense - financing obligation</t>
  </si>
  <si>
    <t>Equity in income (loss) of Real Estate Ventures</t>
  </si>
  <si>
    <t>Net gain on disposition of real estate</t>
  </si>
  <si>
    <t>Net gain on real estate venture transactions</t>
  </si>
  <si>
    <t>Loss on early extinguishment of debt</t>
  </si>
  <si>
    <t>Net income</t>
  </si>
  <si>
    <t>Net income from continuing operations attributable to non-controlling interests</t>
  </si>
  <si>
    <t>Net income attributable to non-controlling interests</t>
  </si>
  <si>
    <t>Net income attributable to entity</t>
  </si>
  <si>
    <t>Distribution to preferred shareholders</t>
  </si>
  <si>
    <t>Nonforfeitable dividends allocated to unvested restricted shareholders</t>
  </si>
  <si>
    <t>Net income attributable to Common Share/Unit holders of entity</t>
  </si>
  <si>
    <t>Basic income per Common Share:</t>
  </si>
  <si>
    <t>Continuing operations (USD per share)</t>
  </si>
  <si>
    <t>Diluted income per Common Share:</t>
  </si>
  <si>
    <t>Basic weighted average shares outstanding (in shares)</t>
  </si>
  <si>
    <t>Diluted weighted average shares outstanding (in shares)</t>
  </si>
  <si>
    <t>Distributions declared per Common Share (USD per share)</t>
  </si>
  <si>
    <t>Consolidated Statements of Comprehensive Income - USD ($) $ in Thousands</t>
  </si>
  <si>
    <t>Comprehensive loss:</t>
  </si>
  <si>
    <t>Unrealized loss on derivative financial instruments</t>
  </si>
  <si>
    <t>Reclassification of realized losses on derivative financial instruments to operations, net</t>
  </si>
  <si>
    <t>[1]</t>
  </si>
  <si>
    <t>Total comprehensive loss</t>
  </si>
  <si>
    <t>Comprehensive income</t>
  </si>
  <si>
    <t>Comprehensive loss attributable to non-controlling interest</t>
  </si>
  <si>
    <t>Comprehensive income attributable to reporting entity</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Additional Paid-in Capital [Member]</t>
  </si>
  <si>
    <t>Deferred Compensation, Share-based Payments [Member]</t>
  </si>
  <si>
    <t>Common Stock In Grantor Trust [Member]</t>
  </si>
  <si>
    <t>Cumulative Earnings [Member]</t>
  </si>
  <si>
    <t>Accumulated Other Comprehensive Loss [Member]</t>
  </si>
  <si>
    <t>Cumulative Distributions [Member]</t>
  </si>
  <si>
    <t>Noncontrolling Interest [Member]</t>
  </si>
  <si>
    <t>Beginning Balance, Shares at Dec. 31, 2014</t>
  </si>
  <si>
    <t>Beginning Balance at Dec. 31, 2014</t>
  </si>
  <si>
    <t>Other comprehensive loss</t>
  </si>
  <si>
    <t>Bonus share issuance, Shares</t>
  </si>
  <si>
    <t>Bonus share issuance</t>
  </si>
  <si>
    <t>Equity issuance costs</t>
  </si>
  <si>
    <t>Share-based compensation activity, Shares</t>
  </si>
  <si>
    <t>Share-based compensation activity</t>
  </si>
  <si>
    <t>Share Issuance from/to Deferred Compensation Plan, Shares</t>
  </si>
  <si>
    <t>Share Issuance from/to Deferred Compensation Plan</t>
  </si>
  <si>
    <t>Adjustment to Non-controlling Interest</t>
  </si>
  <si>
    <t>Distributions declared</t>
  </si>
  <si>
    <t>Ending Balance, Shares at Mar. 31, 2015</t>
  </si>
  <si>
    <t>Ending Balance at Mar. 31, 2015</t>
  </si>
  <si>
    <t>Beginning Balance, Shares at Dec. 31, 2015</t>
  </si>
  <si>
    <t>Beginning Balance at Dec. 31, 2015</t>
  </si>
  <si>
    <t>Issuance of partnership interest in consolidated real estate venture</t>
  </si>
  <si>
    <t>Ending Balance, Shares at Mar. 31, 2016</t>
  </si>
  <si>
    <t>Ending Balance at Mar. 31, 2016</t>
  </si>
  <si>
    <t>Consolidated Statements of Beneficiaries' Equity (Parenthetical) - $ / shares</t>
  </si>
  <si>
    <t>Dividends declared (USD per share)</t>
  </si>
  <si>
    <t>Consolidated Statements of Cash Flows - USD ($) $ in Thousands</t>
  </si>
  <si>
    <t>Cash flows from operating activities:</t>
  </si>
  <si>
    <t>Adjustments to reconcile net income to net cash from operating activities:</t>
  </si>
  <si>
    <t>Amortization of deferred financing costs</t>
  </si>
  <si>
    <t>Amortization of debt discount/(premium), net</t>
  </si>
  <si>
    <t>Amortization of stock compensation costs</t>
  </si>
  <si>
    <t>Shares used for employee taxes upon vesting of share awards</t>
  </si>
  <si>
    <t>Straight-line rent income</t>
  </si>
  <si>
    <t>Amortization of acquired above (below) market leases, net</t>
  </si>
  <si>
    <t>Straight-line ground rent expense</t>
  </si>
  <si>
    <t>Provision for doubtful accounts</t>
  </si>
  <si>
    <t>Net gain on sale of interests in real estate</t>
  </si>
  <si>
    <t>Loss on early extinguishment of debt - deferred financing costs</t>
  </si>
  <si>
    <t>Real Estate Venture loss in excess of distributions</t>
  </si>
  <si>
    <t>Deferred financing obligation</t>
  </si>
  <si>
    <t>Changes in assets and liabilities</t>
  </si>
  <si>
    <t>Accounts receivable</t>
  </si>
  <si>
    <t>Net cash (used in) provided by operating activities</t>
  </si>
  <si>
    <t>Cash flows from investing activities:</t>
  </si>
  <si>
    <t>Proceeds from the sale of properties</t>
  </si>
  <si>
    <t>Distribution of sale proceeds from a real estate venture</t>
  </si>
  <si>
    <t>Proceeds from repayment of mortgage notes receivable</t>
  </si>
  <si>
    <t>Capital expenditures for tenant improvements</t>
  </si>
  <si>
    <t>Capital expenditures for redevelopments</t>
  </si>
  <si>
    <t>Capital expenditures for developments</t>
  </si>
  <si>
    <t>Advances for the purchase of tenant assets, net of repayments</t>
  </si>
  <si>
    <t>Investment in unconsolidated Real Estate Ventures</t>
  </si>
  <si>
    <t>Deposits for real estate</t>
  </si>
  <si>
    <t>Escrowed cash</t>
  </si>
  <si>
    <t>Cash distribution from unconsolidated Real Estate Ventures in excess of cumulative equity income</t>
  </si>
  <si>
    <t>Leasing costs paid</t>
  </si>
  <si>
    <t>Net cash provided from investing activities</t>
  </si>
  <si>
    <t>Cash flows from financing activities:</t>
  </si>
  <si>
    <t>Repayments of mortgage notes payable</t>
  </si>
  <si>
    <t>Proceeds from credit facility borrowings</t>
  </si>
  <si>
    <t>Repayments of credit facility borrowings</t>
  </si>
  <si>
    <t>Debt financing costs paid</t>
  </si>
  <si>
    <t>Proceeds from the exercise of stock options</t>
  </si>
  <si>
    <t>Partner contribution to consolidated real estate venture</t>
  </si>
  <si>
    <t>Distributions paid to shareholders</t>
  </si>
  <si>
    <t>Distributions to non-controlling interest</t>
  </si>
  <si>
    <t>Net cash used in financing activities</t>
  </si>
  <si>
    <t>Increase in cash and cash equivalents</t>
  </si>
  <si>
    <t>Cash and cash equivalents at beginning of year</t>
  </si>
  <si>
    <t>Cash and cash equivalents at end of year</t>
  </si>
  <si>
    <t>Supplemental disclosure:</t>
  </si>
  <si>
    <t>Cash paid for interest, net of capitalized interest during the three months ended March 31, 2016 and 2015 of $3,671 and $2,703, respectively</t>
  </si>
  <si>
    <t>Supplemental disclosure of non-cash activity:</t>
  </si>
  <si>
    <t>Dividends and distributions declared but not paid</t>
  </si>
  <si>
    <t>Change in investment in real estate ventures as a result of a disposition</t>
  </si>
  <si>
    <t>Change in investment in real estate ventures related to non-cash disposition of property</t>
  </si>
  <si>
    <t>Change in capital expenditures financed through accounts payable at period end</t>
  </si>
  <si>
    <t>Change in capital expenditures financed through retention payable at period end</t>
  </si>
  <si>
    <t>Consolidated Statements of Cash Flows (Parenthetical) - USD ($) $ in Thousands</t>
  </si>
  <si>
    <t>Supplemental Cash Flow Information [Abstract]</t>
  </si>
  <si>
    <t>Capitalized interest</t>
  </si>
  <si>
    <t>Organization of the Parent Company and The Operating Partnership</t>
  </si>
  <si>
    <t>Organization Consolidation And Presentation Of Financial Statements [Abstract]</t>
  </si>
  <si>
    <t>ORGANIZATION OF THE PARENT COMPANY AND THE OPERATING PARTNERSHIP</t>
  </si>
  <si>
    <t>1. 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retail and mixed-use properties. The Parent Company owns its assets and conducts its operations through the Operating Partnership and subsidiaries of the Operating Partnership. The Parent Company is the sole general partner of the Operating Partnership and, as of March 31, 2016, owned a 99.1% interest in the Operating Partnership. The Parent Company’s common shares of beneficial interest are publicly traded on the New York Stock Exchange under the ticker symbol “BDN”. As of March 31, 2016, the Company owned 121 properties that contain an aggregate of approximately 18.2 million net rentable square feet and consist of 106 office properties, nine mixed-use properties, one retail property (116 properties, collectively the “Core Properties”), three development properties, one redevelopment property and one re-entitlement property (collectively, the “Properties”). In addition, as of March 31, 2016, the Company owned economic interests in 16 unconsolidated real estate ventures (collectively, the “Real Estate Ventures”), of which nine own properties that contain approximately 8.1 million net rentable square feet of office space; two own 4.3 acres of undeveloped parcels of land; three own 2.2 acres of land under active development; one owns a residential tower that contains 345 apartment units and one owns an apartment complex that contains 398 units. As of March 31, 2016, the Company also owned 292 acres of undeveloped land and held options to purchase parcels containing approximately 50 additional acres of undeveloped land. As of March 31, 2016, the total potential development that these land parcels could support, including the parcels under option, under current zoning, entitlements or combination thereof, amounted to an estimated 6.4 million square feet. The Properties and the properties owned by the Real Estate Ventures are located in or near Philadelphia, Pennsylvania; Metropolitan Washington, D.C.; Southern New Jersey; Richmond, Virginia; Wilmington, Delaware; Austin, Texas and Oakland and Concord, California. In addition to managing properties that the Company owns, as of March 31, 2016, the Company was managing approximately 11.1 million net rentable square feet of office and industrial properties for third parties and Real Estate Ventures. Prior to the MAP Venture formation on February 4, 2016 (See Note 4, “ Investment in Unconsolidated Real Estate Ventures The Company conducts its third-party real estate management services business primarily through wholly-owned management company subsidiaries. As of March 31, 2016, the management company subsidiaries were managing properties containing an aggregate of approximately 29.3 million net rentable square feet, of which approximately 18.2 million net rentable square feet related to Properties owned by the Company and approximately 11.1 million net rentable square feet related to properties owned by third parties and Real Estate Ventures. Unless otherwise indicated, all references in this Form 10-Q to square feet represent net rentable area.</t>
  </si>
  <si>
    <t>Basis of Presentation</t>
  </si>
  <si>
    <t>Accounting Policies [Abstract]</t>
  </si>
  <si>
    <t>BASIS OF PRESENTATION</t>
  </si>
  <si>
    <t xml:space="preserve">2. 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March 31, 2016, the results of its operations for the three-month periods ended March 31, 2016 and 2015 and its cash flows for the three-month periods ended March 31, 2016 and 2015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5 Annual Report on Form 10-K filed with the SEC on February 29, 2016.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Parent Company. As the Operating Partnership is already consolidated in the balance sheets of the Parent Company, the identification of this entity as a variable interest entity has no impact on the consolidated financial statements of the Parent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The Company's Annual Report on Form 10-K for the year ended December 31, 2015 contains a discussion of our significant accounting policies under Note 2, "Summary of Significant Accounting Policies". Recent Accounting Pronouncements In March 2016, the Financial Accounting Standards Board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Also in March 2016, the FASB issued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The guidance is effective for financial statements issued for fiscal years beginning after December 15, 2016, and interim periods within those fiscal years. An entity has an option to apply the amendments either on a prospective basis or on a modified retrospective basis. The Company is in the process of evaluating the impact, if any, of this new guidance. In February 2016, the FASB issued guidance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Company is in the process of evaluating the impact of this new guidance. In May 2014, the FASB issued guidance requiring revenue to be recognized in an amount that reflects the consideration expected to be received in exchange for goods and services. The guidance requires the disclosure of sufficient quantitative and qualitative information for financial statement users to understand the nature, amount, timing and uncertainty of revenue and associated cash flows arising from contracts with customers. On July 9, 2015, the FASB elected to defer the effective date of the revenue recognition standard by one year. Reporting entities may choose to adopt the standard as of the original effective date or for fiscal years, and interim periods within those fiscal years, beginning after December 15, 2017. Calendar year-end public entities are therefore required to apply the new revenue guidance beginning in their 2018 interim and annual financial statements. The Company has not yet determined the impact, if any, that the adoption of this guidance will have on its consolidated financial statements. </t>
  </si>
  <si>
    <t>Real Estate Investments</t>
  </si>
  <si>
    <t>Real Estate [Abstract]</t>
  </si>
  <si>
    <t>REAL ESTATE INVESTMENTS</t>
  </si>
  <si>
    <t>3. REAL ESTATE INVESTMENTS As of March 31, 2016 and December 31, 2015, the gross carrying value of the Properties was as follows (in thousands):
March 31,
December 31,
2016
2015
Land
$
511,977
$
513,268
Building and improvements
2,723,438
2,719,780
Tenant improvements
467,778
459,952
3,703,193
3,693,000
Assets held for sale - real estate investments (a)
-
794,588
Total
$
3,703,193
$
4,487,588
(a)
Real estate investments related to assets held for sale above represents gross real estate assets and does not include accumulated depreciation or intangible assets on the balance sheets of the properties held for sale. Dispositions The Company sold the following office properties during the three-month period ended March 31, 2016 (dollars in thousands):
Disposition Date
Property/Portfolio Name
Location
Number of Properties
Rentable Square Feet
Sales Price
Net Proceeds on Sale
Gain (Loss) on Sale (a)
February 5, 2016
2970 Market Street (Cira Square)
Philadelphia, PA
1
862,692
$
354,000
$
350,150
$
115,828
February 4, 2016
Och-Ziff Portfolio
Various (b)
58
3,924,783
398,100
353,971
(372
)
(c)
Total Dispositions
59
4,787,475
$
752,100
$
704,121
$
115,456
(a)
Gain/(Loss) on Sale is net of closing and other transaction related costs.
(b)
Exhibit 99.2 to Form 8-K filed on February 10, 2016 contains a complete list of the 58 properties. See also Note 4, " Investment in Unconsolidated Real Estate Ventures ," for further details of the transactions.
(c)
During the fourth quarter of 2015, the Company recognized an impairment loss totaling approximately $45.4 million on the properties. The loss on sale represents additional closing costs that were not known at settlement. On January 15, 2016, the Company sold 120 acres of undeveloped land located in Berks county Pennsylvania for a sales price of $0.9 million. The land was classified as held for sale as of December 31, 2015. The carrying value of the land exceeded the fair value less the anticipated costs of sale as of December 31, 2015, therefore the Company recognized an impairment loss of $0.3 million during the fourth quarter of 2015. There was no gain or loss recognized on the sale of the land during the first quarter of 2016. The sales of the properties and land referenced above do not represent a strategic shift that has a major effect on the Company's operations and financial results. The operating results of these properties remain classified within continuing operations for all periods presented. Held for Use Impairment As of March, 31, 2016, the Company evaluated the recoverability of the carrying value of its properties under the undiscounted cash flow model. Based on the analysis, it was determined that due to a reduction in management’s intended hold period, the Company would not recover the carrying value of two properties located in its Metropolitan D.C. segment. Accordingly, the Company recorded an impairment charge of "Fair Value Measurements and Disclosures.”</t>
  </si>
  <si>
    <t>Investment in Unconsolidated Real Estate Ventures</t>
  </si>
  <si>
    <t>Equity Method Investments And Joint Ventures [Abstract]</t>
  </si>
  <si>
    <t>INVESTMENT IN UNCONSOLIDATED REAL ESTATE VENTURES</t>
  </si>
  <si>
    <t>4. INVESTMENT IN UNCONSOLIDATED REAL ESTATE VENTURES As of March 31, 2016, the Company held ownership interests in 16 unconsolidated Real Estate Ventures for an aggregate investment balance of $278.7 million. The Company formed or acquired interests in these Real Estate Ventures with unaffiliated third parties to develop or manage office, residential, and/or mixed-use properties or to acquire land in anticipation of possible development of office, residential and/or mixed-use properties. As of March 31, 2016, nine of the real estate ventures owned 88 office buildings that contain an aggregate of approximately 8.1 million net rentable square feet; two real estate ventures owned 4.3 acres of undeveloped parcels of land; three real estate ventures owned 2.2 acres of land under active development; one real estate venture owned a residential tower that contains 345 apartment units and one real estate venture owned an apartment complex that contains 398 units. The Company accounts for its unconsolidated interests in the Real Estate Ventures using the equity method. The Company’s unconsolidated interests range from 20% to 70%, subject to specified priority allocations of distributable cash in certain of the Real Estate Ventures. The Company earned management fees from its Real Estate Ventures of $1.5 million and $1.2 million for the three-month periods ended March 31, 2016 and March 31, 2015, respectively. The Company has outstanding accounts receivable balances from its Real Estate Ventures of $1.3 million and $1.7 million as of March 31, 2016 and December 31, 2015, respectively. The amounts reflected in the following tables (except for the Company’s share of equity and income) are based on the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as of March 31, 2016 and December 31, 2015 (in thousands):
March 31, 2016
December 31, 2015
Net property
$
1,483,966
$
1,258,999
Other assets
237,710
158,672
Other liabilities
155,678
68,028
Debt, net
981,126
794,571
Equity
584,872
554,072
Company’s share of equity (Company’s basis) (a) (b)
$
278,659
$
241,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in one real estate venture totaling $1.1 million as of December 31, 2015, which is included in other liabilities. There is no negative investment balance as of March 31, 2016 because the Company sold its entire remaining 50% interest in the applicable real estate venture (See “ Coppell Associates ” section below) during the three months ended March 31, 2016. The following is a summary of results of operations of the Real Estate Ventures in which the Company had interests as of March 31, 2016 and 2015 (in thousands):
Three Months Ended March 31,
2016
2015
Revenue
$
46,525
$
46,109
Operating expenses
(26,668
)
(18,533
)
Interest expense, net
(8,989
)
(9,846
)
Depreciation and amortization
(20,160
)
(19,124
)
Net loss (a)
$
(9,292
)
$
(1,394
)
Company’s share of income (loss) (Company’s basis)
$
(403
)
$
131
(a)
This amount includes $6.4 million of acquisition deal costs related to the formation of the MAP Venture during the first quarter of 2016. evo at Cira Centre South Venture On January 25, 2013, the Company formed HSRE-Campus Crest IX Real Estate Venture ("evo at Cira"), a joint venture among the Company and two unaffiliated third parties: Campus Crest Properties, LLC ("Campus Crest") and HSRE-Campus Crest IXA, LLC ("HSRE"). From formation through March 2, 2016, each of the Company and Campus Crest owned a 30% interest in evo at Cira and HSRE owned a 40% interest. At formation, the Company contributed to evo at Cira its tenancy rights under a long-term ground lease of one acre of land located in the University City submarket of Philadelphia, Pennsylvania, together with associated development rights, at an agreed-upon value of $8.5 million. During the third quarter of 2014, evo at Cira completed construction of a 33-story, 850-bed student housing tower on the contributed one-acre ground lease. As of December 31, 2014, the Company and other members of evo at Cira had funded 100% of their respective shares of committed equity contributions and the real estate venture had fully drawn on its $97.8 million construction facility. In connection with the development of evo at Cira, each of the Company and Campus Crest provided to the lender under the construction financing, in addition to customary non-recourse carve-out guarantees, a completion guaranty and cost overrun guaranty, as well as a payment guaranty (with the Company's share of the payment guaranty being approximately $24.7 million). On March 2, 2016, the Company paid $12.8 million of cash and HSRE paid $6.6 million of cash to evo at Cira to purchase Campus Crest’s entire 30% interest in evo at Cira and, as a result, each of the Company and HSRE owns a 50% interest in evo at Cira. Subsequent to the transaction, the Company’s investment basis in evo at Cira is $28.3 million. In conjunction with the purchase, the Company and HSRE entered into an amended and restated operating agreement to govern their rights and obligations as sole members of evo at Cira. Also in conjunction with the purchase, the Company became the sole guarantor under the completion and cost overrun guaranty and executed an amended payment guaranty covering up to $26.5 million of principal on the construction loan as well as interest and certain other impositions and expense items. In addition, the Company and HSRE have provided customary non-recourse carve-out guarantees for the benefit of the lender. The Company has accounted for its investment in evo at Cira under the equity method of accounting. Based upon the reconsideration event caused by the purchase of Campus Crest’s entire 30% interest in evo at Cira and the entry into the amended and restated operating agreement, the Company reassessed its consolidation conclusion. The Company determined that this Real Estate Venture remains a VIE in accordance with the accounting standard for the consolidation of VIEs. As a result, the Company continues to use the variable interest model under the accounting standard for consolidation in order to determine whether to consolidate evo at Cira. Based upon each member's shared power over the activities that significantly impact the operations and revenues of evo at Cira under the operating agreement and related agreements, evo at Cira is not consolidated by the Company, and is accounted for under the equity method of accounting. Through the acquisition of the additional equity interest in evo at Cira, the Company did not gain control of evo at Cira; therefore, it is not required to remeasure its previously held equity interest to fair value at the date that it acquired the additional equity interest. The Company is a general partner in evo at Cira and it is obligated to fund the operating losses of evo at Cira. Accordingly, the Company can incur losses in excess of its investment basis. MAP Venture On February 4, 2016, Brandywine Operating Partnership, L.P., together with subsidiaries of the Operating Partnership, entered into a series of related transactions (the “Och-Ziff Sale”) with affiliates of Och-Ziff Capital Management Group LLC (“Och-Ziff”) that resulted in the disposition by the Company of 58 office properties that contain an aggregate of 3,924,783 square feet for an aggregate purchase price of $398.1 million. The 58 properties are located in the Pennsylvania Suburbs, New Jersey/Delaware, Metropolitan Washington, D.C. and Richmond, Virginia segments. The related transactions involved: (i) the sale by the Company to MAP Fee Owner LLC, an affiliate of Och-Ziff (the “O-Z Land Purchaser”), of 100% of the Company’s fee interests in the land parcels (the “Land Parcels”) underlying the 58 office properties, together with rights to be the lessor under long-term ground leases (the “Ground Leases”) covering the Land Parcels; (ii) the Company’s formation of MAP Ground Lease Venture LLC (the “MAP Venture”) with MAP Ground Lease Holdings LLC, an affiliate of Och-Ziff (the “O-Z Venture Partner”), (iii) the Company’s sale to MAP Venture of the office buildings and related improvements (the “Buildings”) situated on the Land Parcels; and (iv) the retention of a 50% non-controlling equity interest in the MAP Venture. The MAP Venture leases the Land Parcels from O-Z Land Purchaser through a ground lease that extends through February 2115. Annual payments by the MAP Venture, as tenant under the Ground Leases, initially total $11.9 million and increase 2.5% annually through November 2025. At closing on February 4, 2016, the MAP Venture obtained third party non-recourse debt financing of approximately $180.8 million secured by mortgages on the Buildings of the MAP Venture. As a result of this transaction, the Company received $354.0 million in proceeds and maintains a 50% ownership interest in the MAP Venture valued as of February 4, 2016 at $25.2 million, which holds the leasehold interest in the Buildings. The MAP Venture was formed as a limited liability company in which the Company has been designated as the Managing Member. In addition, through an affiliate, the Company provides property management services at the Buildings on behalf of the MAP Venture for a market based management fee. The Company has determined that the MAP Venture is a VIE in accordance with the accounting standard for consolidation of VIE’s. As a result, the Company used the VIE model under the accounting standard for consolidations to determine if it will consolidate the MAP Venture. Based on the provisions in the limited liability company agreement, the Company determined that it shares with O-Z Venture Partner the power to control the activities that most significantly impact the economics of the MAP Venture. Since control is shared, the Buildings were deconsolidated by the Company and accounted for under the equity method of accounting. The Company is not required to fund the operating losses of the MAP Venture. Accordingly, it can only incur losses equal to its investment basis in MAP Venture. The Company has determined that this transaction does not represent a significant shift in the Company’s operations that have a major impact on the Company’s economic performance. As a result, the properties are not classified as discontinued operations on the consolidated financial statements. Coppell Associates On January 29, 2016, the Company sold its entire 50% interest in an unconsolidated real estate venture known as Coppell Associates. The proceeds to the Company, net of closing costs and related debt payoff, were $4.6 million. The carrying amount of the Company’s investment in Coppell Associates amounted to a $1.1 million liability at the sale date, resulting in a $5.7 million gain on sale of its interest in the real estate venture. The investment was in a liability position because the Company, as a general partner, was required to fund losses of Coppell Associates. The negative investment balance represented the Company’s share of unfunded cumulative losses incurred in excess of its investment basis as of the date of sale. Guarantees As of March 31, 2016, the Company had provided guarantees on behalf of certain real estate ventures, consisting of (i) a $26.5 million payment guarantee on the $97.8 million construction loan for evo at Cira; (ii) a $3.2 million payment guarantee on the $56.0 million construction loan for TB-BDN Plymouth Apartments; (iii) a several cost overrun guaranty on the $88.9 million construction loan for the development project being undertaken by 1919 Market Street LP; and (iv) a $0.5 million payment guarantee on a loan provided to PJP VII. In addition, during construction undertaken by real estate ventures, the Company has provided and expects to continue to provide cost overrun and completion guarantees, with rights of contribution among partners or members in the real estate ventures, as well as customary environmental indemnities and guarantees of customary exceptions to nonrecourse provisions in loan agreements. For additional information regarding these real estate ventures, see Note 4, " Investment in Unconsolidated Real Estate Ventures,</t>
  </si>
  <si>
    <t>Intangible Assets and Liabilities</t>
  </si>
  <si>
    <t>Goodwill And Intangible Assets Disclosure [Abstract]</t>
  </si>
  <si>
    <t>INTANGIBLE ASSETS AND LIABILITIES</t>
  </si>
  <si>
    <t>5. INTANGIBLE ASSETS AND LIABILITIES As of March 31, 2016 and December 31, 2015, the Company’s intangible assets/liabilities were comprised of the following (in thousands):
March 31, 2016
Total Cost
Accumulated Amortization
Intangible Assets, net
Intangible assets, net:
In-place lease value
$
149,980
$
(57,030
)
$
92,950
Tenant relationship value
18,900
(15,000
)
3,900
Above market leases acquired
5,160
(1,947
)
3,213
Total intangible assets, net
$
174,040
$
(73,977
)
$
100,063
Acquired lease intangibles, net:
Below market leases acquired
$
45,826
$
(22,578
)
$
23,248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
As of March 31, 2016, the Company’s annual amortization for its intangible assets/liabilities were as follows (in thousands, and assuming no prospective early lease terminations):
Assets
Liabilities
2016 (nine months remaining)
$
26,791
$
5,092
2017
20,012
3,356
2018
11,853
2,201
2019
10,609
1,885
2020
8,513
1,337
Thereafter
22,285
9,377
Total
$
100,063
$
23,248</t>
  </si>
  <si>
    <t>Debt Obligations</t>
  </si>
  <si>
    <t>Debt Disclosure [Abstract]</t>
  </si>
  <si>
    <t>DEBT OBLIGATIONS</t>
  </si>
  <si>
    <t>6. DEBT OBLIGATIONS During the three month period ended March 31, 2016, the Company repaid $1.6 million of principal on its mortgage debt pursuant to scheduled principal payments. As of March 31, 2016, there was no outstanding balance on the Company’s unsecured line of credit. On January 14, 2016, the Company funded $265.8 million to prepay two mortgage loans, consisting of $176.9 million of principal repayment, $44.5 million in prepayment charges and a nominal amount of accrued interest, in repayment of the mortgage indebtedness on the office property located at 2970 Market Street in Philadelphia, Pennsylvania commonly known as 30 th As of March 31, 2016, and December 31, 2015, 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 The Company was in compliance with all financial covenants as of March 31, 2016. Management continuously monitors the Company’s compliance with and anticipated compliance with the covenants. Certain of the covenants restrict management’s ability to obtain alternative sources of capital. While the Company currently believes it will remain in compliance with its covenants, in the event that the economy deteriorates in the future, the Company may not be able to remain in compliance with such covenants, in which case a default would result absent a lender waiver.</t>
  </si>
  <si>
    <t>Fair Value of Financial Instruments</t>
  </si>
  <si>
    <t>Fair Value Disclosures [Abstract]</t>
  </si>
  <si>
    <t>FAIR VALUE OF FINANCIAL INSTRUMENTS</t>
  </si>
  <si>
    <t>7. FAIR VALUE OF FINANCIAL INSTRUMENTS Financial assets and liabilities recorded on the consolidated balance sheets are categorized based on the inputs to the valuation techniques as follows:
·
Level 1 inputs are quoted prices (unadjusted) in active markets for identical assets or liabilities that the Company has the ability to access;
·
Level 2 inputs are inputs, other than quoted prices included in Level 1, which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and
·
Level 3 inputs are unobservable inputs for the asset or liability, which is typically based on an entity’s own assumptions, as there is little, if any, related market activity or information. The Company determined the fair values disclosed below using available market information and discounted cash flow analyses as of March 31, 2016 and December 31, 2015,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March 31, 2016 and December 31, 2015 approximate the fair values for cash and cash equivalents, accounts receivable, other assets, accounts payable and accrued expenses. The following are financial instruments for which the Company’s estimates of fair value differ from the carrying amounts (in thousands):
March 31, 2016
December 31, 2015
Carrying Amount
Fair Value
Carrying Amount
Fair Value
Unsecured notes payable
$
1,513,146
$
1,532,494
$
1,512,554
$
1,529,346
Variable rate debt
$
326,492
$
305,251
$
326,410
$
305,522
Mortgage notes payable
$
345,310
$
354,125
$
545,753
$
597,377
The fair value of the Company’s unsecured notes payable is categorized at a Level 2 basis (as provided by the accounting standard for Fair Value Measurements and Disclosures). This is because the Company valued these instruments using quoted market prices as of March 31, 2016 and December 31, 2015. For the fair value of the Company’s unsecured notes, the Company uses a discount rate based on the indicative new issue pricing provided by lenders. The fair value of the Company’s mortgage notes payable, variable rate debt and notes receivable are all categorized at a Level 3 basis (as provided by the accounting standard for Fair Value Measurements and Disclosures).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se financial instruments have been categorized as Level 3 because the Company considers the rates used in the valuation techniques to be unobservable inputs. For the Company’s mortgage loans, the Company uses an estimate based discounted cash flow analyses and its knowledge of the mortgage market. The weighted average discount rate for the combined variable rate debt and mortgage loans used as to calculate fair value as of March 31, 2016 and December 31, 2015 was 4.541% and 4.550%, respectively.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March 31, 2016 and December 31, 2015. Although management is not aware of any factors that would significantly affect the fair value amounts, such amounts have not been comprehensively revalued for purposes of these financial statements since March 31, 2016, and current estimates of fair value may differ from the amounts presented herein.</t>
  </si>
  <si>
    <t>Limited Partners' Non-Controlling Interests in the Parent Company</t>
  </si>
  <si>
    <t>Noncontrolling Interest [Abstract]</t>
  </si>
  <si>
    <t>LIMITED PARTNERS' NON-CONTROLLING INTERESTS IN THE PARENT COMPANY</t>
  </si>
  <si>
    <t>8. 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as of March 31, 2016 and December 31, 2015 was $16.2 million and $16.1 million,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March 31, 2016 and December 31, 2015, respectively, was approximately $21.5 million and $21.0 million.</t>
  </si>
  <si>
    <t>Fair Value of Derivative Financial Instruments</t>
  </si>
  <si>
    <t>Derivative Instruments And Hedging Activities Disclosure [Abstract]</t>
  </si>
  <si>
    <t>FAIR VALUE OF DERIVATIVE FINANCIAL INSTRUMENTS</t>
  </si>
  <si>
    <t>9. FAIR VALUE OF DERIVATIVE FINANCIAL INSTRUMENTS The following table summarizes the terms and fair values of the Company’s derivative financial instruments as of March 31, 2016 and December 31, 2015.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
Hedge Product
Hedge Type
Designation
Notional Amount
Strike
Trade Date
Maturity Date
Fair value
3/31/2016
12/31/2015
3/31/2016
12/31/2015
(Liabilities) / Assets
Swap
Interest Rate
Cash Flow
(a)
$
250,000
$
250,000
3.718
%
October 8, 2015
October 8, 2022
$
(6,369
)
$
1,884
Swap
Interest Rate
Cash Flow
(a)
25,774
25,774
3.300
%
December 22, 2011
January 30, 2021
(1,162
)
(531
)
Swap
Interest Rate
Cash Flow
(a)
25,774
25,774
3.090
%
January 6, 2012
October 30, 2019
(819
)
(388
)
Swap
Interest Rate
Cash Flow
(a)
27,062
27,062
2.750
%
December 21, 2011
September 30, 2017
(290
)
(201
)
$
328,610
$
328,610
(a)
Hedging unsecured variable rate debt. The Company measures its derivative instruments at fair value and records them in the balance sheet as either an asset or liability. As of March 31, 2016, all swaps are included in other liabilities on the Company’s consolidated balance sheet.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Beneficiaries Equity of the Parent Company</t>
  </si>
  <si>
    <t>Equity [Abstract]</t>
  </si>
  <si>
    <t>BENEFICIARIES’ EQUITY OF THE PARENT COMPANY</t>
  </si>
  <si>
    <t>10. BENEFICIARIES’ EQUITY OF THE PARENT COMPANY Earnings per Share (EPS) The following tables detail the number of shares and net income used to calculate basic and diluted earnings per share (in thousands, except share and per share amounts; results may not add due to rounding):
Three Months Ended March 31,
2016
2015
Basic
Diluted
Basic
Diluted
Numerator
Income from continuing operations
$
46,310
$
46,310
$
8,594
$
8,594
Net income from continuing operations attributable to non-controlling interests
(389
)
(389
)
(58
)
(58
)
Nonforfeitable dividends allocated to unvested restricted shareholders
(105
)
(105
)
(101
)
(101
)
Preferred share dividends
(1,725
)
(1,725
)
(1,725
)
(1,725
)
Net income attributable to common shareholders
$
44,091
$
44,091
$
6,710
$
6,710
Denominator
Weighted-average shares outstanding
174,788,945
174,788,945
179,562,930
179,562,930
Contingent securities/Share based compensation
-
682,468
-
1,092,342
Weighted-average shares outstanding
174,788,945
175,471,413
179,562,930
180,655,272
Earnings per Common Share:
Net income attributable to common shareholders
$
0.25
$
0.25
$
0.04
$
0.04
Redeemable common limited partnership units totaling 1,535,102 in both March 31, 2016 and March 31, 2015,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month periods ended March 31, 2016 and 2015, earnings representing nonforfeitable dividends as noted in the table above were allocated to the unvested restricted shares issued to the Company’s executives and other employees under the Company's shareholder-approved long-term incentive plan. Common and Preferred Shares On March 9, 2016, the Parent Company declared a distribution of $0.15 per common share, totaling $26.6 million, which was paid on April 18, 2016 to shareholders of record as of April 4, 2016. In addition, the Parent Company declared distributions on its Series E Preferred Shares to holders of record as of March 30, 2016. These shares are entitled to a preferential return of 6.90% per annum on the $25.00 per share liquidation preference. Distributions paid on April 15, 2016 to holders of Series E Preferred Shares totaled $1.7 million. On November 5, 2013, the Parent Company commenced a continuous equity offering program (the “Offering Program”), under which it may sell, in at-the-market offerings, up to an aggregate amount of 16,000,000 common shares until November 5, 2016.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and determinations by the Parent Company of the appropriate sources of funding. Sales agents engaged by the Parent Company under the Offering Program are entitled to receive as compensation an aggregate, of up to 2% of the gross sales price per share sold under the Offering Program. From inception of the Offering Program through March 31, 2016, the Parent Company had not sold any shares under the program, leaving 16,000,000 remaining shares available for sale. Common Share Repurchases The Parent Company maintains a share repurchase program under which the Board of Trustees has authorized the Parent Company to repurchase shares of its preferred and common stock with no expiration date. On July 22, 2015, the Parent Company's Board of Trustees authorized additional share repurchases of up to $100.0 million. Prior to the authorization 539,200 common shares were available for repurchase under the preexisting share repurchase program. The Company expects to fund the share repurchases with a combination of available cash balances and availability under our line of credit. As of March 31, 2016, 5,209,437 common shares have been repurchased and retired at an average purchase price of $12.90 per share and totaling $67.3 million. The timing and amounts of any purchases will depend on a variety of factors, including market conditions, regulatory requirements, share prices, capital availability and other factors as determined by our management team. The repurchase program does not require the purchase of any minimum number of shares and may be suspended or discontinued at any time without notice. There were no shares repurchased under the program during the three months ended March 31, 2016 or March 31, 2015. Maryland law applicable to the Company does not contemplate treasury stock, and common shares repurchased under the program are accounted for as a reduction of common shares (at $0.01 par value per share) and a decrease to additional paid-in-capital.</t>
  </si>
  <si>
    <t>Partners Equity of The Operating Partnership</t>
  </si>
  <si>
    <t>PARTNERS’ EQUITY OF THE OPERATING PARTNERSHIP</t>
  </si>
  <si>
    <t xml:space="preserve">11.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 Months Ended March 31,
2016
2015
Basic
Diluted
Basic
Diluted
Numerator
Income from continuing operations
$
46,310
$
46,310
$
8,594
$
8,594
Nonforfeitable dividends allocated to unvested restricted unitholders
(105
)
(105
)
(101
)
(101
)
Preferred unit dividends
(1,725
)
(1,725
)
(1,725
)
(1,725
)
Net income attributable to non-controlling interests
(2
)
(2
)
-
-
Net income attributable to common unitholders
$
44,478
$
44,478
$
6,768
$
6,768
Denominator
Weighted-average units outstanding
176,324,047
176,324,047
181,098,032
181,098,032
Contingent securities/Share based compensation
-
682,468
-
1,092,342
Total weighted-average units outstanding
176,324,047
177,006,515
181,098,032
182,190,374
Earnings per Common Partnership Unit:
Net income attributable to common unitholders
$
0.25
$
0.25
$
0.04
$
0.04
Unvested restricted units are considered participating securities which require the use of the two-class method for the computation of basic and diluted earnings per share. For the three month periods ended March 31, 2016 and 2015, earnings representing nonforfeitable dividends as noted in the table above were allocated to the unvested restricted units issued to the Parent Company’s executives and other employees under the Parent Company's shareholder-approved long-term incentive plan. Common Partnership Units and Preferred Mirror Units On March 9, 2016, the Operating Partnership declared a distribution of $0.15 per common partnership unit, totaling $26.6 million, which was paid on April 18, 2016 to unitholders of record as of April 4, 2016. In addition, the Operating Partnership declared distributions on its Series E-Linked Preferred Mirror Units to holders of record as of March 30, 2016. These units are entitled to a preferential return of 6.90% per annum on the $25.00 per unit liquidation preference. Distributions paid on April 15, 2016 to holders of Series E-Linked Preferred Mirror Units totaled $1.7 million. </t>
  </si>
  <si>
    <t>Share Based Compensation</t>
  </si>
  <si>
    <t>Disclosure Of Compensation Related Costs Sharebased Payments [Abstract]</t>
  </si>
  <si>
    <t>SHARE BASED COMPENSATION</t>
  </si>
  <si>
    <t>12. SHARE BASED COMPENSATION Restricted Common Share Awards As of March 31, 2016, 698,382 restricted common shares were outstanding under the Parent Company’s shareholder-approved long-term incentive plan and vest over three years from the initial grant dates. The remaining compensation expense to be recognized at March 31, 2016 was approximately $3.0 million, and is expected to be recognized over a weighted average remaining vesting period of 1.5 years. During the three-month periods ended March 31, 2016 and 2015, the Company recognized compensation expense relating to outstanding restricted common shares of $1.2 million and $1.3 million, respectively, of which $0.3 million and $0.3 million, respectively, were capitalized as part of the Company’s review of employee salaries eligible for capitalization. The following table summarizes the Company’s restricted common share activity during the three months ended March 31, 2016:
Shares
Weighted Average Grant Date Fair Value
Aggregate Intrinsic Value
Non-vested at January 1, 2016
506,147
$
14.50
Granted
195,526
12.58
$
2,448
Vested
-
-
Forfeited
(3,291
)
14.49
Non-vested at March 31, 2016
698,382
$
14.02
$
9,798
On February 22, 2016, the Compensation Committee of the Parent Company’s Board of Trustees awarded to officers of the Company an aggregate 141,358 cliff vest on April 15, 2019. In addition, on March 8, 2016, the Compensation Committee awarded non-officer employees 54,168 . Vesting of restricted common shares is subject to acceleration upon certain events, including if the recipient of the award were to die, become disabled or, in certain cases, retire in a qualifying retirement. Qualifying retirement generally means the recipient’s voluntary termination of employment after reaching at least age 57 and accumulating at least 15 years of service with the Company. In addition, in the case of our President and Chief Executive Officer, vesting would also accelerate if we were to terminate him without cause, or if he were to resign for good reason under his employment agreement. In addition, if we were to undergo a change of control, then unvested shares would also accelerate if, in connection with the change of control or within a specified period after the change of control, the holder’s employment were to terminate in a qualifying termination or resignation. In accordance with the accounting standard for stock-based compensation, the Company amortizes share-based compensation costs through the qualifying retirement dates for those executives who meet the conditions for qualifying retirement during the scheduled vesting period and whose award agreements provide for vesting upon a qualifying retirement. Restricted Performance Share Units Plan The Compensation Committee of the Parent Company’s Board of Trustees has granted performance share-based awards (referred to as Restricted Performance Share Units, or RPSUs) to officers of the Parent Company. The RPSUs are settled in common shares, with the number of common shares, if any, issuable in settlement determined based on the Company’s total shareholder return over specified measurement periods compared to total shareholder returns of comparative groups over the measurement periods. The table below presents certain information as to unvested RPSU awards.
RPSU Grant
3/11/2014
3/12/2014
2/23/2015
2/22/2016
Total
(Amounts below in shares, unless otherwise noted)
Non-vested at January 1, 2016
123,155
61,720
179,392
-
364,267
Units Granted
-
-
-
231,388
231,388
Units Accelerated for Qualifying Retirement
-
-
-
-
-
Non-vested at March 31, 2016
123,155
61,720
179,392
231,388
595,655
Measurement Period Commencement Date
1/1/2014
1/1/2014
1/1/2015
1/1/2016
Measurement Period End Date
12/31/2016
12/31/2016
12/31/2017
12/31/2018
Units Granted
134,284
61,720
186,395
231,388
Fair Value of Units on Grant Date (in thousands)
$
2,624
$
1,255
$
3,933
$
3,558
The Company values each RPSU on its grant date using a Monte Carlo simulation. The fair values of each award are being amortized over the three year cliff vesting period. The vesting of RPSUs is subject to acceleration upon a change in control or if the recipient of the award were to die, become disabled or retire in a qualifying retirement prior to the vesting date. In accordance with the accounting standard for stock-based compensation, the Company amortizes share-based compensation costs through the qualifying retirement date for those executives who meet the conditions for qualifying retirement during the scheduled vesting period. For the three months ended March 31, 2016, the Company recognized total compensation expense for the 2016, 2015 and 2014 RPSU awards of $1.7 million, of which $0.5 million was capitalized consistent with the Company’s policies for capitalizing eligible portions of employee compensation. For the three months ended March 31, 2015, the Company recognized total compensation expense for the 2015, 2014 and 2013 RPSU awards of $2.4 million, of which $0.5 million was capitalized consistent with the Company’s policies for capitalizing eligible portions of employee compensation. The remaining compensation expense to be recognized at March 31, 2016 was approximately $2.6 million, and is expected to be recognized over a weighted average remaining vesting period of 1.8 years. The Company issued 156,415 common shares on February 1, 2016 in settlement of RPSUs that had been awarded on February 25, 2013 (with a three-year measurement period ended December 31, 2015). Holders of these RPSUs also received a cash dividend of $0.15 per share for these common shares on February 5, 2016.</t>
  </si>
  <si>
    <t>Segment Information</t>
  </si>
  <si>
    <t>Segment Reporting [Abstract]</t>
  </si>
  <si>
    <t>SEGMENT INFORMATION</t>
  </si>
  <si>
    <t>13. SEGMENT INFORMATION During the year ended December 31, 2015, the Company managed its portfolio within seven segments: (1) Pennsylvania Suburbs, (2) Philadelphia Central Business District (CBD), (3) Metropolitan Washington, D.C., (4) New Jersey/Delaware, (5) Richmond, Virginia, (6) Austin, Texas and (7) California. As a result of the Och-Ziff Sale that occurred on February 4, 2016, the Company has narrowed its segments to five segments located in: (1) Pennsylvania Suburbs, (2) Philadelphia Central Business District (“CBD”), (3) Metropolitan Washington, D.C. and (4) Austin, Texas. The Och-Ziff Sale disposed of the entire Richmond, Virginia segment. Subsequent to the Och-Ziff Sale, the segments previously defined as New Jersey/Delaware and California are now being managed as a consolidated segment entitled (5) “Other,” as these geographies no longer provide a significant revenue contribution. The Pennsylvania Suburbs segment includes properties in Chester, Delaware, and Montgomery counties in the Philadelphia suburbs. The Philadelphia CBD segment includes properties located in the City of Philadelphia in Pennsylvania. The Metropolitan Washington, D.C. segment includes properties in the District of Columbia, Northern Virginia and southern Maryland. The Austin, Texas segment includes properties in the City of Austin, Texas. The corporate group is responsible for cash and investment management, development of certain real estate properties during the construction period, and certain other general support functions. Land held for development and construction in progress are transferred to operating properties by region upon completion of the associated construction or project. The following tables provide selected asset information and results of operations of the Company's reportable segments (in thousands):
Real estate investments, at cost:
March 31, 2016
December 31, 2015
Philadelphia CBD (a)
$
1,172,188
$
1,157,667
Pennsylvania Suburbs (b)
1,017,947
1,019,280
Metropolitan Washington, D.C. (b)
1,124,662
1,129,206
Austin, Texas
165,413
164,518
Other (b), (c)
222,983
222,329
$
3,703,193
$
3,693,000
Assets held for sale (a), (b)
-
794,588
Operating Properties
$
3,703,193
$
4,487,588
Corporate
Construction-in-progress
$
319,656
$
268,983
Land held for development
$
132,747
$
130,479
(a)
As of December 31, 2015, the office property located at 2970 Market Street in Philadelphia, Pennsylvania commonly known as 30 th "Real Estate Investments,"
(b)
As of December 31, 2015, the 58 properties associated with the series of related transactions with Och-Ziff Real Estate were classified as held for sale on the consolidated balance sheets. On February 4, 2016, the Company completed the series of transactions, resulting in the disposition of the properties. See Note 3, “Real Estate Investments,”
( c )
As a result of the Och-Ziff Sale that occurred on February 4, 2016, the Company narrowed its segments to five segments located in: (1) Pennsylvania Suburbs, (2) Philadelphia Central Business District (“CBD”), (3) Metropolitan Washington, D.C. and (4) Austin, Texas. The Och-Ziff Sale disposed of the entire Richmond, Virginia segment. Subsequent to the Och-Ziff Sale, the segments previously defined as New Jersey/Delaware and California are now being managed as a consolidated segment entitled (5) “Other,” as these geographies no longer provide a significant revenue contribution. Accordingly, the chief operating decision maker revised the management structure, reallocated resources, and is assessing business operations of the five segments as of January 1, 2016. Net operating income (in thousands):
Three-month periods ended
March 31,
2016
2015
Total revenue
Operating expenses (a)
Net operating income
Total revenue
Operating expenses (a)
Net operating income
Philadelphia CBD
$
49,670
$
(19,256
)
$
30,414
$
52,973
$
(18,390
)
$
34,583
Pennsylvania Suburbs
37,106
(13,155
)
23,951
39,890
(14,585
)
25,305
Metropolitan Washington, D.C.
27,339
(10,899
)
16,440
27,406
(11,860
)
15,546
Austin, Texas (b)
8,547
(3,255
)
5,292
934
(870
)
64
Other (c)
12,740
(7,602
)
5,138
27,781
(14,578
)
13,203
Corporate
1,100
(608
)
492
1,422
(415
)
1,007
Operating Properties
$
136,502
$
(54,775
)
$
81,727
$
150,406
$
(60,698
)
$
89,708
(a)
Includes property operating expense, real estate taxes and third party management expense.
(b)
On June 22, 2015 the Company acquired the remaining 50.0% interest in Broadmoor Austin Associates. As such, the Company has seven wholly owned properties in its Austin, Texas business segment at March 31, 2016. In addition, net operating income for the three months ended March 31, 2016 and 2015 includes management fees and related expenses for services provided by the Company to the Austin Venture
(c)
See footnote (c) at the “Real estate investments, at cost” table above for further information regarding this segment.
Unconsolidated real estate ventures (in thousands):
Investment in real estate ventures, at equity
Equity in income (loss) of real estate ventures
As of
Three Months Ended March 31,
March 31, 2016
December 31, 2015
2016
2015
Philadelphia CBD (a)
$
57,477
$
44,089
$
455
$
(300
)
Pennsylvania Suburbs
16,737
16,408
265
(6
)
Metropolitan Washington, D.C.
119,713
118,422
(448
)
(50
)
MAP Venture (b)
24,554
-
(556
)
-
Other (c)
1,551
1,657
161
134
Austin, Texas (d)
58,627
60,428
(280
)
353
Total
$
278,659
$
241,004
$
(403
)
$
131
(a)
Investment in real estate ventures increased by $12.8 million as a result of the Company’s cash payment to evo at Cira to purchase Campus Crest’s entire 30% interest in evo at Cira and, as a result, each of the Company and HSRE owns a 50% interest in evo at Cira. See Note 4, “ Investment in Unconsolidated Real Estate Ventures,
(b)
The MAP Venture represents a joint venture formed between the Company and MAP Ground Lease Holdings LLC, an affiliate of Och-Ziff Capital Management Group, LLC, on February 4, 2016. See Note 4 “ Investment in Unconsolidated Real Estate Ventures,
(c)
See footnote (c) at the “Real estate investments, at cost” table above for further information regarding this segment.
(d)
Investment in real estate ventures does not include the $1.1 million negative investment balance in one real estate venture as of December 31, 2015, which is included in other liabilities. The Company disposed of its interest in this venture during the first quarter of 2016. See Note 4, " Investment in Unconsolidated Real Estate Ventures Net operating income (“NOI”) is a non-GAAP financial measure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the most appropriate earnings measure. The following is a reconciliation of consolidated NOI to consolidated net income, as defined by GAAP (in thousands):
Three Months Ended March 31,
2016
2015
Consolidated net operating income
$
81,727
$
89,708
Less:
Interest expense
(23,691
)
(28,176
)
Interest expense - amortization of deferred financing costs
(774
)
(1,079
)
Interest expense - financing obligation
(281
)
(286
)
Depreciation and amortization
(48,873
)
(51,111
)
General and administrative expenses
(9,120
)
(8,636
)
Equity in income (loss) of real estate ventures
(403
)
131
Provision for impairment
(7,390
)
(1,726
)
Loss on early extinguishment of debt
(66,590
)
-
Plus:
Interest income
320
750
Net gain on disposition of real estate
115,456
9,019
Net gain on real estate venture transactions
5,929
-
Net income
$
46,310
$
8,594</t>
  </si>
  <si>
    <t>Commitments and Contingencies</t>
  </si>
  <si>
    <t>Commitments And Contingencies Disclosure [Abstract]</t>
  </si>
  <si>
    <t>COMMITMENTS AND CONTINGENCIES</t>
  </si>
  <si>
    <t xml:space="preserve">14. COMMITMENTS AND CONTINGENCIES Legal Proceedings 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 Letters-of-Credit Under certain mortgages, the Company has funded required leasing and capital reserve accounts for the benefit of the mortgage lenders with letters-of-credit. There is an associated $10.0 million letter of credit for a mortgage lender at March 31, 2016. Certain of the tenant rents at properties that secure these mortgage loans are deposited into the loan servicer’s depository accounts, which are used to fund debt service, operating expenses, capital expenditures and the escrow and reserve accounts, as necessary. Any excess cash is included in cash and cash equivalent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by the Company under the terms of all non-cancelable ground leases of land on which properties in the Company’s consolidated portfolio are situated are expensed on a straight-line basis regardless of when payments are due. The Company’s ground leases have remaining lease terms ranging from 5 to 73 years. Minimum future rental payments on non-cancelable leases at March 31, 2016 are as follows (in thousands):
Year
Minimum Rent
2016 (nine months remaining)
$
995
2017
1,327
2018
1,327
2019
1,327
2020
1,327
Thereafter
67,269
Total
$
73,572
The Company obtained ground tenancy rights related to two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5 for further detail regarding commitments and contingencies. Put Option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 Fair Value of Contingent Consideration On April 2, 2015, the Company purchased 618 Market Street in Philadelphia, Pennsylvania. The allocated purchase price included contingent consideration of $2.0 million payable to the seller upon commencement of development. The liability was initially recorded at fair value of $1.6 million and will accrete through interest expense to $2.0 million over the expected period until development is commenced. The fair value of this contingent consideration was determined using a probability weighted discounted cash flow model. The significant inputs to the discounted cash flow model were the discount rate and weighted probability scenarios. As the inputs are unobservable, the Company determined the inputs used to value this liability fall within Level 3 for fair value reporting. As of March 31, 2016, the liability had accreted to $1.7 million. As there were no significant changes to the inputs, the liability remains within Level 3 for fair value reporting. Debt Guarantees As of March 31, 2016, the Company had provided guarantees on behalf of certain real estate ventures, consisting of (i) a $26.5 million payment guarantee on the $97.8 million construction loan for evo at Cira; (ii) a $3.2 million payment guarantee on the $56.0 million construction loan for TB-BDN Plymouth Apartments; (iii) a several cost overrun guaranty on the $88.9 million construction loan for the development project being undertaken by 1919 Market Street LP; and (iv) a $0.5 million payment guarantee on a loan provided to PJP VII. See Note 4, " Investment in Unconsolidated Real Estate Ventures," Capital Expenditures Amounts remaining to be incurred as of March 31, 2016 included the following:
•
development and redevelopment obligations of $196.4 million (including acquisitions of land); and
•
capital expenditures for tenant improvements of $54.0 million. </t>
  </si>
  <si>
    <t>Subsequent Events</t>
  </si>
  <si>
    <t>Subsequent Events [Abstract]</t>
  </si>
  <si>
    <t>SUBSEQUENT EVENTS</t>
  </si>
  <si>
    <t>15. SUBSEQUENT EVENTS Two Logan Square Mortgage Financing On April 7, 2016, the Company closed on an $86.9 million first mortgage financing on Two Logan Square, a 708,844-square foot office property located in Philadelphia, Pennsylvania. The loan bears interest at 3.98% per annum and matures on May 1, 2020. Proceeds of the loan were used to repay, without penalty, the $86.6 million principal balance of the former Two Logan Square first mortgage loan, which had a 7.57% effective interest rate. Guaranteed Unsecured Notes Repayment On April 1, 2016, the Company repaid the entire $149.9 million principal balance of its 2016 6.00% Guaranteed Unsecured Notes upon maturity. The Company used its available cash balances to fund the repayment of the unsecured notes.</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March 31, 2016, the results of its operations for the three-month periods ended March 31, 2016 and 2015 and its cash flows for the three-month periods ended March 31, 2016 and 2015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5 Annual Report on Form 10-K filed with the SEC on February 29, 2016.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Parent Company. As the Operating Partnership is already consolidated in the balance sheets of the Parent Company, the identification of this entity as a variable interest entity has no impact on the consolidated financial statements of the Parent Company. There were no other legal entities qualifying under the scope of the revised guidance that were consolidated as a result of the adoption of this guidance. In addition, there were no other voting interest entities under prior existing guidance determined to be variable interest entities under the revised guidance. The Company's Annual Report on Form 10-K for the year ended December 31, 2015 contains a discussion of our significant accounting policies under Note 2, "Summary of Significant Accounting Policies".</t>
  </si>
  <si>
    <t>Recent Accounting Pronouncements</t>
  </si>
  <si>
    <t>Recent Accounting Pronouncements In March 2016, the Financial Accounting Standards Board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Also in March 2016, the FASB issued guidance clarifying that a novation of party to a derivative instrument, whereby one of the parties to a derivative instrument is replaced with another party, does not, in and of itself, require de-designation of that hedging relationship provided that all other hedge criteria continue to be met. The guidance is effective for financial statements issued for fiscal years beginning after December 15, 2016, and interim periods within those fiscal years. An entity has an option to apply the amendments either on a prospective basis or on a modified retrospective basis. The Company is in the process of evaluating the impact, if any, of this new guidance. In February 2016, the FASB issued guidance modifying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the same manner as operating leases today. The new standard requires lessors to account for leases using an approach that is substantially equivalent to existing guidance for sales-type leases, direct financing leases and operating leases. The guidance supersedes previously issued guidance under ASC Topic 840 “Leases.” The guidance is effective on January 1, 2019, with early adoption permitted. The Company is in the process of evaluating the impact of this new guidance. In May 2014, the FASB issued guidance requiring revenue to be recognized in an amount that reflects the consideration expected to be received in exchange for goods and services. The guidance requires the disclosure of sufficient quantitative and qualitative information for financial statement users to understand the nature, amount, timing and uncertainty of revenue and associated cash flows arising from contracts with customers. On July 9, 2015, the FASB elected to defer the effective date of the revenue recognition standard by one year. Reporting entities may choose to adopt the standard as of the original effective date or for fiscal years, and interim periods within those fiscal years, beginning after December 15, 2017. Calendar year-end public entities are therefore required to apply the new revenue guidance beginning in their 2018 interim and annual financial statements. The Company has not yet determined the impact, if any, that the adoption of this guidance will have on its consolidated financial statements.</t>
  </si>
  <si>
    <t>Real Estate Investments (Tables)</t>
  </si>
  <si>
    <t>Gross Carrying Value Of Properties</t>
  </si>
  <si>
    <t>As of March 31, 2016 and December 31, 2015, the gross carrying value of the Properties was as follows (in thousands):
March 31,
December 31,
2016
2015
Land
$
511,977
$
513,268
Building and improvements
2,723,438
2,719,780
Tenant improvements
467,778
459,952
3,703,193
3,693,000
Assets held for sale - real estate investments (a)
-
794,588
Total
$
3,703,193
$
4,487,588
(a)
Real estate investments related to assets held for sale above represents gross real estate assets and does not include accumulated depreciation or intangible assets on the balance sheets of the properties held for sale.</t>
  </si>
  <si>
    <t>Dispositions</t>
  </si>
  <si>
    <t>The Company sold the following office properties during the three-month period ended March 31, 2016 (dollars in thousands):
Disposition Date
Property/Portfolio Name
Location
Number of Properties
Rentable Square Feet
Sales Price
Net Proceeds on Sale
Gain (Loss) on Sale (a)
February 5, 2016
2970 Market Street (Cira Square)
Philadelphia, PA
1
862,692
$
354,000
$
350,150
$
115,828
February 4, 2016
Och-Ziff Portfolio
Various (b)
58
3,924,783
398,100
353,971
(372
)
(c)
Total Dispositions
59
4,787,475
$
752,100
$
704,121
$
115,456
(a)
Gain/(Loss) on Sale is net of closing and other transaction related costs.
(b)
Exhibit 99.2 to Form 8-K filed on February 10, 2016 contains a complete list of the 58 properties. See also Note 4, " Investment in Unconsolidated Real Estate Ventures ," for further details of the transactions.
(c)
During the fourth quarter of 2015, the Company recognized an impairment loss totaling approximately $45.4 million on the properties. The loss on sale represents additional closing costs that were not known at settlement.</t>
  </si>
  <si>
    <t>Investment in Unconsolidated Real Estate Ventures (Tables)</t>
  </si>
  <si>
    <t>Summary of Financial Position of Real Estate Ventures</t>
  </si>
  <si>
    <t>The following is a summary of the financial position of the Real Estate Ventures as of March 31, 2016 and December 31, 2015 (in thousands):
March 31, 2016
December 31, 2015
Net property
$
1,483,966
$
1,258,999
Other assets
237,710
158,672
Other liabilities
155,678
68,028
Debt, net
981,126
794,571
Equity
584,872
554,072
Company’s share of equity (Company’s basis) (a) (b)
$
278,659
$
241,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in one real estate venture totaling $1.1 million as of December 31, 2015, which is included in other liabilities. There is no negative investment balance as of March 31, 2016 because the Company sold its entire remaining 50% interest in the applicable real estate venture (See “ Coppell Associates ” section below) during the three months ended March 31, 2016.</t>
  </si>
  <si>
    <t>Summary of Results of Operations of Real Estate Ventures with Interests</t>
  </si>
  <si>
    <t xml:space="preserve">The following is a summary of results of operations of the Real Estate Ventures in which the Company had interests as of March 31, 2016 and 2015 (in thousands):
Three Months Ended March 31,
2016
2015
Revenue
$
46,525
$
46,109
Operating expenses
(26,668
)
(18,533
)
Interest expense, net
(8,989
)
(9,846
)
Depreciation and amortization
(20,160
)
(19,124
)
Net loss (a)
$
(9,292
)
$
(1,394
)
Company’s share of income (loss) (Company’s basis)
$
(403
)
$
131
(a)
This amount includes $6.4 million of acquisition deal costs related to the formation of the MAP Venture during the first quarter of 2016. </t>
  </si>
  <si>
    <t>Intangible Assets and Liabilities (Tables)</t>
  </si>
  <si>
    <t>Summary of Intangible Assets and Liabilities</t>
  </si>
  <si>
    <t>As of March 31, 2016 and December 31, 2015, the Company’s intangible assets/liabilities were comprised of the following (in thousands):
March 31, 2016
Total Cost
Accumulated Amortization
Intangible Assets, net
Intangible assets, net:
In-place lease value
$
149,980
$
(57,030
)
$
92,950
Tenant relationship value
18,900
(15,000
)
3,900
Above market leases acquired
5,160
(1,947
)
3,213
Total intangible assets, net
$
174,040
$
(73,977
)
$
100,063
Acquired lease intangibles, net:
Below market leases acquired
$
45,826
$
(22,578
)
$
23,248
December 31, 2015
Total Cost
Accumulated Amortization
Intangible Assets, net
Intangible assets, net:
In-place lease value
$
161,276
$
(57,063
)
$
104,213
Tenant relationship value
20,117
(15,580
)
4,537
Above market leases acquired
5,333
(1,879
)
3,454
186,726
(74,522
)
112,204
Assets held for sale
(2,854
)
2,273
(581
)
Total intangible assets, net
$
183,872
$
(72,249
)
$
111,623
Acquired lease intangibles, net:
Below market leases acquired
$
50,025
$
(24,178
)
$
25,847
Assets held for sale
(1,069
)
877
(192
)
Total acquired lease intangibles, net
$
48,956
$
(23,301
)
$
25,655</t>
  </si>
  <si>
    <t>Summary of Amortization for Intangible Assets and Liabilities</t>
  </si>
  <si>
    <t>As of March 31, 2016, the Company’s annual amortization for its intangible assets/liabilities were as follows (in thousands, and assuming no prospective early lease terminations):
Assets
Liabilities
2016 (nine months remaining)
$
26,791
$
5,092
2017
20,012
3,356
2018
11,853
2,201
2019
10,609
1,885
2020
8,513
1,337
Thereafter
22,285
9,377
Total
$
100,063
$
23,248</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March 31, 2016
December 31, 2015
Carrying Amount
Fair Value
Carrying Amount
Fair Value
Unsecured notes payable
$
1,513,146
$
1,532,494
$
1,512,554
$
1,529,346
Variable rate debt
$
326,492
$
305,251
$
326,410
$
305,522
Mortgage notes payable
$
345,310
$
354,125
$
545,753
$
597,377</t>
  </si>
  <si>
    <t>Fair Value of Derivative Financial Instruments (Tables)</t>
  </si>
  <si>
    <t>Schedule of Derivative Instruments in Statement of Financial Position, Fair Value</t>
  </si>
  <si>
    <t xml:space="preserve">The following table summarizes the terms and fair values of the Company’s derivative financial instruments as of March 31, 2016 and December 31, 2015.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
Hedge Product
Hedge Type
Designation
Notional Amount
Strike
Trade Date
Maturity Date
Fair value
3/31/2016
12/31/2015
3/31/2016
12/31/2015
(Liabilities) / Assets
Swap
Interest Rate
Cash Flow
(a)
$
250,000
$
250,000
3.718
%
October 8, 2015
October 8, 2022
$
(6,369
)
$
1,884
Swap
Interest Rate
Cash Flow
(a)
25,774
25,774
3.300
%
December 22, 2011
January 30, 2021
(1,162
)
(531
)
Swap
Interest Rate
Cash Flow
(a)
25,774
25,774
3.090
%
January 6, 2012
October 30, 2019
(819
)
(388
)
Swap
Interest Rate
Cash Flow
(a)
27,062
27,062
2.750
%
December 21, 2011
September 30, 2017
(290
)
(201
)
$
328,610
$
328,610
(a)
Hedging unsecured variable rate debt. </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 Months Ended March 31,
2016
2015
Basic
Diluted
Basic
Diluted
Numerator
Income from continuing operations
$
46,310
$
46,310
$
8,594
$
8,594
Net income from continuing operations attributable to non-controlling interests
(389
)
(389
)
(58
)
(58
)
Nonforfeitable dividends allocated to unvested restricted shareholders
(105
)
(105
)
(101
)
(101
)
Preferred share dividends
(1,725
)
(1,725
)
(1,725
)
(1,725
)
Net income attributable to common shareholders
$
44,091
$
44,091
$
6,710
$
6,710
Denominator
Weighted-average shares outstanding
174,788,945
174,788,945
179,562,930
179,562,930
Contingent securities/Share based compensation
-
682,468
-
1,092,342
Weighted-average shares outstanding
174,788,945
175,471,413
179,562,930
180,655,272
Earnings per Common Share:
Net income attributable to common shareholders
$
0.25
$
0.25
$
0.04
$
0.04</t>
  </si>
  <si>
    <t>Partners Equity of the Operating Partnership (Tables)</t>
  </si>
  <si>
    <t>The following tables detail the number of units and net income used to calculate basic and diluted earnings per common partnership unit (in thousands, except unit and per unit amounts; results may not add due to rounding):
Three Months Ended March 31,
2016
2015
Basic
Diluted
Basic
Diluted
Numerator
Income from continuing operations
$
46,310
$
46,310
$
8,594
$
8,594
Nonforfeitable dividends allocated to unvested restricted unitholders
(105
)
(105
)
(101
)
(101
)
Preferred unit dividends
(1,725
)
(1,725
)
(1,725
)
(1,725
)
Net income attributable to non-controlling interests
(2
)
(2
)
-
-
Net income attributable to common unitholders
$
44,478
$
44,478
$
6,768
$
6,768
Denominator
Weighted-average units outstanding
176,324,047
176,324,047
181,098,032
181,098,032
Contingent securities/Share based compensation
-
682,468
-
1,092,342
Total weighted-average units outstanding
176,324,047
177,006,515
181,098,032
182,190,374
Earnings per Common Partnership Unit:
Net income attributable to common unitholders
$
0.25
$
0.25
$
0.04
$
0.04</t>
  </si>
  <si>
    <t>Share Based Compensation (Tables)</t>
  </si>
  <si>
    <t>Company's Restricted Common Share Activity</t>
  </si>
  <si>
    <t>The following table summarizes the Company’s restricted common share activity during the three months ended March 31, 2016:
Shares
Weighted Average Grant Date Fair Value
Aggregate Intrinsic Value
Non-vested at January 1, 2016
506,147
$
14.50
Granted
195,526
12.58
$
2,448
Vested
-
-
Forfeited
(3,291
)
14.49
Non-vested at March 31, 2016
698,382
$
14.02
$
9,798</t>
  </si>
  <si>
    <t>Schedule of Restricted Performance Share Units Plan</t>
  </si>
  <si>
    <t>The table below presents certain information as to unvested RPSU awards.
RPSU Grant
3/11/2014
3/12/2014
2/23/2015
2/22/2016
Total
(Amounts below in shares, unless otherwise noted)
Non-vested at January 1, 2016
123,155
61,720
179,392
-
364,267
Units Granted
-
-
-
231,388
231,388
Units Accelerated for Qualifying Retirement
-
-
-
-
-
Non-vested at March 31, 2016
123,155
61,720
179,392
231,388
595,655
Measurement Period Commencement Date
1/1/2014
1/1/2014
1/1/2015
1/1/2016
Measurement Period End Date
12/31/2016
12/31/2016
12/31/2017
12/31/2018
Units Granted
134,284
61,720
186,395
231,388
Fair Value of Units on Grant Date (in thousands)
$
2,624
$
1,255
$
3,933
$
3,558</t>
  </si>
  <si>
    <t>Segment Information (Tables)</t>
  </si>
  <si>
    <t>Real Estate Investments, Net Operating Income and Unconsolidated Real Estate Ventures of Reportable Segments</t>
  </si>
  <si>
    <t>The following tables provide selected asset information and results of operations of the Company's reportable segments (in thousands):
Real estate investments, at cost:
March 31, 2016
December 31, 2015
Philadelphia CBD (a)
$
1,172,188
$
1,157,667
Pennsylvania Suburbs (b)
1,017,947
1,019,280
Metropolitan Washington, D.C. (b)
1,124,662
1,129,206
Austin, Texas
165,413
164,518
Other (b), (c)
222,983
222,329
$
3,703,193
$
3,693,000
Assets held for sale (a), (b)
-
794,588
Operating Properties
$
3,703,193
$
4,487,588
Corporate
Construction-in-progress
$
319,656
$
268,983
Land held for development
$
132,747
$
130,479
(a)
As of December 31, 2015, the office property located at 2970 Market Street in Philadelphia, Pennsylvania commonly known as 30 th "Real Estate Investments,"
(b)
As of December 31, 2015, the 58 properties associated with the series of related transactions with Och-Ziff Real Estate were classified as held for sale on the consolidated balance sheets. On February 4, 2016, the Company completed the series of transactions, resulting in the disposition of the properties. See Note 3, “Real Estate Investments,”
( c )
As a result of the Och-Ziff Sale that occurred on February 4, 2016, the Company narrowed its segments to five segments located in: (1) Pennsylvania Suburbs, (2) Philadelphia Central Business District (“CBD”), (3) Metropolitan Washington, D.C. and (4) Austin, Texas. The Och-Ziff Sale disposed of the entire Richmond, Virginia segment. Subsequent to the Och-Ziff Sale, the segments previously defined as New Jersey/Delaware and California are now being managed as a consolidated segment entitled (5) “Other,” as these geographies no longer provide a significant revenue contribution. Accordingly, the chief operating decision maker revised the management structure, reallocated resources, and is assessing business operations of the five segments as of January 1, 2016. Net operating income (in thousands):
Three-month periods ended
March 31,
2016
2015
Total revenue
Operating expenses (a)
Net operating income
Total revenue
Operating expenses (a)
Net operating income
Philadelphia CBD
$
49,670
$
(19,256
)
$
30,414
$
52,973
$
(18,390
)
$
34,583
Pennsylvania Suburbs
37,106
(13,155
)
23,951
39,890
(14,585
)
25,305
Metropolitan Washington, D.C.
27,339
(10,899
)
16,440
27,406
(11,860
)
15,546
Austin, Texas (b)
8,547
(3,255
)
5,292
934
(870
)
64
Other (c)
12,740
(7,602
)
5,138
27,781
(14,578
)
13,203
Corporate
1,100
(608
)
492
1,422
(415
)
1,007
Operating Properties
$
136,502
$
(54,775
)
$
81,727
$
150,406
$
(60,698
)
$
89,708
(a)
Includes property operating expense, real estate taxes and third party management expense.
(b)
On June 22, 2015 the Company acquired the remaining 50.0% interest in Broadmoor Austin Associates. As such, the Company has seven wholly owned properties in its Austin, Texas business segment at March 31, 2016. In addition, net operating income for the three months ended March 31, 2016 and 2015 includes management fees and related expenses for services provided by the Company to the Austin Venture
(c)
See footnote (c) at the “Real estate investments, at cost” table above for further information regarding this segment.
Unconsolidated real estate ventures (in thousands):
Investment in real estate ventures, at equity
Equity in income (loss) of real estate ventures
As of
Three Months Ended March 31,
March 31, 2016
December 31, 2015
2016
2015
Philadelphia CBD (a)
$
57,477
$
44,089
$
455
$
(300
)
Pennsylvania Suburbs
16,737
16,408
265
(6
)
Metropolitan Washington, D.C.
119,713
118,422
(448
)
(50
)
MAP Venture (b)
24,554
-
(556
)
-
Other (c)
1,551
1,657
161
134
Austin, Texas (d)
58,627
60,428
(280
)
353
Total
$
278,659
$
241,004
$
(403
)
$
131
(a)
Investment in real estate ventures increased by $12.8 million as a result of the Company’s cash payment to evo at Cira to purchase Campus Crest’s entire 30% interest in evo at Cira and, as a result, each of the Company and HSRE owns a 50% interest in evo at Cira. See Note 4, “ Investment in Unconsolidated Real Estate Ventures,
(b)
The MAP Venture represents a joint venture formed between the Company and MAP Ground Lease Holdings LLC, an affiliate of Och-Ziff Capital Management Group, LLC, on February 4, 2016. See Note 4 “ Investment in Unconsolidated Real Estate Ventures,
(c)
See footnote (c) at the “Real estate investments, at cost” table above for further information regarding this segment.
(d)
Investment in real estate ventures does not include the $1.1 million negative investment balance in one real estate venture as of December 31, 2015, which is included in other liabilities. The Company disposed of its interest in this venture during the first quarter of 2016. See Note 4, " Investment in Unconsolidated Real Estate Ventures</t>
  </si>
  <si>
    <t>Reconciliation of Consolidated NOI to Consolidated Net Income</t>
  </si>
  <si>
    <t>The following is a reconciliation of consolidated NOI to consolidated net income, as defined by GAAP (in thousands):
Three Months Ended March 31,
2016
2015
Consolidated net operating income
$
81,727
$
89,708
Less:
Interest expense
(23,691
)
(28,176
)
Interest expense - amortization of deferred financing costs
(774
)
(1,079
)
Interest expense - financing obligation
(281
)
(286
)
Depreciation and amortization
(48,873
)
(51,111
)
General and administrative expenses
(9,120
)
(8,636
)
Equity in income (loss) of real estate ventures
(403
)
131
Provision for impairment
(7,390
)
(1,726
)
Loss on early extinguishment of debt
(66,590
)
-
Plus:
Interest income
320
750
Net gain on disposition of real estate
115,456
9,019
Net gain on real estate venture transactions
5,929
-
Net income
$
46,310
$
8,594</t>
  </si>
  <si>
    <t>Commitments and Contingencies (Tables)</t>
  </si>
  <si>
    <t>Minimum Future Rental Payments on Non-cancelable Leases</t>
  </si>
  <si>
    <t>Minimum future rental payments on non-cancelable leases at March 31, 2016 are as follows (in thousands
Year
Minimum Rent
2016 (nine months remaining)
$
995
2017
1,327
2018
1,327
2019
1,327
2020
1,327
Thereafter
67,269
Total
$
73,572</t>
  </si>
  <si>
    <t>Organization of The Parent Company and The Operating Partnership (Textual) (Details)</t>
  </si>
  <si>
    <t>Mar. 31, 2016ft²apropertyReal_Estate_Investmentsreal_estate_ventureBuildingApartment_unit</t>
  </si>
  <si>
    <t>Feb. 04, 2016property</t>
  </si>
  <si>
    <t>Organization of The Parent Company and The Operating Partnership [Line Items]</t>
  </si>
  <si>
    <t>Number of Properties</t>
  </si>
  <si>
    <t>Office Properties [Member]</t>
  </si>
  <si>
    <t>Rentable Square Feet | ft²</t>
  </si>
  <si>
    <t>Industrial Properties [Member] | MAP Venture [Member]</t>
  </si>
  <si>
    <t>Nine Real Estate Ventures [Member] | Office Properties [Member]</t>
  </si>
  <si>
    <t>Number of Properties | Building</t>
  </si>
  <si>
    <t>Number of unconsolidated investments in Real Estate Ventures | real_estate_venture</t>
  </si>
  <si>
    <t>Mixed Use Properties [Member]</t>
  </si>
  <si>
    <t>Retail Properties [Member]</t>
  </si>
  <si>
    <t>Core Properties [Member]</t>
  </si>
  <si>
    <t>Development Property [Member]</t>
  </si>
  <si>
    <t>Redevelopment Property [Member]</t>
  </si>
  <si>
    <t>Re-entitlement Property [Member]</t>
  </si>
  <si>
    <t>Undeveloped Land [Member] | Two Real Estate Ventures [Member]</t>
  </si>
  <si>
    <t>Acreage of land | a</t>
  </si>
  <si>
    <t>Under Active Development Land [Member] | Three Real Estate Ventures [Member]</t>
  </si>
  <si>
    <t>Residential Tower [Member] | One Real Estate Ventures [Member]</t>
  </si>
  <si>
    <t>Number of Property units | Apartment_unit</t>
  </si>
  <si>
    <t>Apartment Complex [Member] | One Other Real Estate Ventures [Member]</t>
  </si>
  <si>
    <t>Parent Company [Member]</t>
  </si>
  <si>
    <t>Ownership in the Operating Partnership</t>
  </si>
  <si>
    <t>99.10%</t>
  </si>
  <si>
    <t>Net Rentable Square Feet | ft²</t>
  </si>
  <si>
    <t>Area Owned by Company of Undeveloped Parcels of Land | a</t>
  </si>
  <si>
    <t>Area of Additional Undeveloped Parcels of Land With Option to Purchase | a</t>
  </si>
  <si>
    <t>Total Potential Development Capacity | ft²</t>
  </si>
  <si>
    <t>Unconsolidated Real Estate Ventures [Member]</t>
  </si>
  <si>
    <t>Number of Unconsolidated Real Estate Ventures | Real_Estate_Investments</t>
  </si>
  <si>
    <t>Unconsolidated Real Estate Ventures [Member] | Nine Real Estate Ventures [Member] | Office Properties [Member]</t>
  </si>
  <si>
    <t>Number of unconsolidated investments in Real Estate Ventures | Real_Estate_Investments</t>
  </si>
  <si>
    <t>Unconsolidated Real Estate Ventures [Member] | Undeveloped Land [Member] | Two Real Estate Ventures [Member]</t>
  </si>
  <si>
    <t>Unconsolidated Real Estate Ventures [Member] | Under Active Development Land [Member] | Three Real Estate Ventures [Member]</t>
  </si>
  <si>
    <t>Unconsolidated Real Estate Ventures [Member] | Residential Tower [Member] | One Real Estate Ventures [Member]</t>
  </si>
  <si>
    <t>Number of Property units</t>
  </si>
  <si>
    <t>Unconsolidated Real Estate Ventures [Member] | Apartment Complex [Member] | One Other Real Estate Ventures [Member]</t>
  </si>
  <si>
    <t>Wholly-owned Management Company Subsidiaries [Member]</t>
  </si>
  <si>
    <t>Wholly-owned Management Company Subsidiaries [Member] | Partially Owned Properties [Member]</t>
  </si>
  <si>
    <t>Wholly-owned Management Company Subsidiaries [Member] | Wholly Owned Properties [Member]</t>
  </si>
  <si>
    <t>Wholly-owned Management Company Subsidiaries [Member] | Office and Industrial Properties [Member] | Partially Owned Properties [Member]</t>
  </si>
  <si>
    <t>Real Estate Investments - Gross Carrying Value of Properties (Details) - USD ($) $ in Thousands</t>
  </si>
  <si>
    <t>Property, Plant and Equipment, Gross [Abstract]</t>
  </si>
  <si>
    <t>Land</t>
  </si>
  <si>
    <t>Tenant improvements</t>
  </si>
  <si>
    <t>Real Estate Investments, and Building and improvements</t>
  </si>
  <si>
    <t>Assets held for sale - real estate investments</t>
  </si>
  <si>
    <t>[1],[2],[3]</t>
  </si>
  <si>
    <t>Building and Improvements [Member]</t>
  </si>
  <si>
    <t>As of December 31, 2015, the 58 properties associated with the series of related transactions with Och-Ziff Real Estate were classified as held for sale on the consolidated balance sheets. On February 4, 2016, the Company completed the series of transactions, resulting in the disposition of the properties. See Note 3, “Real Estate Investments,” for further information regarding the disposition. The sale is not classified as a significant disposition under the accounting guidance for discontinued operations.</t>
  </si>
  <si>
    <t>[2]</t>
  </si>
  <si>
    <t>As of December 31, 2015, the office property located at 2970 Market Street in Philadelphia, Pennsylvania commonly known as 30th Street Main Post Office (“Cira Square”) was classified as held for sale on the consolidated balance sheets. The Company disposed of its interests in the property on February 5, 2016. See Note 3, "Real Estate Investments," for further information. The sale is not classified as a significant disposition under the accounting guidance for discontinued operations.</t>
  </si>
  <si>
    <t>[3]</t>
  </si>
  <si>
    <t>Real estate investments related to assets held for sale above represents gross real estate assets and does not include accumulated depreciation or intangible assets on the balance sheets of the properties held for sale.</t>
  </si>
  <si>
    <t>Real Estate Investments - Summary of Office Properties Sold (Details) $ in Thousands</t>
  </si>
  <si>
    <t>Mar. 31, 2016USD ($)ft²property</t>
  </si>
  <si>
    <t>Mar. 31, 2015USD ($)</t>
  </si>
  <si>
    <t>Income Statement Balance Sheet And Additional Disclosures By Disposal Groups Including Discontinued Operations [Line Items]</t>
  </si>
  <si>
    <t>Net Proceeds on Sale</t>
  </si>
  <si>
    <t>Gain (Loss) on Sale</t>
  </si>
  <si>
    <t>Office Building [Member]</t>
  </si>
  <si>
    <t>Number of Properties Sold | property</t>
  </si>
  <si>
    <t>Sales Price</t>
  </si>
  <si>
    <t>Office Building [Member] | 2970 Market Street (Cira Square) [Member]</t>
  </si>
  <si>
    <t>Office Building [Member] | Och Ziff Portfolio [Member]</t>
  </si>
  <si>
    <t>Gain/(Loss) on Sale is net of closing and other transaction related costs.</t>
  </si>
  <si>
    <t>Exhibit 99.2 to Form 8-K filed on February 10, 2016 contains a complete list of the 58 properties. See also Note 4, "Investment in Unconsolidated Real Estate Ventures," for further details of the transactions.</t>
  </si>
  <si>
    <t>During the fourth quarter of 2015, the Company recognized an impairment loss totaling approximately $45.4 million on the properties. The loss on sale represents additional closing costs that were not known at settlement.</t>
  </si>
  <si>
    <t>Real Estate Investments - Summary of Office Properties Sold (Parenthetical) (Details) - Office Properties [Member] $ in Millions</t>
  </si>
  <si>
    <t>Mar. 31, 2016property</t>
  </si>
  <si>
    <t>Dec. 31, 2015USD ($)</t>
  </si>
  <si>
    <t>Number of Properties Sold</t>
  </si>
  <si>
    <t>Och Ziff Portfolio [Member]</t>
  </si>
  <si>
    <t>Provision for impairment on assets held for sale | $</t>
  </si>
  <si>
    <t>Real Estate Investments - Dispositions (Textual) (Details)</t>
  </si>
  <si>
    <t>Mar. 31, 2016USD ($)property</t>
  </si>
  <si>
    <t>Jan. 15, 2015USD ($)Parcel</t>
  </si>
  <si>
    <t>Number of Properties | property</t>
  </si>
  <si>
    <t>Pennsylvania Suburbs [Member]</t>
  </si>
  <si>
    <t>Number of Parcels | Parcel</t>
  </si>
  <si>
    <t>Provision for impairment on assets held for sale</t>
  </si>
  <si>
    <t>Metropolitan DC [Member]</t>
  </si>
  <si>
    <t>Impairment of properties held for use</t>
  </si>
  <si>
    <t>Carrying value of real estate prior to impairment</t>
  </si>
  <si>
    <t>Aggregate carrying value</t>
  </si>
  <si>
    <t>Impairment Hold Period</t>
  </si>
  <si>
    <t>10 years</t>
  </si>
  <si>
    <t>Residual Capitalization Rates</t>
  </si>
  <si>
    <t>7.00%</t>
  </si>
  <si>
    <t>Discount Rates</t>
  </si>
  <si>
    <t>Investment in Unconsolidated Real Estate Ventures (Textual) (Details)</t>
  </si>
  <si>
    <t>Mar. 02, 2016USD ($)</t>
  </si>
  <si>
    <t>Feb. 04, 2016USD ($)ft²property</t>
  </si>
  <si>
    <t>Jan. 29, 2016USD ($)</t>
  </si>
  <si>
    <t>Mar. 31, 2016USD ($)ft²apropertyreal_estate_ventureBuildingApartment_unit</t>
  </si>
  <si>
    <t>Dec. 31, 2014USD ($)</t>
  </si>
  <si>
    <t>Sep. 30, 2014aStoreyBed</t>
  </si>
  <si>
    <t>Jan. 25, 2013USD ($)a</t>
  </si>
  <si>
    <t>Schedule Of Equity Method Investments [Line Items]</t>
  </si>
  <si>
    <t>Equity Method Investments including net liabilities</t>
  </si>
  <si>
    <t>Management fees</t>
  </si>
  <si>
    <t>Company's share of equity (Company's basis)</t>
  </si>
  <si>
    <t>Proceeds from sale of real estate venture</t>
  </si>
  <si>
    <t>TB-BDN Plymouth Apartments [Member]</t>
  </si>
  <si>
    <t>Construction Loan</t>
  </si>
  <si>
    <t>Guarantor obligations, current carrying value</t>
  </si>
  <si>
    <t>1919 Venture [Member]</t>
  </si>
  <si>
    <t>[1],[2]</t>
  </si>
  <si>
    <t>Unconsolidated Real Estate Ventures [Member] | Minimum [Member]</t>
  </si>
  <si>
    <t>Equity method investment percentage</t>
  </si>
  <si>
    <t>20.00%</t>
  </si>
  <si>
    <t>Unconsolidated Real Estate Ventures [Member] | Maximum [Member]</t>
  </si>
  <si>
    <t>70.00%</t>
  </si>
  <si>
    <t>evo at Cira Centre South Venture [Member]</t>
  </si>
  <si>
    <t>evo at Cira Centre South Venture [Member] | Construction Financing [Member]</t>
  </si>
  <si>
    <t>Guarantor obligations, maximum payment</t>
  </si>
  <si>
    <t>evo at Cira Centre South Venture [Member] | Variable Interest Entity, Not Primary Beneficiary [Member]</t>
  </si>
  <si>
    <t>50.00%</t>
  </si>
  <si>
    <t>30.00%</t>
  </si>
  <si>
    <t>Equity Method Investment, Underlying Equity in Net Assets</t>
  </si>
  <si>
    <t>Area of developed parcels of land (in acres) owned by a Real Estate Venture | a</t>
  </si>
  <si>
    <t>Number of floors of a building | Storey</t>
  </si>
  <si>
    <t>Student housing bed capacity | Bed</t>
  </si>
  <si>
    <t>Percent of share of contribution made on real estate venture</t>
  </si>
  <si>
    <t>100.00%</t>
  </si>
  <si>
    <t>Cash paid to acquire real estate ventures</t>
  </si>
  <si>
    <t>Equity method investment percentage of interests acquired by the Company and HSRE</t>
  </si>
  <si>
    <t>evo at Cira Centre South Venture [Member] | Variable Interest Entity, Not Primary Beneficiary [Member] | Construction Financing [Member]</t>
  </si>
  <si>
    <t>evo at Cira Centre South Venture [Member] | Variable Interest Entity, Not Primary Beneficiary [Member] | Campus Crest Properties, LLC [Member]</t>
  </si>
  <si>
    <t>evo at Cira Centre South Venture [Member] | Variable Interest Entity, Not Primary Beneficiary [Member] | HSRE, LLC [Member]</t>
  </si>
  <si>
    <t>40.00%</t>
  </si>
  <si>
    <t>MAP Venture [Member] | Variable Interest Entity, Not Primary Beneficiary [Member]</t>
  </si>
  <si>
    <t>Percentage of fee interests in land sold</t>
  </si>
  <si>
    <t>Ground lease annual payments</t>
  </si>
  <si>
    <t>Ground lease annual rent expense increase percentage</t>
  </si>
  <si>
    <t>2.50%</t>
  </si>
  <si>
    <t>Reassessment period for change in ground lease annual payments</t>
  </si>
  <si>
    <t>Ground Lease Terms</t>
  </si>
  <si>
    <t>Annual payments by the MAP Venture, as tenant under the Ground Leases, initially total $11.9 million and increase 2.5% annually through November 2025</t>
  </si>
  <si>
    <t>Non-Recourse Debt</t>
  </si>
  <si>
    <t>Ownership percentage value</t>
  </si>
  <si>
    <t>Coppell Associates [Member]</t>
  </si>
  <si>
    <t>Coppell Associates [Member] | Other Liabilities [Member]</t>
  </si>
  <si>
    <t>PJP VII [Member]</t>
  </si>
  <si>
    <t>Two Real Estate Ventures [Member] | Undeveloped Land [Member]</t>
  </si>
  <si>
    <t>Three Real Estate Ventures [Member] | Under Active Development Land [Member]</t>
  </si>
  <si>
    <t>One Real Estate Ventures [Member] | Residential Tower [Member]</t>
  </si>
  <si>
    <t>One Other Real Estate Ventures [Member] | Apartment Complex [Member]</t>
  </si>
  <si>
    <t>Real Estate Venture [Member]</t>
  </si>
  <si>
    <t>Does not include the negative investment balance in one real estate venture totaling $1.1 million as of December 31, 2015, which is included in other liabilities. There is no negative investment balance as of March 31, 2016 because the Company sold its entire remaining 50% interest in the applicable real estate venture (See “Coppell Associates” section below) during the three months ended March 31, 2016.</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Real Estate Ventures - Summary of Financial Position of Real Estate Ventures (Details) - USD ($) $ in Thousands</t>
  </si>
  <si>
    <t>Net property</t>
  </si>
  <si>
    <t>Debt, net</t>
  </si>
  <si>
    <t>Equity</t>
  </si>
  <si>
    <t>Investment in Unconsolidated Real Estate Ventures - Summary of Financial Position of Real Estate Ventures (Parenthetical) (Details) - Coppell Associates [Member] - USD ($) $ in Millions</t>
  </si>
  <si>
    <t>Jan. 29, 2016</t>
  </si>
  <si>
    <t>Other Liabilities [Member]</t>
  </si>
  <si>
    <t>Negative investment balance</t>
  </si>
  <si>
    <t>Investment in Unconsolidated Real Estate Ventures - Summary of Results of Operations of Real Estate Ventures with Interests (Details) - USD ($) $ in Thousands</t>
  </si>
  <si>
    <t>Company’s share of income (loss) (Company’s basis)</t>
  </si>
  <si>
    <t>Operating expenses</t>
  </si>
  <si>
    <t>Interest expense, net</t>
  </si>
  <si>
    <t>Net loss</t>
  </si>
  <si>
    <t>This amount includes $6.4 million of acquisition deal costs related to the formation of the MAP Venture during the first quarter of 2016.</t>
  </si>
  <si>
    <t>Investment in Unconsolidated Real Estate Ventures - Summary of Results of Operations of Real Estate Ventures with Interests (Parenthetical) (Details) $ in Millions</t>
  </si>
  <si>
    <t>Mar. 31, 2016USD ($)</t>
  </si>
  <si>
    <t>MAP Venture [Member]</t>
  </si>
  <si>
    <t>Acquisition deal costs</t>
  </si>
  <si>
    <t>Intangible Assets and Liabilities - Intangible Assets and Liabilities (Details) - USD ($) $ in Thousands</t>
  </si>
  <si>
    <t>Intangible Assets [Line Items]</t>
  </si>
  <si>
    <t>Intangible Assets, Total Cost</t>
  </si>
  <si>
    <t>Intangible Assets, Accumulated Amortization</t>
  </si>
  <si>
    <t>Intangible Assets, net</t>
  </si>
  <si>
    <t>Acquired Lease Intangibles, Gross</t>
  </si>
  <si>
    <t>Acquired Lease Intangibles, Accumulated Amortization</t>
  </si>
  <si>
    <t>Acquired Lease Intangibles, Net</t>
  </si>
  <si>
    <t>Below market leases [Member]</t>
  </si>
  <si>
    <t>Liabilities of assets held for sale [Member]</t>
  </si>
  <si>
    <t>In-place lease value [Member]</t>
  </si>
  <si>
    <t>Tenant relationship value [Member]</t>
  </si>
  <si>
    <t>Above market leases acquired [Member]</t>
  </si>
  <si>
    <t>Intangible assets including assets held for sale [Member]</t>
  </si>
  <si>
    <t>Assets held for sale [Member]</t>
  </si>
  <si>
    <t>Intangible Assets and Liabilities - Annual Amortization of Intangible Assets, Liabilities (Details) - USD ($) $ in Thousands</t>
  </si>
  <si>
    <t>Assets</t>
  </si>
  <si>
    <t>2016 (nine months remaining)</t>
  </si>
  <si>
    <t>Thereafter</t>
  </si>
  <si>
    <t>Liabilities</t>
  </si>
  <si>
    <t>Debt Obligations (Textual) (Details)</t>
  </si>
  <si>
    <t>Jan. 14, 2016USD ($)ft²</t>
  </si>
  <si>
    <t>Debt Instrument [Line Items]</t>
  </si>
  <si>
    <t>Unsecured Revolving Credit Facility [Member]</t>
  </si>
  <si>
    <t>Principal repayments of debt</t>
  </si>
  <si>
    <t>Secured Debt [Member]</t>
  </si>
  <si>
    <t>Mortgage debt principal payment</t>
  </si>
  <si>
    <t>Long-term Debt, Weighted Average Interest Rate</t>
  </si>
  <si>
    <t>4.93%</t>
  </si>
  <si>
    <t>5.72%</t>
  </si>
  <si>
    <t>Long-term Debt, Gross</t>
  </si>
  <si>
    <t>Secured Debt [Member] | Cira Square and Cira South Garage [Member]</t>
  </si>
  <si>
    <t>Repayments of debt</t>
  </si>
  <si>
    <t>Secured Debt [Member] | Cira Square [Member]</t>
  </si>
  <si>
    <t>Repayment of prepayment charges</t>
  </si>
  <si>
    <t>Debt instrument maturity date</t>
  </si>
  <si>
    <t>Sep. 10,
		2030</t>
  </si>
  <si>
    <t>Secured Debt [Member] | Cira South Garage [Member]</t>
  </si>
  <si>
    <t>Number of Parking Spaces | ft²</t>
  </si>
  <si>
    <t>Secured Debt [Member] | Unsecured Line Of Credit</t>
  </si>
  <si>
    <t>Line of credit</t>
  </si>
  <si>
    <t>Fair Value of Financial Instruments - Financial Instruments for which Estimates of Fair Value Differ from Carrying Amounts (Details) - USD ($) $ in Thousands</t>
  </si>
  <si>
    <t>Fair Value Balance Sheet Grouping Financial Statement Captions [Line Items]</t>
  </si>
  <si>
    <t>Carrying Amount [Member] | Unsecured Notes Payable [Member]</t>
  </si>
  <si>
    <t>Unsecured notes payable</t>
  </si>
  <si>
    <t>Carrying Amount [Member] | Variable Rate Debt [Member]</t>
  </si>
  <si>
    <t>Variable rate debt</t>
  </si>
  <si>
    <t>Carrying Amount [Member] | Mortgages Notes Payable [Member]</t>
  </si>
  <si>
    <t>Fair Value [Member] | Unsecured Notes Payable [Member]</t>
  </si>
  <si>
    <t>Debt instrument, fair value</t>
  </si>
  <si>
    <t>Fair Value [Member] | Variable Rate Debt [Member]</t>
  </si>
  <si>
    <t>Fair Value [Member] | Mortgages Notes Payable [Member]</t>
  </si>
  <si>
    <t>Fair Value of Financial Instruments (Textual) (Details)</t>
  </si>
  <si>
    <t>Variable rate and mortgage debt [Member]</t>
  </si>
  <si>
    <t>Fair Value Inputs Liabilities Quantitative Information [Line Items]</t>
  </si>
  <si>
    <t>4.541%</t>
  </si>
  <si>
    <t>4.55%</t>
  </si>
  <si>
    <t>Limited Partners' Non-Controlling Interests in the Parent Company (Textual) (Details) - USD ($) $ in Millions</t>
  </si>
  <si>
    <t>Aggregate amount related to non-controlling interests classified within equity</t>
  </si>
  <si>
    <t>Settlement value of non controlling interest in operating partnership</t>
  </si>
  <si>
    <t>Fair Value of Derivative Financial Instruments - Terms and Fair Values of Derivative Financial Instruments (Details) - USD ($) $ in Thousands</t>
  </si>
  <si>
    <t>Derivatives Fair Value [Line Items]</t>
  </si>
  <si>
    <t>Notional Amount</t>
  </si>
  <si>
    <t>Interest Rate Swap [Member] | Cash Flow Hedging [Member] | 3.718% Interest Rate Swap Maturing October 8, 2022 [Member]</t>
  </si>
  <si>
    <t>Derivative, Fixed Interest Rate</t>
  </si>
  <si>
    <t>3.718%</t>
  </si>
  <si>
    <t>Derivative Liability, Fair Value, Gross Liability Including Not Subject to Master Netting Arrangement</t>
  </si>
  <si>
    <t>Derivative Asset, Fair Value, Gross Asset Including Not Subject to Master Netting Arrangement</t>
  </si>
  <si>
    <t>Interest Rate Swap [Member] | Cash Flow Hedging [Member] | 3.300% Interest Rate Swap Maturing January 30, 2021 [Member]</t>
  </si>
  <si>
    <t>3.30%</t>
  </si>
  <si>
    <t>Interest Rate Swap [Member] | Cash Flow Hedging [Member] | 3.090% Interest Rate Swap Maturing October 30, 2019 [Member]</t>
  </si>
  <si>
    <t>3.09%</t>
  </si>
  <si>
    <t>Interest Rate Swap [Member] | Cash Flow Hedging [Member] | 2.750% Interest Rate Swap Maturing September 30, 2017 [Member]</t>
  </si>
  <si>
    <t>2.75%</t>
  </si>
  <si>
    <t>Beneficiaries Equity of the Parent Company - Number of Shares and Net Income Used to Calculate Basic and Diluted Earnings per Share (Details) - USD ($) $ / shares in Units, $ in Thousands</t>
  </si>
  <si>
    <t>Numerator</t>
  </si>
  <si>
    <t>Income from continuing operations</t>
  </si>
  <si>
    <t>Net income attributable to common share/unit holders, Diluted</t>
  </si>
  <si>
    <t>Denominator</t>
  </si>
  <si>
    <t>Contingent securities/Share based compensation (in shares)</t>
  </si>
  <si>
    <t>Earnings per Common Share:</t>
  </si>
  <si>
    <t>Net income attributable to common shareholders, Basic (USD per share)</t>
  </si>
  <si>
    <t>Net income attributable to common shareholders, Diluted (USD per share)</t>
  </si>
  <si>
    <t>Beneficiaries Equity of the Parent Company (Textual) (Details) - USD ($)</t>
  </si>
  <si>
    <t>Mar. 09, 2016</t>
  </si>
  <si>
    <t>Jul. 22, 2015</t>
  </si>
  <si>
    <t>Nov. 05, 2013</t>
  </si>
  <si>
    <t>Class of Stock [Line Items]</t>
  </si>
  <si>
    <t>Dividends, Preferred Stock</t>
  </si>
  <si>
    <t>Shares Authorized For Equity Offering Program</t>
  </si>
  <si>
    <t>Authorized Amount</t>
  </si>
  <si>
    <t>Number of Shares Authorized to be Repurchased</t>
  </si>
  <si>
    <t>Repurchased and Retired, Shares</t>
  </si>
  <si>
    <t>Share Price</t>
  </si>
  <si>
    <t>Repurchased and Retired, Value</t>
  </si>
  <si>
    <t>Shares repurchased</t>
  </si>
  <si>
    <t>Common shares price per share</t>
  </si>
  <si>
    <t>Series E Preferred Stock [Member]</t>
  </si>
  <si>
    <t>Preferred Stock, Liquidation Preference Per Share</t>
  </si>
  <si>
    <t>Offering Program [Member]</t>
  </si>
  <si>
    <t>Remaining Shares Available For Sales</t>
  </si>
  <si>
    <t>Offering Program [Member] | Maximum [Member]</t>
  </si>
  <si>
    <t>Fees and Commissions Percentage</t>
  </si>
  <si>
    <t>2.00%</t>
  </si>
  <si>
    <t>Dividend Declared [Member]</t>
  </si>
  <si>
    <t>Dividends Payable, Amount Per Share</t>
  </si>
  <si>
    <t>Dividend Paid [Member]</t>
  </si>
  <si>
    <t>Dividend Paid [Member] | Series E Preferred Stock [Member]</t>
  </si>
  <si>
    <t>Redeemable Common Limited Partnership Units</t>
  </si>
  <si>
    <t>Antidilutive Securities Excluded from Computation of Earnings Per Share</t>
  </si>
  <si>
    <t>Partners Equity of the Operating Partnership - Number of Units and Net Income Used to Calculate Basic and Diluted Earnings Per Common Partnership Unit (Details) - USD ($) $ / shares in Units, $ in Thousands</t>
  </si>
  <si>
    <t>Earnings per Common Partnership Unit:</t>
  </si>
  <si>
    <t>Partners Equity of the Operating Partnership (Textual) (Details) - USD ($) $ / shares in Units, $ in Thousands</t>
  </si>
  <si>
    <t>Dividend Declared [Member] | BRANDYWINE OPERATING PARTNERSHIP, L.P.</t>
  </si>
  <si>
    <t>Dividend Paid [Member] | BRANDYWINE OPERATING PARTNERSHIP, L.P.</t>
  </si>
  <si>
    <t>6.90% Series E-linked Preferred Units [Member] | BRANDYWINE OPERATING PARTNERSHIP, L.P.</t>
  </si>
  <si>
    <t>6.90% Series E-linked Preferred Units [Member] | Dividend Paid [Member] | BRANDYWINE OPERATING PARTNERSHIP, L.P.</t>
  </si>
  <si>
    <t>Dividends, Preferred Stock, Cash</t>
  </si>
  <si>
    <t>Share Based Compensation (Textual) (Details) $ / shares in Units, $ in Millions</t>
  </si>
  <si>
    <t>Mar. 08, 2016Installmentshares</t>
  </si>
  <si>
    <t>Feb. 22, 2016shares</t>
  </si>
  <si>
    <t>Feb. 01, 2016shares</t>
  </si>
  <si>
    <t>Mar. 31, 2016USD ($)shares</t>
  </si>
  <si>
    <t>Feb. 05, 2016$ / shares</t>
  </si>
  <si>
    <t>Dec. 31, 2015shares</t>
  </si>
  <si>
    <t>Restricted Common Share Awards [Member]</t>
  </si>
  <si>
    <t>Share Based Compensation Arrangement By Share Based Payment Award [Line Items]</t>
  </si>
  <si>
    <t>Share-based Compensation Arrangement by Share-based Payment Award, Equity Instruments Other than Options, Nonvested, Number</t>
  </si>
  <si>
    <t>Vesting period</t>
  </si>
  <si>
    <t>3 years</t>
  </si>
  <si>
    <t>Unrecognized compensation expenses | $</t>
  </si>
  <si>
    <t>Weighted average period over which options will be recognized</t>
  </si>
  <si>
    <t>1 year 6 months</t>
  </si>
  <si>
    <t>Stock-based compensation expense | $</t>
  </si>
  <si>
    <t>Stock-based compensation expense, capitalized | $</t>
  </si>
  <si>
    <t>Share-based Compensation Arrangement by Share-based Payment Award, Award Vesting Rights</t>
  </si>
  <si>
    <t>three years from the initial grant dates</t>
  </si>
  <si>
    <t>Share-based Compensation Arrangement by Share-based Payment Award, Equity Instruments Other than Options, Grants in Period</t>
  </si>
  <si>
    <t>Voluntary Termination Of Employment Terms</t>
  </si>
  <si>
    <t>after reaching at least age 57 and accumulating at least 15 years of service with the Company</t>
  </si>
  <si>
    <t>Accumulated Service Period For Voluntary Termination</t>
  </si>
  <si>
    <t>15 years</t>
  </si>
  <si>
    <t>Restricted Common Share Awards [Member] | Executive Officer [Member]</t>
  </si>
  <si>
    <t>Voluntary Termination of Employment Age Limit</t>
  </si>
  <si>
    <t>57 years</t>
  </si>
  <si>
    <t>Restricted Common Share Awards [Member] | Non-Officer Employees [Member]</t>
  </si>
  <si>
    <t>Number of Vesting Installments | Installment</t>
  </si>
  <si>
    <t>Restricted Common Share Awards [Member] | Cliff Vest [Member] | Executive Officer [Member]</t>
  </si>
  <si>
    <t>Share Based Compensation Arrangement By Share Based Payment Award, Vesting Date</t>
  </si>
  <si>
    <t>Apr. 15,
		2019</t>
  </si>
  <si>
    <t>Restricted Common Share Awards [Member] | Installment One [Member] | Non-Officer Employees [Member]</t>
  </si>
  <si>
    <t>Apr. 15,
		2017</t>
  </si>
  <si>
    <t>Restricted Common Share Awards [Member] | Installment Two [Member] | Non-Officer Employees [Member]</t>
  </si>
  <si>
    <t>Apr. 15,
		2018</t>
  </si>
  <si>
    <t>Restricted Common Share Awards [Member] | Installment Three [Member] | Non-Officer Employees [Member]</t>
  </si>
  <si>
    <t>Restricted Performance Share Units Plan [Member]</t>
  </si>
  <si>
    <t>1 year 9 months 18 days</t>
  </si>
  <si>
    <t>Common shares issued for share based compensation</t>
  </si>
  <si>
    <t>Vesting Period, Minimum</t>
  </si>
  <si>
    <t>3 year</t>
  </si>
  <si>
    <t>Dividends Payable, Amount Per Share | $ / shares</t>
  </si>
  <si>
    <t>Restricted Performance Share Units Plan [Member] | Executive Officer [Member]</t>
  </si>
  <si>
    <t>Restricted Performance Share Units Plan [Member] | Cliff Vest [Member] | Executive Officer [Member]</t>
  </si>
  <si>
    <t>three year cliff vesting period</t>
  </si>
  <si>
    <t>Share Based Compensation - Restricted Common Share Activity (Details) - Restricted Common Share Awards [Member]</t>
  </si>
  <si>
    <t>Mar. 31, 2016USD ($)$ / sharesshares</t>
  </si>
  <si>
    <t>Non-vested at January 1, 2016, shares | shares</t>
  </si>
  <si>
    <t>Granted, shares | shares</t>
  </si>
  <si>
    <t>Vested, shares | shares</t>
  </si>
  <si>
    <t>Forfeited, shares | shares</t>
  </si>
  <si>
    <t>Non-vested at March 31, 2016, shares | shares</t>
  </si>
  <si>
    <t>Non-vested at January 1, 2016, Weighted Average Grant Date Fair Value | $ / shares</t>
  </si>
  <si>
    <t>Granted, Weighted Average Grant Date Fair Value | $ / shares</t>
  </si>
  <si>
    <t>Vested, Weighted Average Grant Date Fair Value | $ / shares</t>
  </si>
  <si>
    <t>Forfeited, Weighted Average Grant Date Fair Value | $ / shares</t>
  </si>
  <si>
    <t>Non-vested at March 31, 2016, Weighted Average Grant Date Fair Value | $ / shares</t>
  </si>
  <si>
    <t>Non-vested at January 1, 2016, Aggregate Intrinsic Value | $</t>
  </si>
  <si>
    <t>Granted, Aggregate Intrinsic Value | $</t>
  </si>
  <si>
    <t>Vested, Aggregate Intrinsic Value | $</t>
  </si>
  <si>
    <t>Non-vested at March 31, 2016, Aggregate Intrinsic Value | $</t>
  </si>
  <si>
    <t>Share Based Compensation - Restricted Performance Share Units (Details) - Executive Officer [Member] - Restricted Performance Share Units Plan [Member] - USD ($) $ in Thousands</t>
  </si>
  <si>
    <t>Feb. 22, 2016</t>
  </si>
  <si>
    <t>Feb. 23, 2015</t>
  </si>
  <si>
    <t>Mar. 12, 2014</t>
  </si>
  <si>
    <t>Mar. 11, 2014</t>
  </si>
  <si>
    <t>Non-vested at January 1, 2016, shares</t>
  </si>
  <si>
    <t>Granted, shares</t>
  </si>
  <si>
    <t>Units Accelerated for Qualifying Retirement</t>
  </si>
  <si>
    <t>Non-vested at March 31, 2016, shares</t>
  </si>
  <si>
    <t>Units Granted</t>
  </si>
  <si>
    <t>Fair Value of Units on Grant Date (in thousands)</t>
  </si>
  <si>
    <t>March 11, 2014 RSPU Grant [Member]</t>
  </si>
  <si>
    <t>Measurement Period Commencement Date</t>
  </si>
  <si>
    <t>Jan. 1,
		2014</t>
  </si>
  <si>
    <t>Measurement Period End Date</t>
  </si>
  <si>
    <t>Dec. 31,
		2016</t>
  </si>
  <si>
    <t>March 12, 2014 RSPU Grant [Member]</t>
  </si>
  <si>
    <t>February 23, 2015 RSPU Grant [Member]</t>
  </si>
  <si>
    <t>Jan. 1,
		2015</t>
  </si>
  <si>
    <t>Dec. 31,
		2017</t>
  </si>
  <si>
    <t>February 22, 2016 RSPU Grant [Member]</t>
  </si>
  <si>
    <t>Jan. 1,
		2016</t>
  </si>
  <si>
    <t>Dec. 31,
		2018</t>
  </si>
  <si>
    <t>Segment Information (Textual) (Details) - segment</t>
  </si>
  <si>
    <t>Number of Reportable Segments</t>
  </si>
  <si>
    <t>Segment Information - Real Estate Investments, at Cost of Company's Reportable Segments (Details) - USD ($) $ in Thousands</t>
  </si>
  <si>
    <t>Segment Reporting Information [Line Items]</t>
  </si>
  <si>
    <t>Assets held for sale</t>
  </si>
  <si>
    <t>Philadelphia CBD [Member]</t>
  </si>
  <si>
    <t>Austin, Texas [Member]</t>
  </si>
  <si>
    <t>Other [Member]</t>
  </si>
  <si>
    <t>[1],[4]</t>
  </si>
  <si>
    <t>[4]</t>
  </si>
  <si>
    <t>As a result of the Och-Ziff Sale that occurred on February 4, 2016, the Company narrowed its segments to five segments located in: (1) Pennsylvania Suburbs, (2) Philadelphia Central Business District (“CBD”), (3) Metropolitan Washington, D.C. and (4) Austin, Texas. The Och-Ziff Sale disposed of the entire Richmond, Virginia segment. Subsequent to the Och-Ziff Sale, the segments previously defined as New Jersey/Delaware and California are now being managed as a consolidated segment entitled (5) “Other,” as these geographies no longer provide a significant revenue contribution. Accordingly, the chief operating decision maker revised the management structure, reallocated resources, and is assessing business operations of the five segments as of January 1, 2016.</t>
  </si>
  <si>
    <t>Segment Information - Real Estate Investments, at Cost of Company's Reportable Segments (Parenthetical) (Details) - property</t>
  </si>
  <si>
    <t>Cira Square [Member] | Held for Sale Properties Included in Continuing Operations [Member]</t>
  </si>
  <si>
    <t>Segment Information - Net Operating Income of Company's Reportable Segments (Details) - USD ($) $ in Thousands</t>
  </si>
  <si>
    <t>Net operating income</t>
  </si>
  <si>
    <t>Operating Segments [Member] | Philadelphia CBD [Member]</t>
  </si>
  <si>
    <t>Operating Segments [Member] | Pennsylvania Suburbs [Member]</t>
  </si>
  <si>
    <t>Operating Segments [Member] | Metropolitan DC [Member]</t>
  </si>
  <si>
    <t>Operating Segments [Member] | Austin, Texas [Member]</t>
  </si>
  <si>
    <t>Operating Segments [Member] | Other [Member]</t>
  </si>
  <si>
    <t>[1],[3]</t>
  </si>
  <si>
    <t>Corporate [Member]</t>
  </si>
  <si>
    <t>Includes property operating expense, real estate taxes and third party management expense.</t>
  </si>
  <si>
    <t>On June 22, 2015 the Company acquired the remaining 50.0% interest in Broadmoor Austin Associates. As such, the Company has seven wholly owned properties in its Austin, Texas business segment at March 31, 2016. In addition, net operating income for the three months ended March 31, 2016 and 2015 includes management fees and related expenses for services provided by the Company to the Austin Venture.</t>
  </si>
  <si>
    <t>See footnote (c) at the “Real estate investments, at cost” table above for further information regarding this segment.</t>
  </si>
  <si>
    <t>Segment Information - Net Operating Income of Company's Reportable Segments (Parenthetical) (Details) - property</t>
  </si>
  <si>
    <t>Jun. 22, 2015</t>
  </si>
  <si>
    <t>Broadmoor Austin Associates [Member]</t>
  </si>
  <si>
    <t>Percentage of ownership interests</t>
  </si>
  <si>
    <t>Segment Information - Unconsolidated Real Estate Ventures of Company's Reportable Segments (Details) - USD ($) $ in Thousands</t>
  </si>
  <si>
    <t>Investment in Real Estate Ventures, at equity</t>
  </si>
  <si>
    <t>Investment in real estate ventures increased by $12.8 million as a result of the Company’s cash payment to evo at Cira to purchase Campus Crest’s entire 30% interest in evo at Cira and, as a result, each of the Company and HSRE owns a 50% interest in evo at Cira. See Note 4, “Investment in Unconsolidated Real Estate Ventures,” for further information.</t>
  </si>
  <si>
    <t>The MAP Venture represents a joint venture formed between the Company and MAP Ground Lease Holdings LLC, an affiliate of Och-Ziff Capital Management Group, LLC, on February 4, 2016. See Note 4 “Investment in Unconsolidated Real Estate Ventures,” to our consolidated financial statements for further information. The MAP Venture’s business operations, including properties in Richmond, Virginia; New Jersey/Delaware and Pennsylvania Suburbs, are centrally managed with the results reported to management of the Company on a consolidated basis. As a result, the investment in the MAP Venture is separately presented. All other unconsolidated real estate ventures are managed consistently with the Company’s regional segments.</t>
  </si>
  <si>
    <t>Investment in real estate ventures does not include the $1.1 million negative investment balance in one real estate venture as of December 31, 2015, which is included in other liabilities. The Company disposed of its interest in this venture during the first quarter of 2016. See Note 4, "Investment in Unconsolidated Real Estate Ventures," for further information.</t>
  </si>
  <si>
    <t>Segment Information - Unconsolidated Real Estate Ventures of Company's Reportable Segments (Parenthetical) (Details) - USD ($) $ in Thousands</t>
  </si>
  <si>
    <t>Mar. 02, 2016</t>
  </si>
  <si>
    <t>Jan. 25, 2013</t>
  </si>
  <si>
    <t>Segment Information - Reconciliation of Consolidated NOI to Consolidated Net Income (Details) - USD ($) $ in Thousands</t>
  </si>
  <si>
    <t>Jan. 14, 2016</t>
  </si>
  <si>
    <t>Consolidated net operating income</t>
  </si>
  <si>
    <t>Less:</t>
  </si>
  <si>
    <t>Plus:</t>
  </si>
  <si>
    <t>Commitments and Contingencies (Textual) (Details) - USD ($) $ in Millions</t>
  </si>
  <si>
    <t>Apr. 02, 2015</t>
  </si>
  <si>
    <t>Property Subject to or Available for Operating Lease [Line Items]</t>
  </si>
  <si>
    <t>Associated letter of credit</t>
  </si>
  <si>
    <t>Development And Redevelopment [Member]</t>
  </si>
  <si>
    <t>Contractual obligations</t>
  </si>
  <si>
    <t>Capital Expenditures For Tenant Improvements [Member]</t>
  </si>
  <si>
    <t>A618 Market Street</t>
  </si>
  <si>
    <t>Contingent consideration, liability</t>
  </si>
  <si>
    <t>Fair value of contingent consideration</t>
  </si>
  <si>
    <t>Put Option [Member]</t>
  </si>
  <si>
    <t>Purchase price</t>
  </si>
  <si>
    <t>Minimum [Member]</t>
  </si>
  <si>
    <t>Lease terms</t>
  </si>
  <si>
    <t>5 years</t>
  </si>
  <si>
    <t>Maximum [Member]</t>
  </si>
  <si>
    <t>73 years</t>
  </si>
  <si>
    <t>Commitments and Contingencies - Minimum Future Rental Payments on Non-cancelable Leases (Details) $ in Thousands</t>
  </si>
  <si>
    <t>Subsequent Events (Textual) (Details) $ in Thousands</t>
  </si>
  <si>
    <t>Apr. 07, 2016USD ($)ft²</t>
  </si>
  <si>
    <t>Apr. 02, 2016USD ($)</t>
  </si>
  <si>
    <t>Subsequent Event [Line Items]</t>
  </si>
  <si>
    <t>Subsequent Event [Member] | Unsecured Notes Payable [Member]</t>
  </si>
  <si>
    <t>Repayments of unsecured notes</t>
  </si>
  <si>
    <t>Effective interest rate</t>
  </si>
  <si>
    <t>6.00%</t>
  </si>
  <si>
    <t>Subsequent Event [Member] | First Mortgage [Member] | Mortgage Loans over $1,000,000 [Member] | Office Building at Two Logan Square [Member]</t>
  </si>
  <si>
    <t>Loan interest rate</t>
  </si>
  <si>
    <t>3.98%</t>
  </si>
  <si>
    <t>Loan maturity date</t>
  </si>
  <si>
    <t>May 1,
		2020</t>
  </si>
  <si>
    <t>Subsequent Event [Member] | Former First Mortgage | Mortgage Loans over $1,000,000 [Member] | Office Building at Two Logan Square [Member]</t>
  </si>
  <si>
    <t>7.57%</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9081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75015396</v>
      </c>
    </row>
    <row spans="1:3" r="14">
      <c t="s" s="4" r="A14">
        <v>22</v>
      </c>
    </row>
    <row spans="1:3" r="15">
      <c t="s" s="3" r="A15">
        <v>4</v>
      </c>
    </row>
    <row spans="1:3" r="16">
      <c t="s" s="4" r="A16">
        <v>5</v>
      </c>
      <c t="s" s="4" r="B16">
        <v>22</v>
      </c>
    </row>
    <row spans="1:3" r="17">
      <c t="s" s="4" r="A17">
        <v>7</v>
      </c>
      <c t="n" s="6" r="B17">
        <v>1060386</v>
      </c>
    </row>
    <row spans="1:3" r="18">
      <c t="s" s="4" r="A18">
        <v>8</v>
      </c>
      <c t="s" s="4" r="B18">
        <v>9</v>
      </c>
    </row>
    <row spans="1:3" r="19">
      <c t="s" s="4" r="A19">
        <v>10</v>
      </c>
      <c t="s" s="4" r="B19">
        <v>23</v>
      </c>
    </row>
    <row spans="1:3" r="20">
      <c t="s" s="4" r="A20">
        <v>12</v>
      </c>
      <c t="s" s="4" r="B20">
        <v>13</v>
      </c>
    </row>
    <row spans="1:3" r="21">
      <c t="s" s="4" r="A21">
        <v>14</v>
      </c>
      <c t="s" s="4" r="B21">
        <v>15</v>
      </c>
    </row>
    <row spans="1:3" r="22">
      <c t="s" s="4" r="A22">
        <v>16</v>
      </c>
      <c t="n" s="6" r="B22">
        <v>2016</v>
      </c>
    </row>
    <row spans="1:3" r="23">
      <c t="s" s="4" r="A23">
        <v>17</v>
      </c>
      <c t="s" s="5" r="B23">
        <v>18</v>
      </c>
    </row>
    <row spans="1:3" r="24">
      <c t="s" s="4" r="A24">
        <v>19</v>
      </c>
      <c t="s" s="4" r="B2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6</v>
      </c>
      <c t="s" s="2" r="B1">
        <v>1</v>
      </c>
    </row>
    <row spans="1:2" r="2">
      <c t="s" s="2" r="B2">
        <v>2</v>
      </c>
    </row>
    <row spans="1:2" r="3">
      <c t="s" s="3" r="A3">
        <v>267</v>
      </c>
    </row>
    <row spans="1:2" r="4">
      <c t="s" s="4" r="A4">
        <v>268</v>
      </c>
      <c t="s" s="4" r="B4">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03193</v>
      </c>
      <c t="n" s="7" r="C3">
        <v>3693000</v>
      </c>
    </row>
    <row spans="1:3" r="4">
      <c t="s" s="4" r="A4">
        <v>28</v>
      </c>
      <c t="n" s="6" r="B4">
        <v>-891263</v>
      </c>
      <c t="n" s="6" r="C4">
        <v>-867035</v>
      </c>
    </row>
    <row spans="1:3" r="5">
      <c t="s" s="4" r="A5">
        <v>29</v>
      </c>
      <c t="n" s="6" r="B5">
        <v>2811930</v>
      </c>
      <c t="n" s="6" r="C5">
        <v>2825965</v>
      </c>
    </row>
    <row spans="1:3" r="6">
      <c t="s" s="4" r="A6">
        <v>30</v>
      </c>
      <c t="n" s="6" r="B6">
        <v>319656</v>
      </c>
      <c t="n" s="6" r="C6">
        <v>268983</v>
      </c>
    </row>
    <row spans="1:3" r="7">
      <c t="s" s="4" r="A7">
        <v>31</v>
      </c>
      <c t="n" s="6" r="B7">
        <v>132747</v>
      </c>
      <c t="n" s="6" r="C7">
        <v>130479</v>
      </c>
    </row>
    <row spans="1:3" r="8">
      <c t="s" s="4" r="A8">
        <v>32</v>
      </c>
      <c t="n" s="6" r="B8">
        <v>3264333</v>
      </c>
      <c t="n" s="6" r="C8">
        <v>3225427</v>
      </c>
    </row>
    <row spans="1:3" r="9">
      <c t="s" s="4" r="A9">
        <v>33</v>
      </c>
      <c t="n" s="6" r="B9">
        <v>423517</v>
      </c>
      <c t="n" s="6" r="C9">
        <v>56694</v>
      </c>
    </row>
    <row spans="1:3" r="10">
      <c t="s" s="4" r="A10">
        <v>34</v>
      </c>
      <c t="n" s="6" r="B10">
        <v>14027</v>
      </c>
      <c t="n" s="6" r="C10">
        <v>17126</v>
      </c>
    </row>
    <row spans="1:3" r="11">
      <c t="s" s="4" r="A11">
        <v>35</v>
      </c>
      <c t="n" s="6" r="B11">
        <v>133720</v>
      </c>
      <c t="n" s="6" r="C11">
        <v>145092</v>
      </c>
    </row>
    <row spans="1:3" r="12">
      <c t="s" s="4" r="A12">
        <v>36</v>
      </c>
      <c t="n" s="6" r="B12">
        <v>0</v>
      </c>
      <c t="n" s="6" r="C12">
        <v>584365</v>
      </c>
    </row>
    <row spans="1:3" r="13">
      <c t="s" s="4" r="A13">
        <v>37</v>
      </c>
      <c t="n" s="6" r="B13">
        <v>278659</v>
      </c>
      <c t="n" s="6" r="C13">
        <v>241004</v>
      </c>
    </row>
    <row spans="1:3" r="14">
      <c t="s" s="4" r="A14">
        <v>38</v>
      </c>
      <c t="n" s="6" r="B14">
        <v>90973</v>
      </c>
      <c t="n" s="6" r="C14">
        <v>101419</v>
      </c>
    </row>
    <row spans="1:3" r="15">
      <c t="s" s="4" r="A15">
        <v>39</v>
      </c>
      <c t="n" s="6" r="B15">
        <v>100063</v>
      </c>
      <c t="n" s="6" r="C15">
        <v>111623</v>
      </c>
    </row>
    <row spans="1:3" r="16">
      <c t="s" s="4" r="A16">
        <v>40</v>
      </c>
      <c t="n" s="6" r="B16">
        <v>72772</v>
      </c>
      <c t="n" s="6" r="C16">
        <v>71761</v>
      </c>
    </row>
    <row spans="1:3" r="17">
      <c t="s" s="4" r="A17">
        <v>41</v>
      </c>
      <c t="n" s="6" r="B17">
        <v>4378064</v>
      </c>
      <c t="n" s="6" r="C17">
        <v>4554511</v>
      </c>
    </row>
    <row spans="1:3" r="18">
      <c t="s" s="3" r="A18">
        <v>42</v>
      </c>
    </row>
    <row spans="1:3" r="19">
      <c t="s" s="4" r="A19">
        <v>43</v>
      </c>
      <c t="n" s="6" r="B19">
        <v>345310</v>
      </c>
      <c t="n" s="6" r="C19">
        <v>545753</v>
      </c>
    </row>
    <row spans="1:3" r="20">
      <c t="s" s="4" r="A20">
        <v>44</v>
      </c>
      <c t="n" s="6" r="B20">
        <v>247882</v>
      </c>
      <c t="n" s="6" r="C20">
        <v>247800</v>
      </c>
    </row>
    <row spans="1:3" r="21">
      <c t="s" s="4" r="A21">
        <v>45</v>
      </c>
      <c t="n" s="6" r="B21">
        <v>1591756</v>
      </c>
      <c t="n" s="6" r="C21">
        <v>1591164</v>
      </c>
    </row>
    <row spans="1:3" r="22">
      <c t="s" s="4" r="A22">
        <v>46</v>
      </c>
      <c t="n" s="6" r="B22">
        <v>112203</v>
      </c>
      <c t="n" s="6" r="C22">
        <v>99856</v>
      </c>
    </row>
    <row spans="1:3" r="23">
      <c t="s" s="4" r="A23">
        <v>47</v>
      </c>
      <c t="n" s="6" r="B23">
        <v>28295</v>
      </c>
      <c t="n" s="6" r="C23">
        <v>28249</v>
      </c>
    </row>
    <row spans="1:3" r="24">
      <c t="s" s="4" r="A24">
        <v>48</v>
      </c>
      <c t="n" s="6" r="B24">
        <v>27331</v>
      </c>
      <c t="n" s="6" r="C24">
        <v>30413</v>
      </c>
    </row>
    <row spans="1:3" r="25">
      <c t="s" s="4" r="A25">
        <v>49</v>
      </c>
      <c t="n" s="6" r="B25">
        <v>23248</v>
      </c>
      <c t="n" s="6" r="C25">
        <v>25655</v>
      </c>
    </row>
    <row spans="1:3" r="26">
      <c t="s" s="4" r="A26">
        <v>50</v>
      </c>
      <c t="n" s="6" r="B26">
        <v>0</v>
      </c>
      <c t="n" s="6" r="C26">
        <v>2151</v>
      </c>
    </row>
    <row spans="1:3" r="27">
      <c t="s" s="4" r="A27">
        <v>51</v>
      </c>
      <c t="n" s="6" r="B27">
        <v>37749</v>
      </c>
      <c t="n" s="6" r="C27">
        <v>31379</v>
      </c>
    </row>
    <row spans="1:3" r="28">
      <c t="s" s="4" r="A28">
        <v>52</v>
      </c>
      <c t="n" s="7" r="B28">
        <v>2413774</v>
      </c>
      <c t="n" s="7" r="C28">
        <v>2602420</v>
      </c>
    </row>
    <row spans="1:3" r="29">
      <c t="s" s="4" r="A29">
        <v>53</v>
      </c>
      <c t="s" s="4" r="B29">
        <v>54</v>
      </c>
      <c t="s" s="4" r="C29">
        <v>54</v>
      </c>
    </row>
    <row spans="1:3" r="30">
      <c t="s" s="3" r="A30">
        <v>55</v>
      </c>
    </row>
    <row spans="1:3" r="31">
      <c t="s" s="4" r="A31">
        <v>56</v>
      </c>
      <c t="n" s="7" r="B31">
        <v>40</v>
      </c>
      <c t="n" s="7" r="C31">
        <v>40</v>
      </c>
    </row>
    <row spans="1:3" r="32">
      <c t="s" s="4" r="A32">
        <v>57</v>
      </c>
      <c t="n" s="6" r="B32">
        <v>1749</v>
      </c>
      <c t="n" s="6" r="C32">
        <v>1747</v>
      </c>
    </row>
    <row spans="1:3" r="33">
      <c t="s" s="4" r="A33">
        <v>58</v>
      </c>
      <c t="n" s="6" r="B33">
        <v>3255908</v>
      </c>
      <c t="n" s="6" r="C33">
        <v>3252622</v>
      </c>
    </row>
    <row spans="1:3" r="34">
      <c t="s" s="4" r="A34">
        <v>59</v>
      </c>
      <c t="n" s="6" r="B34">
        <v>13155</v>
      </c>
      <c t="n" s="6" r="C34">
        <v>11918</v>
      </c>
    </row>
    <row spans="1:3" r="35">
      <c t="s" s="4" r="A35">
        <v>60</v>
      </c>
      <c t="n" s="6" r="B35">
        <v>-13155</v>
      </c>
      <c t="n" s="6" r="C35">
        <v>-11918</v>
      </c>
    </row>
    <row spans="1:3" r="36">
      <c t="s" s="4" r="A36">
        <v>61</v>
      </c>
      <c t="n" s="6" r="B36">
        <v>545041</v>
      </c>
      <c t="n" s="6" r="C36">
        <v>499086</v>
      </c>
    </row>
    <row spans="1:3" r="37">
      <c t="s" s="4" r="A37">
        <v>62</v>
      </c>
      <c t="n" s="6" r="B37">
        <v>-14271</v>
      </c>
      <c t="n" s="6" r="C37">
        <v>-5192</v>
      </c>
    </row>
    <row spans="1:3" r="38">
      <c t="s" s="4" r="A38">
        <v>63</v>
      </c>
      <c t="n" s="6" r="B38">
        <v>-1842450</v>
      </c>
      <c t="n" s="6" r="C38">
        <v>-1814378</v>
      </c>
    </row>
    <row spans="1:3" r="39">
      <c t="s" s="4" r="A39">
        <v>64</v>
      </c>
      <c t="n" s="6" r="B39">
        <v>1946017</v>
      </c>
      <c t="n" s="6" r="C39">
        <v>1933925</v>
      </c>
    </row>
    <row spans="1:3" r="40">
      <c t="s" s="4" r="A40">
        <v>65</v>
      </c>
      <c t="n" s="6" r="B40">
        <v>18273</v>
      </c>
      <c t="n" s="6" r="C40">
        <v>18166</v>
      </c>
    </row>
    <row spans="1:3" r="41">
      <c t="s" s="4" r="A41">
        <v>66</v>
      </c>
      <c t="n" s="6" r="B41">
        <v>1964290</v>
      </c>
      <c t="n" s="6" r="C41">
        <v>1952091</v>
      </c>
    </row>
    <row spans="1:3" r="42">
      <c t="s" s="4" r="A42">
        <v>67</v>
      </c>
      <c t="n" s="6" r="B42">
        <v>4378064</v>
      </c>
      <c t="n" s="6" r="C42">
        <v>4554511</v>
      </c>
    </row>
    <row spans="1:3" r="43">
      <c t="s" s="4" r="A43">
        <v>22</v>
      </c>
    </row>
    <row spans="1:3" r="44">
      <c t="s" s="3" r="A44">
        <v>26</v>
      </c>
    </row>
    <row spans="1:3" r="45">
      <c t="s" s="4" r="A45">
        <v>27</v>
      </c>
      <c t="n" s="6" r="B45">
        <v>3703193</v>
      </c>
      <c t="n" s="6" r="C45">
        <v>3693000</v>
      </c>
    </row>
    <row spans="1:3" r="46">
      <c t="s" s="4" r="A46">
        <v>28</v>
      </c>
      <c t="n" s="6" r="B46">
        <v>-891263</v>
      </c>
      <c t="n" s="6" r="C46">
        <v>-867035</v>
      </c>
    </row>
    <row spans="1:3" r="47">
      <c t="s" s="4" r="A47">
        <v>29</v>
      </c>
      <c t="n" s="6" r="B47">
        <v>2811930</v>
      </c>
      <c t="n" s="6" r="C47">
        <v>2825965</v>
      </c>
    </row>
    <row spans="1:3" r="48">
      <c t="s" s="4" r="A48">
        <v>30</v>
      </c>
      <c t="n" s="6" r="B48">
        <v>319656</v>
      </c>
      <c t="n" s="6" r="C48">
        <v>268983</v>
      </c>
    </row>
    <row spans="1:3" r="49">
      <c t="s" s="4" r="A49">
        <v>31</v>
      </c>
      <c t="n" s="6" r="B49">
        <v>132747</v>
      </c>
      <c t="n" s="6" r="C49">
        <v>130479</v>
      </c>
    </row>
    <row spans="1:3" r="50">
      <c t="s" s="4" r="A50">
        <v>32</v>
      </c>
      <c t="n" s="6" r="B50">
        <v>3264333</v>
      </c>
      <c t="n" s="6" r="C50">
        <v>3225427</v>
      </c>
    </row>
    <row spans="1:3" r="51">
      <c t="s" s="4" r="A51">
        <v>33</v>
      </c>
      <c t="n" s="6" r="B51">
        <v>423517</v>
      </c>
      <c t="n" s="6" r="C51">
        <v>56694</v>
      </c>
    </row>
    <row spans="1:3" r="52">
      <c t="s" s="4" r="A52">
        <v>34</v>
      </c>
      <c t="n" s="6" r="B52">
        <v>14027</v>
      </c>
      <c t="n" s="6" r="C52">
        <v>17126</v>
      </c>
    </row>
    <row spans="1:3" r="53">
      <c t="s" s="4" r="A53">
        <v>35</v>
      </c>
      <c t="n" s="6" r="B53">
        <v>133720</v>
      </c>
      <c t="n" s="6" r="C53">
        <v>145092</v>
      </c>
    </row>
    <row spans="1:3" r="54">
      <c t="s" s="4" r="A54">
        <v>36</v>
      </c>
      <c t="n" s="6" r="B54">
        <v>0</v>
      </c>
      <c t="n" s="6" r="C54">
        <v>584365</v>
      </c>
    </row>
    <row spans="1:3" r="55">
      <c t="s" s="4" r="A55">
        <v>37</v>
      </c>
      <c t="n" s="6" r="B55">
        <v>278659</v>
      </c>
      <c t="n" s="6" r="C55">
        <v>241004</v>
      </c>
    </row>
    <row spans="1:3" r="56">
      <c t="s" s="4" r="A56">
        <v>38</v>
      </c>
      <c t="n" s="6" r="B56">
        <v>90973</v>
      </c>
      <c t="n" s="6" r="C56">
        <v>101419</v>
      </c>
    </row>
    <row spans="1:3" r="57">
      <c t="s" s="4" r="A57">
        <v>39</v>
      </c>
      <c t="n" s="6" r="B57">
        <v>100063</v>
      </c>
      <c t="n" s="6" r="C57">
        <v>111623</v>
      </c>
    </row>
    <row spans="1:3" r="58">
      <c t="s" s="4" r="A58">
        <v>40</v>
      </c>
      <c t="n" s="6" r="B58">
        <v>72772</v>
      </c>
      <c t="n" s="6" r="C58">
        <v>71761</v>
      </c>
    </row>
    <row spans="1:3" r="59">
      <c t="s" s="4" r="A59">
        <v>41</v>
      </c>
      <c t="n" s="6" r="B59">
        <v>4378064</v>
      </c>
      <c t="n" s="6" r="C59">
        <v>4554511</v>
      </c>
    </row>
    <row spans="1:3" r="60">
      <c t="s" s="3" r="A60">
        <v>42</v>
      </c>
    </row>
    <row spans="1:3" r="61">
      <c t="s" s="4" r="A61">
        <v>43</v>
      </c>
      <c t="n" s="6" r="B61">
        <v>345310</v>
      </c>
      <c t="n" s="6" r="C61">
        <v>545753</v>
      </c>
    </row>
    <row spans="1:3" r="62">
      <c t="s" s="4" r="A62">
        <v>44</v>
      </c>
      <c t="n" s="6" r="B62">
        <v>247882</v>
      </c>
      <c t="n" s="6" r="C62">
        <v>247800</v>
      </c>
    </row>
    <row spans="1:3" r="63">
      <c t="s" s="4" r="A63">
        <v>45</v>
      </c>
      <c t="n" s="6" r="B63">
        <v>1591756</v>
      </c>
      <c t="n" s="6" r="C63">
        <v>1591164</v>
      </c>
    </row>
    <row spans="1:3" r="64">
      <c t="s" s="4" r="A64">
        <v>46</v>
      </c>
      <c t="n" s="6" r="B64">
        <v>112203</v>
      </c>
      <c t="n" s="6" r="C64">
        <v>99856</v>
      </c>
    </row>
    <row spans="1:3" r="65">
      <c t="s" s="4" r="A65">
        <v>47</v>
      </c>
      <c t="n" s="6" r="B65">
        <v>28295</v>
      </c>
      <c t="n" s="6" r="C65">
        <v>28249</v>
      </c>
    </row>
    <row spans="1:3" r="66">
      <c t="s" s="4" r="A66">
        <v>48</v>
      </c>
      <c t="n" s="6" r="B66">
        <v>27331</v>
      </c>
      <c t="n" s="6" r="C66">
        <v>30413</v>
      </c>
    </row>
    <row spans="1:3" r="67">
      <c t="s" s="4" r="A67">
        <v>49</v>
      </c>
      <c t="n" s="6" r="B67">
        <v>23248</v>
      </c>
      <c t="n" s="6" r="C67">
        <v>25655</v>
      </c>
    </row>
    <row spans="1:3" r="68">
      <c t="s" s="4" r="A68">
        <v>50</v>
      </c>
      <c t="n" s="6" r="B68">
        <v>0</v>
      </c>
      <c t="n" s="6" r="C68">
        <v>2151</v>
      </c>
    </row>
    <row spans="1:3" r="69">
      <c t="s" s="4" r="A69">
        <v>51</v>
      </c>
      <c t="n" s="6" r="B69">
        <v>37749</v>
      </c>
      <c t="n" s="6" r="C69">
        <v>31379</v>
      </c>
    </row>
    <row spans="1:3" r="70">
      <c t="s" s="4" r="A70">
        <v>52</v>
      </c>
      <c t="n" s="7" r="B70">
        <v>2413774</v>
      </c>
      <c t="n" s="7" r="C70">
        <v>2602420</v>
      </c>
    </row>
    <row spans="1:3" r="71">
      <c t="s" s="4" r="A71">
        <v>53</v>
      </c>
      <c t="s" s="4" r="B71">
        <v>54</v>
      </c>
      <c t="s" s="4" r="C71">
        <v>54</v>
      </c>
    </row>
    <row spans="1:3" r="72">
      <c t="s" s="4" r="A72">
        <v>68</v>
      </c>
      <c t="n" s="7" r="B72">
        <v>22285</v>
      </c>
      <c t="n" s="7" r="C72">
        <v>22114</v>
      </c>
    </row>
    <row spans="1:3" r="73">
      <c t="s" s="3" r="A73">
        <v>55</v>
      </c>
    </row>
    <row spans="1:3" r="74">
      <c t="s" s="4" r="A74">
        <v>56</v>
      </c>
      <c t="n" s="6" r="B74">
        <v>96850</v>
      </c>
      <c t="n" s="6" r="C74">
        <v>96850</v>
      </c>
    </row>
    <row spans="1:3" r="75">
      <c t="s" s="4" r="A75">
        <v>69</v>
      </c>
      <c t="n" s="6" r="B75">
        <v>1857859</v>
      </c>
      <c t="n" s="6" r="C75">
        <v>1836692</v>
      </c>
    </row>
    <row spans="1:3" r="76">
      <c t="s" s="4" r="A76">
        <v>62</v>
      </c>
      <c t="n" s="6" r="B76">
        <v>-14755</v>
      </c>
      <c t="n" s="6" r="C76">
        <v>-5597</v>
      </c>
    </row>
    <row spans="1:3" r="77">
      <c t="s" s="4" r="A77">
        <v>70</v>
      </c>
      <c t="n" s="6" r="B77">
        <v>1939954</v>
      </c>
      <c t="n" s="6" r="C77">
        <v>1927945</v>
      </c>
    </row>
    <row spans="1:3" r="78">
      <c t="s" s="4" r="A78">
        <v>71</v>
      </c>
      <c t="n" s="6" r="B78">
        <v>2051</v>
      </c>
      <c t="n" s="6" r="C78">
        <v>2032</v>
      </c>
    </row>
    <row spans="1:3" r="79">
      <c t="s" s="4" r="A79">
        <v>72</v>
      </c>
      <c t="n" s="6" r="B79">
        <v>1942005</v>
      </c>
      <c t="n" s="6" r="C79">
        <v>1929977</v>
      </c>
    </row>
    <row spans="1:3" r="80">
      <c t="s" s="4" r="A80">
        <v>67</v>
      </c>
      <c t="n" s="7" r="B80">
        <v>4378064</v>
      </c>
      <c t="n" s="7" r="C80">
        <v>45545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0</v>
      </c>
      <c t="s" s="2" r="B1">
        <v>1</v>
      </c>
    </row>
    <row spans="1:2" r="2">
      <c t="s" s="2" r="B2">
        <v>2</v>
      </c>
    </row>
    <row spans="1:2" r="3">
      <c t="s" s="3" r="A3">
        <v>267</v>
      </c>
    </row>
    <row spans="1:2" r="4">
      <c t="s" s="4" r="A4">
        <v>271</v>
      </c>
      <c t="s" s="4" r="B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89</v>
      </c>
      <c t="s" s="2" r="B1">
        <v>1</v>
      </c>
    </row>
    <row spans="1:2" r="2">
      <c t="s" s="2" r="B2">
        <v>2</v>
      </c>
    </row>
    <row spans="1:2" r="3">
      <c t="s" s="3" r="A3">
        <v>235</v>
      </c>
    </row>
    <row spans="1:2" r="4">
      <c t="s" s="4" r="A4">
        <v>234</v>
      </c>
      <c t="s" s="4" r="B4">
        <v>290</v>
      </c>
    </row>
    <row spans="1:2" r="5">
      <c t="s" s="4" r="A5">
        <v>291</v>
      </c>
      <c t="s" s="4" r="B5">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93</v>
      </c>
      <c t="s" s="2" r="B1">
        <v>1</v>
      </c>
    </row>
    <row spans="1:2" r="2">
      <c t="s" s="2" r="B2">
        <v>2</v>
      </c>
    </row>
    <row spans="1:2" r="3">
      <c t="s" s="3" r="A3">
        <v>239</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98</v>
      </c>
      <c t="s" s="2" r="B1">
        <v>1</v>
      </c>
    </row>
    <row spans="1:2" r="2">
      <c t="s" s="2" r="B2">
        <v>2</v>
      </c>
    </row>
    <row spans="1:2" r="3">
      <c t="s" s="3" r="A3">
        <v>243</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303</v>
      </c>
      <c t="s" s="2" r="B1">
        <v>1</v>
      </c>
    </row>
    <row spans="1:2" r="2">
      <c t="s" s="2" r="B2">
        <v>2</v>
      </c>
    </row>
    <row spans="1:2" r="3">
      <c t="s" s="3" r="A3">
        <v>247</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55</v>
      </c>
    </row>
    <row spans="1:2" r="4">
      <c t="s" s="4" r="A4">
        <v>309</v>
      </c>
      <c t="s" s="4" r="B4">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73</v>
      </c>
      <c t="s" s="2" r="B1">
        <v>1</v>
      </c>
      <c t="s" s="2" r="C1">
        <v>74</v>
      </c>
    </row>
    <row spans="1:3" r="2">
      <c t="s" s="2" r="B2">
        <v>2</v>
      </c>
      <c t="s" s="2" r="C2">
        <v>25</v>
      </c>
    </row>
    <row spans="1:3" r="3">
      <c t="s" s="4" r="A3">
        <v>75</v>
      </c>
      <c t="n" s="7" r="B3">
        <v>1950</v>
      </c>
      <c t="n" s="7" r="C3">
        <v>1736</v>
      </c>
    </row>
    <row spans="1:3" r="4">
      <c t="s" s="4" r="A4">
        <v>76</v>
      </c>
      <c t="n" s="7" r="B4">
        <v>13313</v>
      </c>
      <c t="n" s="7" r="C4">
        <v>14442</v>
      </c>
    </row>
    <row spans="1:3" r="5">
      <c t="s" s="4" r="A5">
        <v>77</v>
      </c>
      <c t="n" s="6" r="B5">
        <v>20000000</v>
      </c>
      <c t="n" s="6" r="C5">
        <v>20000000</v>
      </c>
    </row>
    <row spans="1:3" r="6">
      <c t="s" s="4" r="A6">
        <v>78</v>
      </c>
      <c t="s" s="4" r="B6">
        <v>79</v>
      </c>
      <c t="s" s="4" r="C6">
        <v>79</v>
      </c>
    </row>
    <row spans="1:3" r="7">
      <c t="s" s="4" r="A7">
        <v>80</v>
      </c>
      <c t="n" s="8" r="B7">
        <v>0.01</v>
      </c>
      <c t="n" s="8" r="C7">
        <v>0.01</v>
      </c>
    </row>
    <row spans="1:3" r="8">
      <c t="s" s="4" r="A8">
        <v>81</v>
      </c>
      <c t="n" s="6" r="B8">
        <v>4000000</v>
      </c>
      <c t="n" s="6" r="C8">
        <v>4000000</v>
      </c>
    </row>
    <row spans="1:3" r="9">
      <c t="s" s="4" r="A9">
        <v>82</v>
      </c>
      <c t="n" s="6" r="B9">
        <v>4000000</v>
      </c>
      <c t="n" s="6" r="C9">
        <v>4000000</v>
      </c>
    </row>
    <row spans="1:3" r="10">
      <c t="s" s="4" r="A10">
        <v>83</v>
      </c>
      <c t="n" s="8" r="B10">
        <v>0.01</v>
      </c>
      <c t="n" s="8" r="C10">
        <v>0.01</v>
      </c>
    </row>
    <row spans="1:3" r="11">
      <c t="s" s="4" r="A11">
        <v>84</v>
      </c>
      <c t="n" s="6" r="B11">
        <v>400000000</v>
      </c>
      <c t="n" s="6" r="C11">
        <v>400000000</v>
      </c>
    </row>
    <row spans="1:3" r="12">
      <c t="s" s="4" r="A12">
        <v>85</v>
      </c>
      <c t="n" s="6" r="B12">
        <v>174890432</v>
      </c>
      <c t="n" s="6" r="C12">
        <v>174688568</v>
      </c>
    </row>
    <row spans="1:3" r="13">
      <c t="s" s="4" r="A13">
        <v>86</v>
      </c>
      <c t="n" s="6" r="B13">
        <v>174890432</v>
      </c>
      <c t="n" s="6" r="C13">
        <v>174688568</v>
      </c>
    </row>
    <row spans="1:3" r="14">
      <c t="s" s="4" r="A14">
        <v>87</v>
      </c>
      <c t="n" s="6" r="B14">
        <v>847007</v>
      </c>
      <c t="n" s="6" r="C14">
        <v>745686</v>
      </c>
    </row>
    <row spans="1:3" r="15">
      <c t="s" s="4" r="A15">
        <v>22</v>
      </c>
    </row>
    <row spans="1:3" r="16">
      <c t="s" s="4" r="A16">
        <v>75</v>
      </c>
      <c t="n" s="7" r="B16">
        <v>1950</v>
      </c>
      <c t="n" s="7" r="C16">
        <v>1736</v>
      </c>
    </row>
    <row spans="1:3" r="17">
      <c t="s" s="4" r="A17">
        <v>76</v>
      </c>
      <c t="n" s="7" r="B17">
        <v>13313</v>
      </c>
      <c t="n" s="7" r="C17">
        <v>14442</v>
      </c>
    </row>
    <row spans="1:3" r="18">
      <c t="s" s="4" r="A18">
        <v>78</v>
      </c>
      <c t="s" s="4" r="B18">
        <v>79</v>
      </c>
      <c t="s" s="4" r="C18">
        <v>79</v>
      </c>
    </row>
    <row spans="1:3" r="19">
      <c t="s" s="4" r="A19">
        <v>81</v>
      </c>
      <c t="n" s="6" r="B19">
        <v>4000000</v>
      </c>
      <c t="n" s="6" r="C19">
        <v>4000000</v>
      </c>
    </row>
    <row spans="1:3" r="20">
      <c t="s" s="4" r="A20">
        <v>82</v>
      </c>
      <c t="n" s="6" r="B20">
        <v>4000000</v>
      </c>
      <c t="n" s="6" r="C20">
        <v>4000000</v>
      </c>
    </row>
    <row spans="1:3" r="21">
      <c t="s" s="4" r="A21">
        <v>88</v>
      </c>
      <c t="n" s="6" r="B21">
        <v>1535102</v>
      </c>
      <c t="n" s="6" r="C21">
        <v>1535102</v>
      </c>
    </row>
    <row spans="1:3" r="22">
      <c t="s" s="4" r="A22">
        <v>89</v>
      </c>
      <c t="n" s="6" r="B22">
        <v>1535102</v>
      </c>
      <c t="n" s="6" r="C22">
        <v>1535102</v>
      </c>
    </row>
    <row spans="1:3" r="23">
      <c t="s" s="4" r="A23">
        <v>90</v>
      </c>
      <c t="n" s="6" r="B23">
        <v>174890432</v>
      </c>
      <c t="n" s="6" r="C23">
        <v>174688568</v>
      </c>
    </row>
    <row spans="1:3" r="24">
      <c t="s" s="4" r="A24">
        <v>91</v>
      </c>
      <c t="n" s="6" r="B24">
        <v>174890432</v>
      </c>
      <c t="n" s="6" r="C24">
        <v>17468856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63</v>
      </c>
    </row>
    <row spans="1:2" r="4">
      <c t="s" s="4" r="A4">
        <v>312</v>
      </c>
      <c t="s" s="4" r="B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4</v>
      </c>
      <c t="s" s="2" r="B1">
        <v>1</v>
      </c>
    </row>
    <row spans="1:2" r="2">
      <c t="s" s="2" r="B2">
        <v>2</v>
      </c>
    </row>
    <row spans="1:2" r="3">
      <c t="s" s="3" r="A3">
        <v>267</v>
      </c>
    </row>
    <row spans="1:2" r="4">
      <c t="s" s="4" r="A4">
        <v>315</v>
      </c>
      <c t="s" s="4" r="B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4" r="A3">
        <v>315</v>
      </c>
      <c t="s" s="4" r="B3">
        <v>316</v>
      </c>
    </row>
    <row spans="1:2" r="4">
      <c t="s" s="4" r="A4">
        <v>22</v>
      </c>
    </row>
    <row spans="1:2" r="5">
      <c t="s" s="4" r="A5">
        <v>315</v>
      </c>
      <c t="s" s="4" r="B5">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9</v>
      </c>
      <c t="s" s="2" r="B1">
        <v>1</v>
      </c>
    </row>
    <row spans="1:2" r="2">
      <c t="s" s="2" r="B2">
        <v>2</v>
      </c>
    </row>
    <row spans="1:2" r="3">
      <c t="s" s="3" r="A3">
        <v>274</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78</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9</v>
      </c>
      <c t="s" s="2" r="B1">
        <v>1</v>
      </c>
    </row>
    <row spans="1:2" r="2">
      <c t="s" s="2" r="B2">
        <v>2</v>
      </c>
    </row>
    <row spans="1:2" r="3">
      <c t="s" s="3" r="A3">
        <v>282</v>
      </c>
    </row>
    <row spans="1:2" r="4">
      <c t="s" s="4" r="A4">
        <v>330</v>
      </c>
      <c t="s" s="4" r="B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80"/>
    <col customWidth="1" max="3" min="3" width="22"/>
  </cols>
  <sheetData>
    <row spans="1:3" r="1">
      <c t="s" s="1" r="A1">
        <v>332</v>
      </c>
      <c t="s" s="2" r="B1">
        <v>333</v>
      </c>
      <c t="s" s="2" r="C1">
        <v>334</v>
      </c>
    </row>
    <row spans="1:3" r="2">
      <c t="s" s="3" r="A2">
        <v>335</v>
      </c>
    </row>
    <row spans="1:3" r="3">
      <c t="s" s="4" r="A3">
        <v>336</v>
      </c>
      <c t="n" s="6" r="B3">
        <v>121</v>
      </c>
    </row>
    <row spans="1:3" r="4">
      <c t="s" s="4" r="A4">
        <v>337</v>
      </c>
    </row>
    <row spans="1:3" r="5">
      <c t="s" s="3" r="A5">
        <v>335</v>
      </c>
    </row>
    <row spans="1:3" r="6">
      <c t="s" s="4" r="A6">
        <v>336</v>
      </c>
      <c t="n" s="6" r="B6">
        <v>106</v>
      </c>
    </row>
    <row spans="1:3" r="7">
      <c t="s" s="4" r="A7">
        <v>338</v>
      </c>
      <c t="n" s="6" r="B7">
        <v>4787475</v>
      </c>
    </row>
    <row spans="1:3" r="8">
      <c t="s" s="4" r="A8">
        <v>339</v>
      </c>
    </row>
    <row spans="1:3" r="9">
      <c t="s" s="3" r="A9">
        <v>335</v>
      </c>
    </row>
    <row spans="1:3" r="10">
      <c t="s" s="4" r="A10">
        <v>336</v>
      </c>
      <c t="n" s="6" r="B10">
        <v>6</v>
      </c>
      <c t="n" s="6" r="C10">
        <v>20</v>
      </c>
    </row>
    <row spans="1:3" r="11">
      <c t="s" s="4" r="A11">
        <v>340</v>
      </c>
    </row>
    <row spans="1:3" r="12">
      <c t="s" s="3" r="A12">
        <v>335</v>
      </c>
    </row>
    <row spans="1:3" r="13">
      <c t="s" s="4" r="A13">
        <v>341</v>
      </c>
      <c t="n" s="6" r="B13">
        <v>88</v>
      </c>
    </row>
    <row spans="1:3" r="14">
      <c t="s" s="4" r="A14">
        <v>342</v>
      </c>
      <c t="n" s="6" r="B14">
        <v>9</v>
      </c>
    </row>
    <row spans="1:3" r="15">
      <c t="s" s="4" r="A15">
        <v>338</v>
      </c>
      <c t="n" s="6" r="B15">
        <v>8100000</v>
      </c>
    </row>
    <row spans="1:3" r="16">
      <c t="s" s="4" r="A16">
        <v>343</v>
      </c>
    </row>
    <row spans="1:3" r="17">
      <c t="s" s="3" r="A17">
        <v>335</v>
      </c>
    </row>
    <row spans="1:3" r="18">
      <c t="s" s="4" r="A18">
        <v>336</v>
      </c>
      <c t="n" s="6" r="B18">
        <v>9</v>
      </c>
    </row>
    <row spans="1:3" r="19">
      <c t="s" s="4" r="A19">
        <v>344</v>
      </c>
    </row>
    <row spans="1:3" r="20">
      <c t="s" s="3" r="A20">
        <v>335</v>
      </c>
    </row>
    <row spans="1:3" r="21">
      <c t="s" s="4" r="A21">
        <v>336</v>
      </c>
      <c t="n" s="6" r="B21">
        <v>1</v>
      </c>
    </row>
    <row spans="1:3" r="22">
      <c t="s" s="4" r="A22">
        <v>345</v>
      </c>
    </row>
    <row spans="1:3" r="23">
      <c t="s" s="3" r="A23">
        <v>335</v>
      </c>
    </row>
    <row spans="1:3" r="24">
      <c t="s" s="4" r="A24">
        <v>336</v>
      </c>
      <c t="n" s="6" r="B24">
        <v>116</v>
      </c>
    </row>
    <row spans="1:3" r="25">
      <c t="s" s="4" r="A25">
        <v>346</v>
      </c>
    </row>
    <row spans="1:3" r="26">
      <c t="s" s="3" r="A26">
        <v>335</v>
      </c>
    </row>
    <row spans="1:3" r="27">
      <c t="s" s="4" r="A27">
        <v>336</v>
      </c>
      <c t="n" s="6" r="B27">
        <v>3</v>
      </c>
    </row>
    <row spans="1:3" r="28">
      <c t="s" s="4" r="A28">
        <v>347</v>
      </c>
    </row>
    <row spans="1:3" r="29">
      <c t="s" s="3" r="A29">
        <v>335</v>
      </c>
    </row>
    <row spans="1:3" r="30">
      <c t="s" s="4" r="A30">
        <v>336</v>
      </c>
      <c t="n" s="6" r="B30">
        <v>1</v>
      </c>
    </row>
    <row spans="1:3" r="31">
      <c t="s" s="4" r="A31">
        <v>348</v>
      </c>
    </row>
    <row spans="1:3" r="32">
      <c t="s" s="3" r="A32">
        <v>335</v>
      </c>
    </row>
    <row spans="1:3" r="33">
      <c t="s" s="4" r="A33">
        <v>336</v>
      </c>
      <c t="n" s="6" r="B33">
        <v>1</v>
      </c>
    </row>
    <row spans="1:3" r="34">
      <c t="s" s="4" r="A34">
        <v>349</v>
      </c>
    </row>
    <row spans="1:3" r="35">
      <c t="s" s="3" r="A35">
        <v>335</v>
      </c>
    </row>
    <row spans="1:3" r="36">
      <c t="s" s="4" r="A36">
        <v>342</v>
      </c>
      <c t="n" s="6" r="B36">
        <v>2</v>
      </c>
    </row>
    <row spans="1:3" r="37">
      <c t="s" s="4" r="A37">
        <v>350</v>
      </c>
      <c t="n" s="10" r="B37">
        <v>4.3</v>
      </c>
    </row>
    <row spans="1:3" r="38">
      <c t="s" s="4" r="A38">
        <v>351</v>
      </c>
    </row>
    <row spans="1:3" r="39">
      <c t="s" s="3" r="A39">
        <v>335</v>
      </c>
    </row>
    <row spans="1:3" r="40">
      <c t="s" s="4" r="A40">
        <v>342</v>
      </c>
      <c t="n" s="6" r="B40">
        <v>3</v>
      </c>
    </row>
    <row spans="1:3" r="41">
      <c t="s" s="4" r="A41">
        <v>350</v>
      </c>
      <c t="n" s="10" r="B41">
        <v>2.2</v>
      </c>
    </row>
    <row spans="1:3" r="42">
      <c t="s" s="4" r="A42">
        <v>352</v>
      </c>
    </row>
    <row spans="1:3" r="43">
      <c t="s" s="3" r="A43">
        <v>335</v>
      </c>
    </row>
    <row spans="1:3" r="44">
      <c t="s" s="4" r="A44">
        <v>342</v>
      </c>
      <c t="n" s="6" r="B44">
        <v>1</v>
      </c>
    </row>
    <row spans="1:3" r="45">
      <c t="s" s="4" r="A45">
        <v>353</v>
      </c>
      <c t="n" s="6" r="B45">
        <v>345</v>
      </c>
    </row>
    <row spans="1:3" r="46">
      <c t="s" s="4" r="A46">
        <v>354</v>
      </c>
    </row>
    <row spans="1:3" r="47">
      <c t="s" s="3" r="A47">
        <v>335</v>
      </c>
    </row>
    <row spans="1:3" r="48">
      <c t="s" s="4" r="A48">
        <v>342</v>
      </c>
      <c t="n" s="6" r="B48">
        <v>1</v>
      </c>
    </row>
    <row spans="1:3" r="49">
      <c t="s" s="4" r="A49">
        <v>353</v>
      </c>
      <c t="n" s="6" r="B49">
        <v>398</v>
      </c>
    </row>
    <row spans="1:3" r="50">
      <c t="s" s="4" r="A50">
        <v>355</v>
      </c>
    </row>
    <row spans="1:3" r="51">
      <c t="s" s="3" r="A51">
        <v>335</v>
      </c>
    </row>
    <row spans="1:3" r="52">
      <c t="s" s="4" r="A52">
        <v>356</v>
      </c>
      <c t="s" s="4" r="B52">
        <v>357</v>
      </c>
    </row>
    <row spans="1:3" r="53">
      <c t="s" s="4" r="A53">
        <v>358</v>
      </c>
      <c t="n" s="6" r="B53">
        <v>18200000</v>
      </c>
    </row>
    <row spans="1:3" r="54">
      <c t="s" s="4" r="A54">
        <v>359</v>
      </c>
      <c t="n" s="6" r="B54">
        <v>292</v>
      </c>
    </row>
    <row spans="1:3" r="55">
      <c t="s" s="4" r="A55">
        <v>360</v>
      </c>
      <c t="n" s="6" r="B55">
        <v>50</v>
      </c>
    </row>
    <row spans="1:3" r="56">
      <c t="s" s="4" r="A56">
        <v>361</v>
      </c>
      <c t="n" s="6" r="B56">
        <v>6400000</v>
      </c>
    </row>
    <row spans="1:3" r="57">
      <c t="s" s="4" r="A57">
        <v>362</v>
      </c>
    </row>
    <row spans="1:3" r="58">
      <c t="s" s="3" r="A58">
        <v>335</v>
      </c>
    </row>
    <row spans="1:3" r="59">
      <c t="s" s="4" r="A59">
        <v>363</v>
      </c>
      <c t="n" s="6" r="B59">
        <v>16</v>
      </c>
    </row>
    <row spans="1:3" r="60">
      <c t="s" s="4" r="A60">
        <v>364</v>
      </c>
    </row>
    <row spans="1:3" r="61">
      <c t="s" s="3" r="A61">
        <v>335</v>
      </c>
    </row>
    <row spans="1:3" r="62">
      <c t="s" s="4" r="A62">
        <v>365</v>
      </c>
      <c t="n" s="6" r="B62">
        <v>9</v>
      </c>
    </row>
    <row spans="1:3" r="63">
      <c t="s" s="4" r="A63">
        <v>338</v>
      </c>
      <c t="n" s="6" r="B63">
        <v>8100000</v>
      </c>
    </row>
    <row spans="1:3" r="64">
      <c t="s" s="4" r="A64">
        <v>366</v>
      </c>
    </row>
    <row spans="1:3" r="65">
      <c t="s" s="3" r="A65">
        <v>335</v>
      </c>
    </row>
    <row spans="1:3" r="66">
      <c t="s" s="4" r="A66">
        <v>365</v>
      </c>
      <c t="n" s="6" r="B66">
        <v>2</v>
      </c>
    </row>
    <row spans="1:3" r="67">
      <c t="s" s="4" r="A67">
        <v>350</v>
      </c>
      <c t="n" s="10" r="B67">
        <v>4.3</v>
      </c>
    </row>
    <row spans="1:3" r="68">
      <c t="s" s="4" r="A68">
        <v>367</v>
      </c>
    </row>
    <row spans="1:3" r="69">
      <c t="s" s="3" r="A69">
        <v>335</v>
      </c>
    </row>
    <row spans="1:3" r="70">
      <c t="s" s="4" r="A70">
        <v>365</v>
      </c>
      <c t="n" s="6" r="B70">
        <v>3</v>
      </c>
    </row>
    <row spans="1:3" r="71">
      <c t="s" s="4" r="A71">
        <v>350</v>
      </c>
      <c t="n" s="10" r="B71">
        <v>2.2</v>
      </c>
    </row>
    <row spans="1:3" r="72">
      <c t="s" s="4" r="A72">
        <v>368</v>
      </c>
    </row>
    <row spans="1:3" r="73">
      <c t="s" s="3" r="A73">
        <v>335</v>
      </c>
    </row>
    <row spans="1:3" r="74">
      <c t="s" s="4" r="A74">
        <v>365</v>
      </c>
      <c t="n" s="6" r="B74">
        <v>1</v>
      </c>
    </row>
    <row spans="1:3" r="75">
      <c t="s" s="4" r="A75">
        <v>369</v>
      </c>
      <c t="n" s="6" r="B75">
        <v>345</v>
      </c>
    </row>
    <row spans="1:3" r="76">
      <c t="s" s="4" r="A76">
        <v>370</v>
      </c>
    </row>
    <row spans="1:3" r="77">
      <c t="s" s="3" r="A77">
        <v>335</v>
      </c>
    </row>
    <row spans="1:3" r="78">
      <c t="s" s="4" r="A78">
        <v>365</v>
      </c>
      <c t="n" s="6" r="B78">
        <v>1</v>
      </c>
    </row>
    <row spans="1:3" r="79">
      <c t="s" s="4" r="A79">
        <v>369</v>
      </c>
      <c t="n" s="6" r="B79">
        <v>398</v>
      </c>
    </row>
    <row spans="1:3" r="80">
      <c t="s" s="4" r="A80">
        <v>371</v>
      </c>
    </row>
    <row spans="1:3" r="81">
      <c t="s" s="3" r="A81">
        <v>335</v>
      </c>
    </row>
    <row spans="1:3" r="82">
      <c t="s" s="4" r="A82">
        <v>358</v>
      </c>
      <c t="n" s="6" r="B82">
        <v>29300000</v>
      </c>
    </row>
    <row spans="1:3" r="83">
      <c t="s" s="4" r="A83">
        <v>372</v>
      </c>
    </row>
    <row spans="1:3" r="84">
      <c t="s" s="3" r="A84">
        <v>335</v>
      </c>
    </row>
    <row spans="1:3" r="85">
      <c t="s" s="4" r="A85">
        <v>358</v>
      </c>
      <c t="n" s="6" r="B85">
        <v>11100000</v>
      </c>
    </row>
    <row spans="1:3" r="86">
      <c t="s" s="4" r="A86">
        <v>373</v>
      </c>
    </row>
    <row spans="1:3" r="87">
      <c t="s" s="3" r="A87">
        <v>335</v>
      </c>
    </row>
    <row spans="1:3" r="88">
      <c t="s" s="4" r="A88">
        <v>358</v>
      </c>
      <c t="n" s="6" r="B88">
        <v>18200000</v>
      </c>
    </row>
    <row spans="1:3" r="89">
      <c t="s" s="4" r="A89">
        <v>374</v>
      </c>
    </row>
    <row spans="1:3" r="90">
      <c t="s" s="3" r="A90">
        <v>335</v>
      </c>
    </row>
    <row spans="1:3" r="91">
      <c t="s" s="4" r="A91">
        <v>358</v>
      </c>
      <c t="n" s="6" r="B91">
        <v>11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5</v>
      </c>
      <c t="s" s="2" r="C1">
        <v>2</v>
      </c>
      <c t="s" s="2" r="D1">
        <v>25</v>
      </c>
    </row>
    <row spans="1:4" r="2">
      <c t="s" s="3" r="A2">
        <v>376</v>
      </c>
    </row>
    <row spans="1:4" r="3">
      <c t="s" s="4" r="A3">
        <v>377</v>
      </c>
      <c t="n" s="7" r="C3">
        <v>511977</v>
      </c>
      <c t="n" s="7" r="D3">
        <v>513268</v>
      </c>
    </row>
    <row spans="1:4" r="4">
      <c t="s" s="4" r="A4">
        <v>378</v>
      </c>
      <c t="n" s="6" r="C4">
        <v>467778</v>
      </c>
      <c t="n" s="6" r="D4">
        <v>459952</v>
      </c>
    </row>
    <row spans="1:4" r="5">
      <c t="s" s="4" r="A5">
        <v>379</v>
      </c>
      <c t="n" s="6" r="C5">
        <v>3703193</v>
      </c>
      <c t="n" s="6" r="D5">
        <v>3693000</v>
      </c>
    </row>
    <row spans="1:4" r="6">
      <c t="s" s="4" r="A6">
        <v>380</v>
      </c>
      <c t="s" s="4" r="B6">
        <v>381</v>
      </c>
      <c t="n" s="6" r="C6">
        <v>0</v>
      </c>
      <c t="n" s="6" r="D6">
        <v>794588</v>
      </c>
    </row>
    <row spans="1:4" r="7">
      <c t="s" s="4" r="A7">
        <v>143</v>
      </c>
      <c t="n" s="6" r="C7">
        <v>3703193</v>
      </c>
      <c t="n" s="6" r="D7">
        <v>4487588</v>
      </c>
    </row>
    <row spans="1:4" r="8">
      <c t="s" s="4" r="A8">
        <v>382</v>
      </c>
    </row>
    <row spans="1:4" r="9">
      <c t="s" s="3" r="A9">
        <v>376</v>
      </c>
    </row>
    <row spans="1:4" r="10">
      <c t="s" s="4" r="A10">
        <v>379</v>
      </c>
      <c t="n" s="7" r="C10">
        <v>2723438</v>
      </c>
      <c t="n" s="7" r="D10">
        <v>2719780</v>
      </c>
    </row>
    <row spans="1:4" r="11">
      <c t="n" r="A11"/>
    </row>
    <row spans="1:4" r="12">
      <c t="s" s="4" r="A12">
        <v>136</v>
      </c>
      <c t="s" s="4" r="B12">
        <v>383</v>
      </c>
    </row>
    <row spans="1:4" r="13">
      <c t="s" s="4" r="A13">
        <v>384</v>
      </c>
      <c t="s" s="4" r="B13">
        <v>385</v>
      </c>
    </row>
    <row spans="1:4" r="14">
      <c t="s" s="4" r="A14">
        <v>386</v>
      </c>
      <c t="s" s="4" r="B14">
        <v>387</v>
      </c>
    </row>
  </sheetData>
  <mergeCells count="5">
    <mergeCell ref="A1:B1"/>
    <mergeCell ref="A11:C11"/>
    <mergeCell ref="B12:C12"/>
    <mergeCell ref="B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2"/>
    <col customWidth="1" max="5" min="5" width="4"/>
    <col customWidth="1" max="6" min="6" width="21"/>
  </cols>
  <sheetData>
    <row spans="1:6" r="1">
      <c t="s" s="1" r="A1">
        <v>388</v>
      </c>
      <c t="s" s="2" r="C1">
        <v>334</v>
      </c>
      <c t="s" s="2" r="D1">
        <v>389</v>
      </c>
      <c t="s" s="2" r="F1">
        <v>390</v>
      </c>
    </row>
    <row spans="1:6" r="2">
      <c t="s" s="3" r="A2">
        <v>391</v>
      </c>
    </row>
    <row spans="1:6" r="3">
      <c t="s" s="4" r="A3">
        <v>392</v>
      </c>
      <c t="n" s="7" r="D3">
        <v>704911</v>
      </c>
      <c t="n" s="7" r="F3">
        <v>26778</v>
      </c>
    </row>
    <row spans="1:6" r="4">
      <c t="s" s="4" r="A4">
        <v>393</v>
      </c>
      <c t="n" s="7" r="D4">
        <v>115456</v>
      </c>
      <c t="n" s="7" r="F4">
        <v>9019</v>
      </c>
    </row>
    <row spans="1:6" r="5">
      <c t="s" s="4" r="A5">
        <v>394</v>
      </c>
    </row>
    <row spans="1:6" r="6">
      <c t="s" s="3" r="A6">
        <v>391</v>
      </c>
    </row>
    <row spans="1:6" r="7">
      <c t="s" s="4" r="A7">
        <v>395</v>
      </c>
      <c t="n" s="6" r="D7">
        <v>59</v>
      </c>
    </row>
    <row spans="1:6" r="8">
      <c t="s" s="4" r="A8">
        <v>338</v>
      </c>
      <c t="n" s="6" r="D8">
        <v>4787475</v>
      </c>
    </row>
    <row spans="1:6" r="9">
      <c t="s" s="4" r="A9">
        <v>396</v>
      </c>
      <c t="n" s="7" r="D9">
        <v>752100</v>
      </c>
    </row>
    <row spans="1:6" r="10">
      <c t="s" s="4" r="A10">
        <v>392</v>
      </c>
      <c t="n" s="6" r="D10">
        <v>704121</v>
      </c>
    </row>
    <row spans="1:6" r="11">
      <c t="s" s="4" r="A11">
        <v>393</v>
      </c>
      <c t="s" s="4" r="B11">
        <v>136</v>
      </c>
      <c t="n" s="7" r="D11">
        <v>115456</v>
      </c>
    </row>
    <row spans="1:6" r="12">
      <c t="s" s="4" r="A12">
        <v>397</v>
      </c>
    </row>
    <row spans="1:6" r="13">
      <c t="s" s="3" r="A13">
        <v>391</v>
      </c>
    </row>
    <row spans="1:6" r="14">
      <c t="s" s="4" r="A14">
        <v>395</v>
      </c>
      <c t="n" s="6" r="D14">
        <v>1</v>
      </c>
    </row>
    <row spans="1:6" r="15">
      <c t="s" s="4" r="A15">
        <v>338</v>
      </c>
      <c t="n" s="6" r="D15">
        <v>862692</v>
      </c>
    </row>
    <row spans="1:6" r="16">
      <c t="s" s="4" r="A16">
        <v>396</v>
      </c>
      <c t="n" s="7" r="D16">
        <v>354000</v>
      </c>
    </row>
    <row spans="1:6" r="17">
      <c t="s" s="4" r="A17">
        <v>392</v>
      </c>
      <c t="n" s="6" r="D17">
        <v>350150</v>
      </c>
    </row>
    <row spans="1:6" r="18">
      <c t="s" s="4" r="A18">
        <v>393</v>
      </c>
      <c t="s" s="4" r="B18">
        <v>136</v>
      </c>
      <c t="n" s="7" r="D18">
        <v>115828</v>
      </c>
    </row>
    <row spans="1:6" r="19">
      <c t="s" s="4" r="A19">
        <v>398</v>
      </c>
    </row>
    <row spans="1:6" r="20">
      <c t="s" s="3" r="A20">
        <v>391</v>
      </c>
    </row>
    <row spans="1:6" r="21">
      <c t="s" s="4" r="A21">
        <v>395</v>
      </c>
      <c t="n" s="6" r="C21">
        <v>58</v>
      </c>
      <c t="n" s="6" r="D21">
        <v>58</v>
      </c>
      <c t="s" s="4" r="E21">
        <v>384</v>
      </c>
    </row>
    <row spans="1:6" r="22">
      <c t="s" s="4" r="A22">
        <v>338</v>
      </c>
      <c t="s" s="4" r="B22">
        <v>384</v>
      </c>
      <c t="n" s="6" r="D22">
        <v>3924783</v>
      </c>
    </row>
    <row spans="1:6" r="23">
      <c t="s" s="4" r="A23">
        <v>396</v>
      </c>
      <c t="s" s="4" r="B23">
        <v>384</v>
      </c>
      <c t="n" s="7" r="D23">
        <v>398100</v>
      </c>
    </row>
    <row spans="1:6" r="24">
      <c t="s" s="4" r="A24">
        <v>392</v>
      </c>
      <c t="s" s="4" r="B24">
        <v>384</v>
      </c>
      <c t="n" s="6" r="D24">
        <v>353971</v>
      </c>
    </row>
    <row spans="1:6" r="25">
      <c t="s" s="4" r="A25">
        <v>393</v>
      </c>
      <c t="s" s="4" r="B25">
        <v>381</v>
      </c>
      <c t="n" s="7" r="D25">
        <v>-372</v>
      </c>
    </row>
    <row spans="1:6" r="26">
      <c t="n" r="A26"/>
    </row>
    <row spans="1:6" r="27">
      <c t="s" s="4" r="A27">
        <v>136</v>
      </c>
      <c t="s" s="4" r="B27">
        <v>399</v>
      </c>
    </row>
    <row spans="1:6" r="28">
      <c t="s" s="4" r="A28">
        <v>384</v>
      </c>
      <c t="s" s="4" r="B28">
        <v>400</v>
      </c>
    </row>
    <row spans="1:6" r="29">
      <c t="s" s="4" r="A29">
        <v>386</v>
      </c>
      <c t="s" s="4" r="B29">
        <v>401</v>
      </c>
    </row>
  </sheetData>
  <mergeCells count="6">
    <mergeCell ref="A1:B1"/>
    <mergeCell ref="D1:E1"/>
    <mergeCell ref="A26:E26"/>
    <mergeCell ref="B27:E27"/>
    <mergeCell ref="B28:E28"/>
    <mergeCell ref="B29:E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21"/>
  </cols>
  <sheetData>
    <row spans="1:5" r="1">
      <c t="s" s="1" r="A1">
        <v>402</v>
      </c>
      <c t="s" s="2" r="B1">
        <v>334</v>
      </c>
      <c t="s" s="2" r="C1">
        <v>403</v>
      </c>
      <c t="s" s="2" r="E1">
        <v>404</v>
      </c>
    </row>
    <row spans="1:5" r="2">
      <c t="s" s="3" r="A2">
        <v>391</v>
      </c>
    </row>
    <row spans="1:5" r="3">
      <c t="s" s="4" r="A3">
        <v>405</v>
      </c>
      <c t="n" s="6" r="C3">
        <v>59</v>
      </c>
    </row>
    <row spans="1:5" r="4">
      <c t="s" s="4" r="A4">
        <v>406</v>
      </c>
    </row>
    <row spans="1:5" r="5">
      <c t="s" s="3" r="A5">
        <v>391</v>
      </c>
    </row>
    <row spans="1:5" r="6">
      <c t="s" s="4" r="A6">
        <v>405</v>
      </c>
      <c t="n" s="6" r="B6">
        <v>58</v>
      </c>
      <c t="n" s="6" r="C6">
        <v>58</v>
      </c>
      <c t="s" s="4" r="D6">
        <v>136</v>
      </c>
    </row>
    <row spans="1:5" r="7">
      <c t="s" s="4" r="A7">
        <v>407</v>
      </c>
      <c t="n" s="11" r="E7">
        <v>45.4</v>
      </c>
    </row>
    <row spans="1:5" r="8">
      <c t="n" r="A8"/>
    </row>
    <row spans="1:5" r="9">
      <c t="s" s="4" r="A9">
        <v>136</v>
      </c>
      <c t="s" s="4" r="B9">
        <v>400</v>
      </c>
    </row>
  </sheetData>
  <mergeCells count="3">
    <mergeCell ref="C1:D1"/>
    <mergeCell ref="A8:E8"/>
    <mergeCell ref="B9:E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93</v>
      </c>
    </row>
    <row spans="1:3" r="3">
      <c t="s" s="3" r="A3">
        <v>94</v>
      </c>
    </row>
    <row spans="1:3" r="4">
      <c t="s" s="4" r="A4">
        <v>95</v>
      </c>
      <c t="n" s="7" r="B4">
        <v>110163</v>
      </c>
      <c t="n" s="7" r="C4">
        <v>120410</v>
      </c>
    </row>
    <row spans="1:3" r="5">
      <c t="s" s="4" r="A5">
        <v>96</v>
      </c>
      <c t="n" s="6" r="B5">
        <v>20054</v>
      </c>
      <c t="n" s="6" r="C5">
        <v>22654</v>
      </c>
    </row>
    <row spans="1:3" r="6">
      <c t="s" s="4" r="A6">
        <v>97</v>
      </c>
      <c t="n" s="6" r="B6">
        <v>294</v>
      </c>
      <c t="n" s="6" r="C6">
        <v>636</v>
      </c>
    </row>
    <row spans="1:3" r="7">
      <c t="s" s="4" r="A7">
        <v>98</v>
      </c>
      <c t="n" s="6" r="B7">
        <v>5235</v>
      </c>
      <c t="n" s="6" r="C7">
        <v>3872</v>
      </c>
    </row>
    <row spans="1:3" r="8">
      <c t="s" s="4" r="A8">
        <v>99</v>
      </c>
      <c t="n" s="6" r="B8">
        <v>756</v>
      </c>
      <c t="n" s="6" r="C8">
        <v>2834</v>
      </c>
    </row>
    <row spans="1:3" r="9">
      <c t="s" s="4" r="A9">
        <v>100</v>
      </c>
      <c t="n" s="6" r="B9">
        <v>136502</v>
      </c>
      <c t="n" s="6" r="C9">
        <v>150406</v>
      </c>
    </row>
    <row spans="1:3" r="10">
      <c t="s" s="3" r="A10">
        <v>101</v>
      </c>
    </row>
    <row spans="1:3" r="11">
      <c t="s" s="4" r="A11">
        <v>102</v>
      </c>
      <c t="n" s="6" r="B11">
        <v>40879</v>
      </c>
      <c t="n" s="6" r="C11">
        <v>46577</v>
      </c>
    </row>
    <row spans="1:3" r="12">
      <c t="s" s="4" r="A12">
        <v>103</v>
      </c>
      <c t="n" s="6" r="B12">
        <v>11886</v>
      </c>
      <c t="n" s="6" r="C12">
        <v>12545</v>
      </c>
    </row>
    <row spans="1:3" r="13">
      <c t="s" s="4" r="A13">
        <v>104</v>
      </c>
      <c t="n" s="6" r="B13">
        <v>2010</v>
      </c>
      <c t="n" s="6" r="C13">
        <v>1576</v>
      </c>
    </row>
    <row spans="1:3" r="14">
      <c t="s" s="4" r="A14">
        <v>105</v>
      </c>
      <c t="n" s="6" r="B14">
        <v>48873</v>
      </c>
      <c t="n" s="6" r="C14">
        <v>51111</v>
      </c>
    </row>
    <row spans="1:3" r="15">
      <c t="s" s="4" r="A15">
        <v>106</v>
      </c>
      <c t="n" s="6" r="B15">
        <v>9120</v>
      </c>
      <c t="n" s="6" r="C15">
        <v>8636</v>
      </c>
    </row>
    <row spans="1:3" r="16">
      <c t="s" s="4" r="A16">
        <v>107</v>
      </c>
      <c t="n" s="6" r="B16">
        <v>7390</v>
      </c>
      <c t="n" s="6" r="C16">
        <v>1726</v>
      </c>
    </row>
    <row spans="1:3" r="17">
      <c t="s" s="4" r="A17">
        <v>108</v>
      </c>
      <c t="n" s="6" r="B17">
        <v>120158</v>
      </c>
      <c t="n" s="6" r="C17">
        <v>122171</v>
      </c>
    </row>
    <row spans="1:3" r="18">
      <c t="s" s="4" r="A18">
        <v>109</v>
      </c>
      <c t="n" s="6" r="B18">
        <v>16344</v>
      </c>
      <c t="n" s="6" r="C18">
        <v>28235</v>
      </c>
    </row>
    <row spans="1:3" r="19">
      <c t="s" s="3" r="A19">
        <v>110</v>
      </c>
    </row>
    <row spans="1:3" r="20">
      <c t="s" s="4" r="A20">
        <v>111</v>
      </c>
      <c t="n" s="6" r="B20">
        <v>320</v>
      </c>
      <c t="n" s="6" r="C20">
        <v>750</v>
      </c>
    </row>
    <row spans="1:3" r="21">
      <c t="s" s="4" r="A21">
        <v>112</v>
      </c>
      <c t="n" s="6" r="B21">
        <v>-23691</v>
      </c>
      <c t="n" s="6" r="C21">
        <v>-28176</v>
      </c>
    </row>
    <row spans="1:3" r="22">
      <c t="s" s="4" r="A22">
        <v>113</v>
      </c>
      <c t="n" s="6" r="B22">
        <v>-774</v>
      </c>
      <c t="n" s="6" r="C22">
        <v>-1079</v>
      </c>
    </row>
    <row spans="1:3" r="23">
      <c t="s" s="4" r="A23">
        <v>114</v>
      </c>
      <c t="n" s="6" r="B23">
        <v>-281</v>
      </c>
      <c t="n" s="6" r="C23">
        <v>-286</v>
      </c>
    </row>
    <row spans="1:3" r="24">
      <c t="s" s="4" r="A24">
        <v>115</v>
      </c>
      <c t="n" s="6" r="B24">
        <v>-403</v>
      </c>
      <c t="n" s="6" r="C24">
        <v>131</v>
      </c>
    </row>
    <row spans="1:3" r="25">
      <c t="s" s="4" r="A25">
        <v>116</v>
      </c>
      <c t="n" s="6" r="B25">
        <v>115456</v>
      </c>
      <c t="n" s="6" r="C25">
        <v>9019</v>
      </c>
    </row>
    <row spans="1:3" r="26">
      <c t="s" s="4" r="A26">
        <v>117</v>
      </c>
      <c t="n" s="6" r="B26">
        <v>5929</v>
      </c>
      <c t="n" s="6" r="C26">
        <v>0</v>
      </c>
    </row>
    <row spans="1:3" r="27">
      <c t="s" s="4" r="A27">
        <v>118</v>
      </c>
      <c t="n" s="6" r="B27">
        <v>-66590</v>
      </c>
      <c t="n" s="6" r="C27">
        <v>0</v>
      </c>
    </row>
    <row spans="1:3" r="28">
      <c t="s" s="4" r="A28">
        <v>119</v>
      </c>
      <c t="n" s="6" r="B28">
        <v>46310</v>
      </c>
      <c t="n" s="6" r="C28">
        <v>8594</v>
      </c>
    </row>
    <row spans="1:3" r="29">
      <c t="s" s="4" r="A29">
        <v>120</v>
      </c>
      <c t="n" s="6" r="B29">
        <v>-389</v>
      </c>
      <c t="n" s="6" r="C29">
        <v>-58</v>
      </c>
    </row>
    <row spans="1:3" r="30">
      <c t="s" s="4" r="A30">
        <v>121</v>
      </c>
      <c t="n" s="6" r="B30">
        <v>-389</v>
      </c>
      <c t="n" s="6" r="C30">
        <v>-58</v>
      </c>
    </row>
    <row spans="1:3" r="31">
      <c t="s" s="4" r="A31">
        <v>122</v>
      </c>
      <c t="n" s="6" r="B31">
        <v>45921</v>
      </c>
      <c t="n" s="6" r="C31">
        <v>8536</v>
      </c>
    </row>
    <row spans="1:3" r="32">
      <c t="s" s="4" r="A32">
        <v>123</v>
      </c>
      <c t="n" s="6" r="B32">
        <v>-1725</v>
      </c>
      <c t="n" s="6" r="C32">
        <v>-1725</v>
      </c>
    </row>
    <row spans="1:3" r="33">
      <c t="s" s="4" r="A33">
        <v>124</v>
      </c>
      <c t="n" s="6" r="B33">
        <v>-105</v>
      </c>
      <c t="n" s="6" r="C33">
        <v>-101</v>
      </c>
    </row>
    <row spans="1:3" r="34">
      <c t="s" s="4" r="A34">
        <v>125</v>
      </c>
      <c t="n" s="7" r="B34">
        <v>44091</v>
      </c>
      <c t="n" s="7" r="C34">
        <v>6710</v>
      </c>
    </row>
    <row spans="1:3" r="35">
      <c t="s" s="3" r="A35">
        <v>126</v>
      </c>
    </row>
    <row spans="1:3" r="36">
      <c t="s" s="4" r="A36">
        <v>127</v>
      </c>
      <c t="n" s="8" r="B36">
        <v>0.25</v>
      </c>
      <c t="n" s="8" r="C36">
        <v>0.04</v>
      </c>
    </row>
    <row spans="1:3" r="37">
      <c t="s" s="3" r="A37">
        <v>128</v>
      </c>
    </row>
    <row spans="1:3" r="38">
      <c t="s" s="4" r="A38">
        <v>127</v>
      </c>
      <c t="n" s="8" r="B38">
        <v>0.25</v>
      </c>
      <c t="n" s="8" r="C38">
        <v>0.04</v>
      </c>
    </row>
    <row spans="1:3" r="39">
      <c t="s" s="4" r="A39">
        <v>129</v>
      </c>
      <c t="n" s="6" r="B39">
        <v>174788945</v>
      </c>
      <c t="n" s="6" r="C39">
        <v>179562930</v>
      </c>
    </row>
    <row spans="1:3" r="40">
      <c t="s" s="4" r="A40">
        <v>130</v>
      </c>
      <c t="n" s="6" r="B40">
        <v>175471413</v>
      </c>
      <c t="n" s="6" r="C40">
        <v>180655272</v>
      </c>
    </row>
    <row spans="1:3" r="41">
      <c t="s" s="4" r="A41">
        <v>131</v>
      </c>
      <c t="n" s="8" r="B41">
        <v>0.15</v>
      </c>
      <c t="n" s="8" r="C41">
        <v>0.15</v>
      </c>
    </row>
    <row spans="1:3" r="42">
      <c t="s" s="4" r="A42">
        <v>22</v>
      </c>
    </row>
    <row spans="1:3" r="43">
      <c t="s" s="3" r="A43">
        <v>94</v>
      </c>
    </row>
    <row spans="1:3" r="44">
      <c t="s" s="4" r="A44">
        <v>95</v>
      </c>
      <c t="n" s="7" r="B44">
        <v>110163</v>
      </c>
      <c t="n" s="7" r="C44">
        <v>120410</v>
      </c>
    </row>
    <row spans="1:3" r="45">
      <c t="s" s="4" r="A45">
        <v>96</v>
      </c>
      <c t="n" s="6" r="B45">
        <v>20054</v>
      </c>
      <c t="n" s="6" r="C45">
        <v>22654</v>
      </c>
    </row>
    <row spans="1:3" r="46">
      <c t="s" s="4" r="A46">
        <v>97</v>
      </c>
      <c t="n" s="6" r="B46">
        <v>294</v>
      </c>
      <c t="n" s="6" r="C46">
        <v>636</v>
      </c>
    </row>
    <row spans="1:3" r="47">
      <c t="s" s="4" r="A47">
        <v>98</v>
      </c>
      <c t="n" s="6" r="B47">
        <v>5235</v>
      </c>
      <c t="n" s="6" r="C47">
        <v>3872</v>
      </c>
    </row>
    <row spans="1:3" r="48">
      <c t="s" s="4" r="A48">
        <v>99</v>
      </c>
      <c t="n" s="6" r="B48">
        <v>756</v>
      </c>
      <c t="n" s="6" r="C48">
        <v>2834</v>
      </c>
    </row>
    <row spans="1:3" r="49">
      <c t="s" s="4" r="A49">
        <v>100</v>
      </c>
      <c t="n" s="6" r="B49">
        <v>136502</v>
      </c>
      <c t="n" s="6" r="C49">
        <v>150406</v>
      </c>
    </row>
    <row spans="1:3" r="50">
      <c t="s" s="3" r="A50">
        <v>101</v>
      </c>
    </row>
    <row spans="1:3" r="51">
      <c t="s" s="4" r="A51">
        <v>102</v>
      </c>
      <c t="n" s="6" r="B51">
        <v>40879</v>
      </c>
      <c t="n" s="6" r="C51">
        <v>46577</v>
      </c>
    </row>
    <row spans="1:3" r="52">
      <c t="s" s="4" r="A52">
        <v>103</v>
      </c>
      <c t="n" s="6" r="B52">
        <v>11886</v>
      </c>
      <c t="n" s="6" r="C52">
        <v>12545</v>
      </c>
    </row>
    <row spans="1:3" r="53">
      <c t="s" s="4" r="A53">
        <v>104</v>
      </c>
      <c t="n" s="6" r="B53">
        <v>2010</v>
      </c>
      <c t="n" s="6" r="C53">
        <v>1576</v>
      </c>
    </row>
    <row spans="1:3" r="54">
      <c t="s" s="4" r="A54">
        <v>105</v>
      </c>
      <c t="n" s="6" r="B54">
        <v>48873</v>
      </c>
      <c t="n" s="6" r="C54">
        <v>51111</v>
      </c>
    </row>
    <row spans="1:3" r="55">
      <c t="s" s="4" r="A55">
        <v>106</v>
      </c>
      <c t="n" s="6" r="B55">
        <v>9120</v>
      </c>
      <c t="n" s="6" r="C55">
        <v>8636</v>
      </c>
    </row>
    <row spans="1:3" r="56">
      <c t="s" s="4" r="A56">
        <v>107</v>
      </c>
      <c t="n" s="6" r="B56">
        <v>7390</v>
      </c>
      <c t="n" s="6" r="C56">
        <v>1726</v>
      </c>
    </row>
    <row spans="1:3" r="57">
      <c t="s" s="4" r="A57">
        <v>108</v>
      </c>
      <c t="n" s="6" r="B57">
        <v>120158</v>
      </c>
      <c t="n" s="6" r="C57">
        <v>122171</v>
      </c>
    </row>
    <row spans="1:3" r="58">
      <c t="s" s="4" r="A58">
        <v>109</v>
      </c>
      <c t="n" s="6" r="B58">
        <v>16344</v>
      </c>
      <c t="n" s="6" r="C58">
        <v>28235</v>
      </c>
    </row>
    <row spans="1:3" r="59">
      <c t="s" s="3" r="A59">
        <v>110</v>
      </c>
    </row>
    <row spans="1:3" r="60">
      <c t="s" s="4" r="A60">
        <v>111</v>
      </c>
      <c t="n" s="6" r="B60">
        <v>320</v>
      </c>
      <c t="n" s="6" r="C60">
        <v>750</v>
      </c>
    </row>
    <row spans="1:3" r="61">
      <c t="s" s="4" r="A61">
        <v>112</v>
      </c>
      <c t="n" s="6" r="B61">
        <v>-23691</v>
      </c>
      <c t="n" s="6" r="C61">
        <v>-28176</v>
      </c>
    </row>
    <row spans="1:3" r="62">
      <c t="s" s="4" r="A62">
        <v>113</v>
      </c>
      <c t="n" s="6" r="B62">
        <v>-774</v>
      </c>
      <c t="n" s="6" r="C62">
        <v>-1079</v>
      </c>
    </row>
    <row spans="1:3" r="63">
      <c t="s" s="4" r="A63">
        <v>114</v>
      </c>
      <c t="n" s="6" r="B63">
        <v>-281</v>
      </c>
      <c t="n" s="6" r="C63">
        <v>-286</v>
      </c>
    </row>
    <row spans="1:3" r="64">
      <c t="s" s="4" r="A64">
        <v>115</v>
      </c>
      <c t="n" s="6" r="B64">
        <v>-403</v>
      </c>
      <c t="n" s="6" r="C64">
        <v>131</v>
      </c>
    </row>
    <row spans="1:3" r="65">
      <c t="s" s="4" r="A65">
        <v>116</v>
      </c>
      <c t="n" s="6" r="B65">
        <v>115456</v>
      </c>
      <c t="n" s="6" r="C65">
        <v>9019</v>
      </c>
    </row>
    <row spans="1:3" r="66">
      <c t="s" s="4" r="A66">
        <v>117</v>
      </c>
      <c t="n" s="6" r="B66">
        <v>5929</v>
      </c>
      <c t="n" s="6" r="C66">
        <v>0</v>
      </c>
    </row>
    <row spans="1:3" r="67">
      <c t="s" s="4" r="A67">
        <v>118</v>
      </c>
      <c t="n" s="6" r="B67">
        <v>-66590</v>
      </c>
      <c t="n" s="6" r="C67">
        <v>0</v>
      </c>
    </row>
    <row spans="1:3" r="68">
      <c t="s" s="4" r="A68">
        <v>119</v>
      </c>
      <c t="n" s="6" r="B68">
        <v>46310</v>
      </c>
      <c t="n" s="6" r="C68">
        <v>8594</v>
      </c>
    </row>
    <row spans="1:3" r="69">
      <c t="s" s="4" r="A69">
        <v>120</v>
      </c>
      <c t="n" s="6" r="B69">
        <v>-2</v>
      </c>
      <c t="n" s="6" r="C69">
        <v>0</v>
      </c>
    </row>
    <row spans="1:3" r="70">
      <c t="s" s="4" r="A70">
        <v>122</v>
      </c>
      <c t="n" s="6" r="B70">
        <v>46308</v>
      </c>
      <c t="n" s="6" r="C70">
        <v>8594</v>
      </c>
    </row>
    <row spans="1:3" r="71">
      <c t="s" s="4" r="A71">
        <v>123</v>
      </c>
      <c t="n" s="6" r="B71">
        <v>-1725</v>
      </c>
      <c t="n" s="6" r="C71">
        <v>-1725</v>
      </c>
    </row>
    <row spans="1:3" r="72">
      <c t="s" s="4" r="A72">
        <v>124</v>
      </c>
      <c t="n" s="6" r="B72">
        <v>-105</v>
      </c>
      <c t="n" s="6" r="C72">
        <v>-101</v>
      </c>
    </row>
    <row spans="1:3" r="73">
      <c t="s" s="4" r="A73">
        <v>125</v>
      </c>
      <c t="n" s="7" r="B73">
        <v>44478</v>
      </c>
      <c t="n" s="7" r="C73">
        <v>6768</v>
      </c>
    </row>
    <row spans="1:3" r="74">
      <c t="s" s="3" r="A74">
        <v>126</v>
      </c>
    </row>
    <row spans="1:3" r="75">
      <c t="s" s="4" r="A75">
        <v>127</v>
      </c>
      <c t="n" s="8" r="B75">
        <v>0.25</v>
      </c>
      <c t="n" s="8" r="C75">
        <v>0.04</v>
      </c>
    </row>
    <row spans="1:3" r="76">
      <c t="s" s="3" r="A76">
        <v>128</v>
      </c>
    </row>
    <row spans="1:3" r="77">
      <c t="s" s="4" r="A77">
        <v>127</v>
      </c>
      <c t="n" s="8" r="B77">
        <v>0.25</v>
      </c>
      <c t="n" s="8" r="C77">
        <v>0.04</v>
      </c>
    </row>
    <row spans="1:3" r="78">
      <c t="s" s="4" r="A78">
        <v>129</v>
      </c>
      <c t="n" s="6" r="B78">
        <v>176324047</v>
      </c>
      <c t="n" s="6" r="C78">
        <v>181098032</v>
      </c>
    </row>
    <row spans="1:3" r="79">
      <c t="s" s="4" r="A79">
        <v>130</v>
      </c>
      <c t="n" s="6" r="B79">
        <v>177006515</v>
      </c>
      <c t="n" s="6" r="C79">
        <v>182190374</v>
      </c>
    </row>
    <row spans="1:3" r="80">
      <c t="s" s="4" r="A80">
        <v>131</v>
      </c>
      <c t="n" s="8" r="B80">
        <v>0.15</v>
      </c>
      <c t="n" s="8" r="C80">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7"/>
  </cols>
  <sheetData>
    <row spans="1:5" r="1">
      <c t="s" s="1" r="A1">
        <v>408</v>
      </c>
      <c t="s" s="2" r="B1">
        <v>1</v>
      </c>
    </row>
    <row spans="1:5" r="2">
      <c t="s" s="2" r="B2">
        <v>409</v>
      </c>
      <c t="s" s="2" r="C2">
        <v>404</v>
      </c>
      <c t="s" s="2" r="D2">
        <v>390</v>
      </c>
      <c t="s" s="2" r="E2">
        <v>410</v>
      </c>
    </row>
    <row spans="1:5" r="3">
      <c t="s" s="3" r="A3">
        <v>391</v>
      </c>
    </row>
    <row spans="1:5" r="4">
      <c t="s" s="4" r="A4">
        <v>393</v>
      </c>
      <c t="n" s="7" r="B4">
        <v>115456000</v>
      </c>
      <c t="n" s="7" r="D4">
        <v>9019000</v>
      </c>
    </row>
    <row spans="1:5" r="5">
      <c t="s" s="4" r="A5">
        <v>411</v>
      </c>
      <c t="n" s="6" r="B5">
        <v>121</v>
      </c>
    </row>
    <row spans="1:5" r="6">
      <c t="s" s="4" r="A6">
        <v>412</v>
      </c>
    </row>
    <row spans="1:5" r="7">
      <c t="s" s="3" r="A7">
        <v>391</v>
      </c>
    </row>
    <row spans="1:5" r="8">
      <c t="s" s="4" r="A8">
        <v>413</v>
      </c>
      <c t="n" s="6" r="E8">
        <v>120</v>
      </c>
    </row>
    <row spans="1:5" r="9">
      <c t="s" s="4" r="A9">
        <v>396</v>
      </c>
      <c t="n" s="7" r="E9">
        <v>900000</v>
      </c>
    </row>
    <row spans="1:5" r="10">
      <c t="s" s="4" r="A10">
        <v>414</v>
      </c>
      <c t="n" s="7" r="C10">
        <v>300000</v>
      </c>
    </row>
    <row spans="1:5" r="11">
      <c t="s" s="4" r="A11">
        <v>393</v>
      </c>
      <c t="n" s="7" r="B11">
        <v>0</v>
      </c>
    </row>
    <row spans="1:5" r="12">
      <c t="s" s="4" r="A12">
        <v>415</v>
      </c>
    </row>
    <row spans="1:5" r="13">
      <c t="s" s="3" r="A13">
        <v>391</v>
      </c>
    </row>
    <row spans="1:5" r="14">
      <c t="s" s="4" r="A14">
        <v>411</v>
      </c>
      <c t="n" s="6" r="B14">
        <v>2</v>
      </c>
    </row>
    <row spans="1:5" r="15">
      <c t="s" s="4" r="A15">
        <v>416</v>
      </c>
      <c t="n" s="7" r="B15">
        <v>7400000</v>
      </c>
    </row>
    <row spans="1:5" r="16">
      <c t="s" s="4" r="A16">
        <v>417</v>
      </c>
      <c t="n" s="6" r="B16">
        <v>51900000</v>
      </c>
    </row>
    <row spans="1:5" r="17">
      <c t="s" s="4" r="A17">
        <v>418</v>
      </c>
      <c t="n" s="7" r="B17">
        <v>44500000</v>
      </c>
    </row>
    <row spans="1:5" r="18">
      <c t="s" s="4" r="A18">
        <v>419</v>
      </c>
      <c t="s" s="4" r="B18">
        <v>420</v>
      </c>
    </row>
    <row spans="1:5" r="19">
      <c t="s" s="4" r="A19">
        <v>421</v>
      </c>
      <c t="s" s="4" r="B19">
        <v>422</v>
      </c>
    </row>
    <row spans="1:5" r="20">
      <c t="s" s="4" r="A20">
        <v>423</v>
      </c>
      <c t="s" s="4" r="B20">
        <v>4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1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2"/>
    <col customWidth="1" max="5" min="5" width="21"/>
    <col customWidth="1" max="6" min="6" width="80"/>
    <col customWidth="1" max="7" min="7" width="21"/>
    <col customWidth="1" max="8" min="8" width="21"/>
    <col customWidth="1" max="9" min="9" width="21"/>
    <col customWidth="1" max="10" min="10" width="24"/>
    <col customWidth="1" max="11" min="11" width="22"/>
  </cols>
  <sheetData>
    <row spans="1:11" r="1">
      <c t="s" s="1" r="A1">
        <v>424</v>
      </c>
      <c t="s" s="2" r="C1">
        <v>425</v>
      </c>
      <c t="s" s="2" r="D1">
        <v>426</v>
      </c>
      <c t="s" s="2" r="E1">
        <v>427</v>
      </c>
      <c t="s" s="2" r="F1">
        <v>428</v>
      </c>
      <c t="s" s="2" r="G1">
        <v>390</v>
      </c>
      <c t="s" s="2" r="H1">
        <v>404</v>
      </c>
      <c t="s" s="2" r="I1">
        <v>429</v>
      </c>
      <c t="s" s="2" r="J1">
        <v>430</v>
      </c>
      <c t="s" s="2" r="K1">
        <v>431</v>
      </c>
    </row>
    <row spans="1:11" r="2">
      <c t="s" s="3" r="A2">
        <v>432</v>
      </c>
    </row>
    <row spans="1:11" r="3">
      <c t="s" s="4" r="A3">
        <v>342</v>
      </c>
      <c t="n" s="6" r="F3">
        <v>16</v>
      </c>
    </row>
    <row spans="1:11" r="4">
      <c t="s" s="4" r="A4">
        <v>433</v>
      </c>
      <c t="n" s="7" r="F4">
        <v>278700000</v>
      </c>
    </row>
    <row spans="1:11" r="5">
      <c t="s" s="4" r="A5">
        <v>411</v>
      </c>
      <c t="n" s="6" r="F5">
        <v>121</v>
      </c>
    </row>
    <row spans="1:11" r="6">
      <c t="s" s="4" r="A6">
        <v>434</v>
      </c>
      <c t="n" s="7" r="F6">
        <v>5235000</v>
      </c>
      <c t="n" s="7" r="G6">
        <v>3872000</v>
      </c>
    </row>
    <row spans="1:11" r="7">
      <c t="s" s="4" r="A7">
        <v>190</v>
      </c>
      <c t="n" s="6" r="F7">
        <v>14027000</v>
      </c>
      <c t="n" s="7" r="H7">
        <v>17126000</v>
      </c>
    </row>
    <row spans="1:11" r="8">
      <c t="s" s="4" r="A8">
        <v>435</v>
      </c>
      <c t="n" s="6" r="F8">
        <v>278659000</v>
      </c>
      <c t="n" s="6" r="H8">
        <v>241004000</v>
      </c>
    </row>
    <row spans="1:11" r="9">
      <c t="s" s="4" r="A9">
        <v>193</v>
      </c>
      <c t="n" s="6" r="F9">
        <v>704911000</v>
      </c>
      <c t="n" s="6" r="G9">
        <v>26778000</v>
      </c>
    </row>
    <row spans="1:11" r="10">
      <c t="s" s="4" r="A10">
        <v>436</v>
      </c>
      <c t="n" s="6" r="F10">
        <v>4812000</v>
      </c>
      <c t="n" s="6" r="G10">
        <v>0</v>
      </c>
    </row>
    <row spans="1:11" r="11">
      <c t="s" s="4" r="A11">
        <v>393</v>
      </c>
      <c t="n" s="6" r="F11">
        <v>115456000</v>
      </c>
      <c t="n" s="6" r="G11">
        <v>9019000</v>
      </c>
    </row>
    <row spans="1:11" r="12">
      <c t="s" s="4" r="A12">
        <v>437</v>
      </c>
    </row>
    <row spans="1:11" r="13">
      <c t="s" s="3" r="A13">
        <v>432</v>
      </c>
    </row>
    <row spans="1:11" r="14">
      <c t="s" s="4" r="A14">
        <v>438</v>
      </c>
      <c t="n" s="6" r="F14">
        <v>56000000</v>
      </c>
    </row>
    <row spans="1:11" r="15">
      <c t="s" s="4" r="A15">
        <v>439</v>
      </c>
      <c t="n" s="6" r="F15">
        <v>3200000</v>
      </c>
    </row>
    <row spans="1:11" r="16">
      <c t="s" s="4" r="A16">
        <v>440</v>
      </c>
    </row>
    <row spans="1:11" r="17">
      <c t="s" s="3" r="A17">
        <v>432</v>
      </c>
    </row>
    <row spans="1:11" r="18">
      <c t="s" s="4" r="A18">
        <v>439</v>
      </c>
      <c t="n" s="6" r="F18">
        <v>88900000</v>
      </c>
    </row>
    <row spans="1:11" r="19">
      <c t="s" s="4" r="A19">
        <v>362</v>
      </c>
    </row>
    <row spans="1:11" r="20">
      <c t="s" s="3" r="A20">
        <v>432</v>
      </c>
    </row>
    <row spans="1:11" r="21">
      <c t="s" s="4" r="A21">
        <v>435</v>
      </c>
      <c t="s" s="4" r="B21">
        <v>441</v>
      </c>
      <c t="n" s="7" r="F21">
        <v>278659000</v>
      </c>
      <c t="n" s="6" r="H21">
        <v>241004000</v>
      </c>
    </row>
    <row spans="1:11" r="22">
      <c t="s" s="4" r="A22">
        <v>442</v>
      </c>
    </row>
    <row spans="1:11" r="23">
      <c t="s" s="3" r="A23">
        <v>432</v>
      </c>
    </row>
    <row spans="1:11" r="24">
      <c t="s" s="4" r="A24">
        <v>443</v>
      </c>
      <c t="s" s="4" r="F24">
        <v>444</v>
      </c>
    </row>
    <row spans="1:11" r="25">
      <c t="s" s="4" r="A25">
        <v>445</v>
      </c>
    </row>
    <row spans="1:11" r="26">
      <c t="s" s="3" r="A26">
        <v>432</v>
      </c>
    </row>
    <row spans="1:11" r="27">
      <c t="s" s="4" r="A27">
        <v>443</v>
      </c>
      <c t="s" s="4" r="F27">
        <v>446</v>
      </c>
    </row>
    <row spans="1:11" r="28">
      <c t="s" s="4" r="A28">
        <v>447</v>
      </c>
    </row>
    <row spans="1:11" r="29">
      <c t="s" s="3" r="A29">
        <v>432</v>
      </c>
    </row>
    <row spans="1:11" r="30">
      <c t="s" s="4" r="A30">
        <v>438</v>
      </c>
      <c t="n" s="7" r="F30">
        <v>97800000</v>
      </c>
    </row>
    <row spans="1:11" r="31">
      <c t="s" s="4" r="A31">
        <v>439</v>
      </c>
      <c t="n" s="6" r="F31">
        <v>26500000</v>
      </c>
    </row>
    <row spans="1:11" r="32">
      <c t="s" s="4" r="A32">
        <v>448</v>
      </c>
    </row>
    <row spans="1:11" r="33">
      <c t="s" s="3" r="A33">
        <v>432</v>
      </c>
    </row>
    <row spans="1:11" r="34">
      <c t="s" s="4" r="A34">
        <v>449</v>
      </c>
      <c t="n" s="6" r="H34">
        <v>24700000</v>
      </c>
    </row>
    <row spans="1:11" r="35">
      <c t="s" s="4" r="A35">
        <v>450</v>
      </c>
    </row>
    <row spans="1:11" r="36">
      <c t="s" s="3" r="A36">
        <v>432</v>
      </c>
    </row>
    <row spans="1:11" r="37">
      <c t="s" s="4" r="A37">
        <v>443</v>
      </c>
      <c t="s" s="4" r="C37">
        <v>451</v>
      </c>
      <c t="s" s="4" r="K37">
        <v>452</v>
      </c>
    </row>
    <row spans="1:11" r="38">
      <c t="s" s="4" r="A38">
        <v>453</v>
      </c>
      <c t="n" s="7" r="K38">
        <v>8500000</v>
      </c>
    </row>
    <row spans="1:11" r="39">
      <c t="s" s="4" r="A39">
        <v>454</v>
      </c>
      <c t="n" s="6" r="J39">
        <v>1</v>
      </c>
      <c t="n" s="6" r="K39">
        <v>1</v>
      </c>
    </row>
    <row spans="1:11" r="40">
      <c t="s" s="4" r="A40">
        <v>455</v>
      </c>
      <c t="n" s="6" r="J40">
        <v>33</v>
      </c>
    </row>
    <row spans="1:11" r="41">
      <c t="s" s="4" r="A41">
        <v>456</v>
      </c>
      <c t="n" s="6" r="J41">
        <v>850</v>
      </c>
    </row>
    <row spans="1:11" r="42">
      <c t="s" s="4" r="A42">
        <v>457</v>
      </c>
      <c t="s" s="4" r="I42">
        <v>458</v>
      </c>
    </row>
    <row spans="1:11" r="43">
      <c t="s" s="4" r="A43">
        <v>438</v>
      </c>
      <c t="n" s="7" r="I43">
        <v>97800000</v>
      </c>
    </row>
    <row spans="1:11" r="44">
      <c t="s" s="4" r="A44">
        <v>459</v>
      </c>
      <c t="n" s="7" r="C44">
        <v>12800000</v>
      </c>
    </row>
    <row spans="1:11" r="45">
      <c t="s" s="4" r="A45">
        <v>460</v>
      </c>
      <c t="s" s="4" r="C45">
        <v>452</v>
      </c>
    </row>
    <row spans="1:11" r="46">
      <c t="s" s="4" r="A46">
        <v>435</v>
      </c>
      <c t="n" s="7" r="C46">
        <v>28300000</v>
      </c>
    </row>
    <row spans="1:11" r="47">
      <c t="s" s="4" r="A47">
        <v>461</v>
      </c>
    </row>
    <row spans="1:11" r="48">
      <c t="s" s="3" r="A48">
        <v>432</v>
      </c>
    </row>
    <row spans="1:11" r="49">
      <c t="s" s="4" r="A49">
        <v>449</v>
      </c>
      <c t="n" s="7" r="C49">
        <v>26500000</v>
      </c>
    </row>
    <row spans="1:11" r="50">
      <c t="s" s="4" r="A50">
        <v>462</v>
      </c>
    </row>
    <row spans="1:11" r="51">
      <c t="s" s="3" r="A51">
        <v>432</v>
      </c>
    </row>
    <row spans="1:11" r="52">
      <c t="s" s="4" r="A52">
        <v>443</v>
      </c>
      <c t="s" s="4" r="K52">
        <v>452</v>
      </c>
    </row>
    <row spans="1:11" r="53">
      <c t="s" s="4" r="A53">
        <v>463</v>
      </c>
    </row>
    <row spans="1:11" r="54">
      <c t="s" s="3" r="A54">
        <v>432</v>
      </c>
    </row>
    <row spans="1:11" r="55">
      <c t="s" s="4" r="A55">
        <v>443</v>
      </c>
      <c t="s" s="4" r="C55">
        <v>451</v>
      </c>
      <c t="s" s="4" r="K55">
        <v>464</v>
      </c>
    </row>
    <row spans="1:11" r="56">
      <c t="s" s="4" r="A56">
        <v>459</v>
      </c>
      <c t="n" s="7" r="C56">
        <v>6600000</v>
      </c>
    </row>
    <row spans="1:11" r="57">
      <c t="s" s="4" r="A57">
        <v>465</v>
      </c>
    </row>
    <row spans="1:11" r="58">
      <c t="s" s="3" r="A58">
        <v>432</v>
      </c>
    </row>
    <row spans="1:11" r="59">
      <c t="s" s="4" r="A59">
        <v>338</v>
      </c>
      <c t="n" s="6" r="D59">
        <v>3924783</v>
      </c>
    </row>
    <row spans="1:11" r="60">
      <c t="s" s="4" r="A60">
        <v>443</v>
      </c>
      <c t="s" s="4" r="D60">
        <v>451</v>
      </c>
    </row>
    <row spans="1:11" r="61">
      <c t="s" s="4" r="A61">
        <v>395</v>
      </c>
      <c t="n" s="6" r="D61">
        <v>58</v>
      </c>
    </row>
    <row spans="1:11" r="62">
      <c t="s" s="4" r="A62">
        <v>396</v>
      </c>
      <c t="n" s="7" r="D62">
        <v>398100000</v>
      </c>
    </row>
    <row spans="1:11" r="63">
      <c t="s" s="4" r="A63">
        <v>466</v>
      </c>
      <c t="s" s="4" r="D63">
        <v>458</v>
      </c>
    </row>
    <row spans="1:11" r="64">
      <c t="s" s="4" r="A64">
        <v>467</v>
      </c>
      <c t="n" s="7" r="F64">
        <v>11900000</v>
      </c>
    </row>
    <row spans="1:11" r="65">
      <c t="s" s="4" r="A65">
        <v>468</v>
      </c>
      <c t="s" s="4" r="F65">
        <v>469</v>
      </c>
    </row>
    <row spans="1:11" r="66">
      <c t="s" s="4" r="A66">
        <v>470</v>
      </c>
      <c t="s" s="4" r="F66">
        <v>420</v>
      </c>
    </row>
    <row spans="1:11" r="67">
      <c t="s" s="4" r="A67">
        <v>471</v>
      </c>
      <c t="s" s="4" r="F67">
        <v>472</v>
      </c>
    </row>
    <row spans="1:11" r="68">
      <c t="s" s="4" r="A68">
        <v>473</v>
      </c>
      <c t="n" s="7" r="D68">
        <v>180800000</v>
      </c>
    </row>
    <row spans="1:11" r="69">
      <c t="s" s="4" r="A69">
        <v>193</v>
      </c>
      <c t="n" s="6" r="D69">
        <v>354000000</v>
      </c>
    </row>
    <row spans="1:11" r="70">
      <c t="s" s="4" r="A70">
        <v>474</v>
      </c>
      <c t="n" s="7" r="D70">
        <v>25200000</v>
      </c>
    </row>
    <row spans="1:11" r="71">
      <c t="s" s="4" r="A71">
        <v>475</v>
      </c>
    </row>
    <row spans="1:11" r="72">
      <c t="s" s="3" r="A72">
        <v>432</v>
      </c>
    </row>
    <row spans="1:11" r="73">
      <c t="s" s="4" r="A73">
        <v>443</v>
      </c>
      <c t="s" s="4" r="E73">
        <v>451</v>
      </c>
    </row>
    <row spans="1:11" r="74">
      <c t="s" s="4" r="A74">
        <v>436</v>
      </c>
      <c t="n" s="7" r="E74">
        <v>4600000</v>
      </c>
    </row>
    <row spans="1:11" r="75">
      <c t="s" s="4" r="A75">
        <v>393</v>
      </c>
      <c t="n" s="6" r="E75">
        <v>5700000</v>
      </c>
    </row>
    <row spans="1:11" r="76">
      <c t="s" s="4" r="A76">
        <v>476</v>
      </c>
    </row>
    <row spans="1:11" r="77">
      <c t="s" s="3" r="A77">
        <v>432</v>
      </c>
    </row>
    <row spans="1:11" r="78">
      <c t="s" s="4" r="A78">
        <v>443</v>
      </c>
      <c t="s" s="4" r="F78">
        <v>451</v>
      </c>
    </row>
    <row spans="1:11" r="79">
      <c t="s" s="4" r="A79">
        <v>435</v>
      </c>
      <c t="n" s="7" r="E79">
        <v>1100000</v>
      </c>
    </row>
    <row spans="1:11" r="80">
      <c t="s" s="4" r="A80">
        <v>477</v>
      </c>
    </row>
    <row spans="1:11" r="81">
      <c t="s" s="3" r="A81">
        <v>432</v>
      </c>
    </row>
    <row spans="1:11" r="82">
      <c t="s" s="4" r="A82">
        <v>439</v>
      </c>
      <c t="n" s="7" r="F82">
        <v>500000</v>
      </c>
    </row>
    <row spans="1:11" r="83">
      <c t="s" s="4" r="A83">
        <v>337</v>
      </c>
    </row>
    <row spans="1:11" r="84">
      <c t="s" s="3" r="A84">
        <v>432</v>
      </c>
    </row>
    <row spans="1:11" r="85">
      <c t="s" s="4" r="A85">
        <v>411</v>
      </c>
      <c t="n" s="6" r="F85">
        <v>106</v>
      </c>
    </row>
    <row spans="1:11" r="86">
      <c t="s" s="4" r="A86">
        <v>338</v>
      </c>
      <c t="n" s="6" r="F86">
        <v>4787475</v>
      </c>
    </row>
    <row spans="1:11" r="87">
      <c t="s" s="4" r="A87">
        <v>395</v>
      </c>
      <c t="n" s="6" r="F87">
        <v>59</v>
      </c>
    </row>
    <row spans="1:11" r="88">
      <c t="s" s="4" r="A88">
        <v>396</v>
      </c>
      <c t="n" s="7" r="F88">
        <v>752100000</v>
      </c>
    </row>
    <row spans="1:11" r="89">
      <c t="s" s="4" r="A89">
        <v>193</v>
      </c>
      <c t="n" s="6" r="F89">
        <v>704121000</v>
      </c>
    </row>
    <row spans="1:11" r="90">
      <c t="s" s="4" r="A90">
        <v>393</v>
      </c>
      <c t="s" s="4" r="B90">
        <v>386</v>
      </c>
      <c t="n" s="7" r="F90">
        <v>115456000</v>
      </c>
    </row>
    <row spans="1:11" r="91">
      <c t="s" s="4" r="A91">
        <v>340</v>
      </c>
    </row>
    <row spans="1:11" r="92">
      <c t="s" s="3" r="A92">
        <v>432</v>
      </c>
    </row>
    <row spans="1:11" r="93">
      <c t="s" s="4" r="A93">
        <v>342</v>
      </c>
      <c t="n" s="6" r="F93">
        <v>9</v>
      </c>
    </row>
    <row spans="1:11" r="94">
      <c t="s" s="4" r="A94">
        <v>341</v>
      </c>
      <c t="n" s="6" r="F94">
        <v>88</v>
      </c>
    </row>
    <row spans="1:11" r="95">
      <c t="s" s="4" r="A95">
        <v>338</v>
      </c>
      <c t="n" s="6" r="F95">
        <v>8100000</v>
      </c>
    </row>
    <row spans="1:11" r="96">
      <c t="s" s="4" r="A96">
        <v>478</v>
      </c>
    </row>
    <row spans="1:11" r="97">
      <c t="s" s="3" r="A97">
        <v>432</v>
      </c>
    </row>
    <row spans="1:11" r="98">
      <c t="s" s="4" r="A98">
        <v>342</v>
      </c>
      <c t="n" s="6" r="F98">
        <v>2</v>
      </c>
    </row>
    <row spans="1:11" r="99">
      <c t="s" s="4" r="A99">
        <v>350</v>
      </c>
      <c t="n" s="10" r="F99">
        <v>4.3</v>
      </c>
    </row>
    <row spans="1:11" r="100">
      <c t="s" s="4" r="A100">
        <v>479</v>
      </c>
    </row>
    <row spans="1:11" r="101">
      <c t="s" s="3" r="A101">
        <v>432</v>
      </c>
    </row>
    <row spans="1:11" r="102">
      <c t="s" s="4" r="A102">
        <v>342</v>
      </c>
      <c t="n" s="6" r="F102">
        <v>3</v>
      </c>
    </row>
    <row spans="1:11" r="103">
      <c t="s" s="4" r="A103">
        <v>350</v>
      </c>
      <c t="n" s="10" r="F103">
        <v>2.2</v>
      </c>
    </row>
    <row spans="1:11" r="104">
      <c t="s" s="4" r="A104">
        <v>480</v>
      </c>
    </row>
    <row spans="1:11" r="105">
      <c t="s" s="3" r="A105">
        <v>432</v>
      </c>
    </row>
    <row spans="1:11" r="106">
      <c t="s" s="4" r="A106">
        <v>342</v>
      </c>
      <c t="n" s="6" r="F106">
        <v>1</v>
      </c>
    </row>
    <row spans="1:11" r="107">
      <c t="s" s="4" r="A107">
        <v>353</v>
      </c>
      <c t="n" s="6" r="F107">
        <v>345</v>
      </c>
    </row>
    <row spans="1:11" r="108">
      <c t="s" s="4" r="A108">
        <v>481</v>
      </c>
    </row>
    <row spans="1:11" r="109">
      <c t="s" s="3" r="A109">
        <v>432</v>
      </c>
    </row>
    <row spans="1:11" r="110">
      <c t="s" s="4" r="A110">
        <v>342</v>
      </c>
      <c t="n" s="6" r="F110">
        <v>1</v>
      </c>
    </row>
    <row spans="1:11" r="111">
      <c t="s" s="4" r="A111">
        <v>353</v>
      </c>
      <c t="n" s="6" r="F111">
        <v>398</v>
      </c>
    </row>
    <row spans="1:11" r="112">
      <c t="s" s="4" r="A112">
        <v>482</v>
      </c>
    </row>
    <row spans="1:11" r="113">
      <c t="s" s="3" r="A113">
        <v>432</v>
      </c>
    </row>
    <row spans="1:11" r="114">
      <c t="s" s="4" r="A114">
        <v>434</v>
      </c>
      <c t="n" s="7" r="F114">
        <v>1500000</v>
      </c>
      <c t="n" s="7" r="G114">
        <v>1200000</v>
      </c>
    </row>
    <row spans="1:11" r="115">
      <c t="s" s="4" r="A115">
        <v>190</v>
      </c>
      <c t="n" s="7" r="F115">
        <v>1300000</v>
      </c>
      <c t="n" s="7" r="H115">
        <v>1700000</v>
      </c>
    </row>
    <row spans="1:11" r="116">
      <c t="n" r="A116"/>
    </row>
    <row spans="1:11" r="117">
      <c t="s" s="4" r="A117">
        <v>136</v>
      </c>
      <c t="s" s="4" r="B117">
        <v>483</v>
      </c>
    </row>
    <row spans="1:11" r="118">
      <c t="s" s="4" r="A118">
        <v>384</v>
      </c>
      <c t="s" s="4" r="B118">
        <v>484</v>
      </c>
    </row>
    <row spans="1:11" r="119">
      <c t="s" s="4" r="A119">
        <v>386</v>
      </c>
      <c t="s" s="4" r="B119">
        <v>399</v>
      </c>
    </row>
  </sheetData>
  <mergeCells count="5">
    <mergeCell ref="A1:B1"/>
    <mergeCell ref="A116:J116"/>
    <mergeCell ref="B117:J117"/>
    <mergeCell ref="B118:J118"/>
    <mergeCell ref="B119:J1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5</v>
      </c>
      <c t="s" s="2" r="C1">
        <v>2</v>
      </c>
      <c t="s" s="2" r="D1">
        <v>25</v>
      </c>
    </row>
    <row spans="1:4" r="2">
      <c t="s" s="3" r="A2">
        <v>432</v>
      </c>
    </row>
    <row spans="1:4" r="3">
      <c t="s" s="4" r="A3">
        <v>435</v>
      </c>
      <c t="n" s="7" r="C3">
        <v>278659</v>
      </c>
      <c t="n" s="7" r="D3">
        <v>241004</v>
      </c>
    </row>
    <row spans="1:4" r="4">
      <c t="s" s="4" r="A4">
        <v>362</v>
      </c>
    </row>
    <row spans="1:4" r="5">
      <c t="s" s="3" r="A5">
        <v>432</v>
      </c>
    </row>
    <row spans="1:4" r="6">
      <c t="s" s="4" r="A6">
        <v>486</v>
      </c>
      <c t="n" s="6" r="C6">
        <v>1483966</v>
      </c>
      <c t="n" s="6" r="D6">
        <v>1258999</v>
      </c>
    </row>
    <row spans="1:4" r="7">
      <c t="s" s="4" r="A7">
        <v>40</v>
      </c>
      <c t="n" s="6" r="C7">
        <v>237710</v>
      </c>
      <c t="n" s="6" r="D7">
        <v>158672</v>
      </c>
    </row>
    <row spans="1:4" r="8">
      <c t="s" s="4" r="A8">
        <v>51</v>
      </c>
      <c t="n" s="6" r="C8">
        <v>155678</v>
      </c>
      <c t="n" s="6" r="D8">
        <v>68028</v>
      </c>
    </row>
    <row spans="1:4" r="9">
      <c t="s" s="4" r="A9">
        <v>487</v>
      </c>
      <c t="n" s="6" r="C9">
        <v>981126</v>
      </c>
      <c t="n" s="6" r="D9">
        <v>794571</v>
      </c>
    </row>
    <row spans="1:4" r="10">
      <c t="s" s="4" r="A10">
        <v>488</v>
      </c>
      <c t="n" s="6" r="C10">
        <v>584872</v>
      </c>
      <c t="n" s="6" r="D10">
        <v>554072</v>
      </c>
    </row>
    <row spans="1:4" r="11">
      <c t="s" s="4" r="A11">
        <v>435</v>
      </c>
      <c t="s" s="4" r="B11">
        <v>441</v>
      </c>
      <c t="n" s="7" r="C11">
        <v>278659</v>
      </c>
      <c t="n" s="7" r="D11">
        <v>241004</v>
      </c>
    </row>
    <row spans="1:4" r="12">
      <c t="n" r="A12"/>
    </row>
    <row spans="1:4" r="13">
      <c t="s" s="4" r="A13">
        <v>136</v>
      </c>
      <c t="s" s="4" r="B13">
        <v>483</v>
      </c>
    </row>
    <row spans="1:4" r="14">
      <c t="s" s="4" r="A14">
        <v>384</v>
      </c>
      <c t="s" s="4" r="B14">
        <v>484</v>
      </c>
    </row>
  </sheetData>
  <mergeCells count="4">
    <mergeCell ref="A1:B1"/>
    <mergeCell ref="A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9</v>
      </c>
      <c t="s" s="2" r="B1">
        <v>2</v>
      </c>
      <c t="s" s="2" r="C1">
        <v>490</v>
      </c>
      <c t="s" s="2" r="D1">
        <v>25</v>
      </c>
    </row>
    <row spans="1:4" r="2">
      <c t="s" s="3" r="A2">
        <v>432</v>
      </c>
    </row>
    <row spans="1:4" r="3">
      <c t="s" s="4" r="A3">
        <v>443</v>
      </c>
      <c t="s" s="4" r="C3">
        <v>451</v>
      </c>
    </row>
    <row spans="1:4" r="4">
      <c t="s" s="4" r="A4">
        <v>491</v>
      </c>
    </row>
    <row spans="1:4" r="5">
      <c t="s" s="3" r="A5">
        <v>432</v>
      </c>
    </row>
    <row spans="1:4" r="6">
      <c t="s" s="4" r="A6">
        <v>492</v>
      </c>
      <c t="n" s="7" r="B6">
        <v>0</v>
      </c>
      <c t="n" s="11" r="D6">
        <v>1.1</v>
      </c>
    </row>
    <row spans="1:4" r="7">
      <c t="s" s="4" r="A7">
        <v>443</v>
      </c>
      <c t="s" s="4" r="B7">
        <v>4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93</v>
      </c>
      <c t="s" s="2" r="C1">
        <v>1</v>
      </c>
    </row>
    <row spans="1:4" r="2">
      <c t="s" s="2" r="C2">
        <v>2</v>
      </c>
      <c t="s" s="2" r="D2">
        <v>93</v>
      </c>
    </row>
    <row spans="1:4" r="3">
      <c t="s" s="3" r="A3">
        <v>432</v>
      </c>
    </row>
    <row spans="1:4" r="4">
      <c t="s" s="4" r="A4">
        <v>494</v>
      </c>
      <c t="n" s="7" r="C4">
        <v>-403</v>
      </c>
      <c t="n" s="7" r="D4">
        <v>131</v>
      </c>
    </row>
    <row spans="1:4" r="5">
      <c t="s" s="4" r="A5">
        <v>362</v>
      </c>
    </row>
    <row spans="1:4" r="6">
      <c t="s" s="3" r="A6">
        <v>432</v>
      </c>
    </row>
    <row spans="1:4" r="7">
      <c t="s" s="4" r="A7">
        <v>94</v>
      </c>
      <c t="n" s="6" r="C7">
        <v>46525</v>
      </c>
      <c t="n" s="6" r="D7">
        <v>46109</v>
      </c>
    </row>
    <row spans="1:4" r="8">
      <c t="s" s="4" r="A8">
        <v>495</v>
      </c>
      <c t="n" s="6" r="C8">
        <v>-26668</v>
      </c>
      <c t="n" s="6" r="D8">
        <v>-18533</v>
      </c>
    </row>
    <row spans="1:4" r="9">
      <c t="s" s="4" r="A9">
        <v>496</v>
      </c>
      <c t="n" s="6" r="C9">
        <v>-8989</v>
      </c>
      <c t="n" s="6" r="D9">
        <v>-9846</v>
      </c>
    </row>
    <row spans="1:4" r="10">
      <c t="s" s="4" r="A10">
        <v>105</v>
      </c>
      <c t="n" s="6" r="C10">
        <v>-20160</v>
      </c>
      <c t="n" s="6" r="D10">
        <v>-19124</v>
      </c>
    </row>
    <row spans="1:4" r="11">
      <c t="s" s="4" r="A11">
        <v>497</v>
      </c>
      <c t="s" s="4" r="B11">
        <v>136</v>
      </c>
      <c t="n" s="6" r="C11">
        <v>-9292</v>
      </c>
      <c t="n" s="6" r="D11">
        <v>-1394</v>
      </c>
    </row>
    <row spans="1:4" r="12">
      <c t="s" s="4" r="A12">
        <v>494</v>
      </c>
      <c t="n" s="7" r="C12">
        <v>-403</v>
      </c>
      <c t="n" s="7" r="D12">
        <v>131</v>
      </c>
    </row>
    <row spans="1:4" r="13">
      <c t="n" r="A13"/>
    </row>
    <row spans="1:4" r="14">
      <c t="s" s="4" r="A14">
        <v>136</v>
      </c>
      <c t="s" s="4" r="B14">
        <v>498</v>
      </c>
    </row>
  </sheetData>
  <mergeCells count="4">
    <mergeCell ref="A1:B2"/>
    <mergeCell ref="C1:D1"/>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99</v>
      </c>
      <c t="s" s="2" r="B1">
        <v>1</v>
      </c>
    </row>
    <row spans="1:2" r="2">
      <c t="s" s="2" r="B2">
        <v>500</v>
      </c>
    </row>
    <row spans="1:2" r="3">
      <c t="s" s="4" r="A3">
        <v>501</v>
      </c>
    </row>
    <row spans="1:2" r="4">
      <c t="s" s="3" r="A4">
        <v>432</v>
      </c>
    </row>
    <row spans="1:2" r="5">
      <c t="s" s="4" r="A5">
        <v>502</v>
      </c>
      <c t="n" s="11" r="B5">
        <v>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5</v>
      </c>
    </row>
    <row spans="1:3" r="2">
      <c t="s" s="3" r="A2">
        <v>504</v>
      </c>
    </row>
    <row spans="1:3" r="3">
      <c t="s" s="4" r="A3">
        <v>505</v>
      </c>
      <c t="n" s="7" r="B3">
        <v>174040</v>
      </c>
      <c t="n" s="7" r="C3">
        <v>183872</v>
      </c>
    </row>
    <row spans="1:3" r="4">
      <c t="s" s="4" r="A4">
        <v>506</v>
      </c>
      <c t="n" s="6" r="B4">
        <v>-73977</v>
      </c>
      <c t="n" s="6" r="C4">
        <v>-72249</v>
      </c>
    </row>
    <row spans="1:3" r="5">
      <c t="s" s="4" r="A5">
        <v>507</v>
      </c>
      <c t="n" s="6" r="B5">
        <v>100063</v>
      </c>
      <c t="n" s="6" r="C5">
        <v>111623</v>
      </c>
    </row>
    <row spans="1:3" r="6">
      <c t="s" s="4" r="A6">
        <v>508</v>
      </c>
      <c t="n" s="6" r="B6">
        <v>45826</v>
      </c>
      <c t="n" s="6" r="C6">
        <v>48956</v>
      </c>
    </row>
    <row spans="1:3" r="7">
      <c t="s" s="4" r="A7">
        <v>509</v>
      </c>
      <c t="n" s="6" r="B7">
        <v>-22578</v>
      </c>
      <c t="n" s="6" r="C7">
        <v>-23301</v>
      </c>
    </row>
    <row spans="1:3" r="8">
      <c t="s" s="4" r="A8">
        <v>510</v>
      </c>
      <c t="n" s="6" r="B8">
        <v>23248</v>
      </c>
      <c t="n" s="6" r="C8">
        <v>25655</v>
      </c>
    </row>
    <row spans="1:3" r="9">
      <c t="s" s="4" r="A9">
        <v>511</v>
      </c>
    </row>
    <row spans="1:3" r="10">
      <c t="s" s="3" r="A10">
        <v>504</v>
      </c>
    </row>
    <row spans="1:3" r="11">
      <c t="s" s="4" r="A11">
        <v>508</v>
      </c>
      <c t="n" s="6" r="C11">
        <v>50025</v>
      </c>
    </row>
    <row spans="1:3" r="12">
      <c t="s" s="4" r="A12">
        <v>509</v>
      </c>
      <c t="n" s="6" r="C12">
        <v>-24178</v>
      </c>
    </row>
    <row spans="1:3" r="13">
      <c t="s" s="4" r="A13">
        <v>510</v>
      </c>
      <c t="n" s="6" r="C13">
        <v>25847</v>
      </c>
    </row>
    <row spans="1:3" r="14">
      <c t="s" s="4" r="A14">
        <v>512</v>
      </c>
    </row>
    <row spans="1:3" r="15">
      <c t="s" s="3" r="A15">
        <v>504</v>
      </c>
    </row>
    <row spans="1:3" r="16">
      <c t="s" s="4" r="A16">
        <v>508</v>
      </c>
      <c t="n" s="6" r="C16">
        <v>1069</v>
      </c>
    </row>
    <row spans="1:3" r="17">
      <c t="s" s="4" r="A17">
        <v>509</v>
      </c>
      <c t="n" s="6" r="C17">
        <v>-877</v>
      </c>
    </row>
    <row spans="1:3" r="18">
      <c t="s" s="4" r="A18">
        <v>510</v>
      </c>
      <c t="n" s="6" r="C18">
        <v>192</v>
      </c>
    </row>
    <row spans="1:3" r="19">
      <c t="s" s="4" r="A19">
        <v>513</v>
      </c>
    </row>
    <row spans="1:3" r="20">
      <c t="s" s="3" r="A20">
        <v>504</v>
      </c>
    </row>
    <row spans="1:3" r="21">
      <c t="s" s="4" r="A21">
        <v>505</v>
      </c>
      <c t="n" s="6" r="B21">
        <v>149980</v>
      </c>
      <c t="n" s="6" r="C21">
        <v>161276</v>
      </c>
    </row>
    <row spans="1:3" r="22">
      <c t="s" s="4" r="A22">
        <v>506</v>
      </c>
      <c t="n" s="6" r="B22">
        <v>-57030</v>
      </c>
      <c t="n" s="6" r="C22">
        <v>-57063</v>
      </c>
    </row>
    <row spans="1:3" r="23">
      <c t="s" s="4" r="A23">
        <v>507</v>
      </c>
      <c t="n" s="6" r="B23">
        <v>92950</v>
      </c>
      <c t="n" s="6" r="C23">
        <v>104213</v>
      </c>
    </row>
    <row spans="1:3" r="24">
      <c t="s" s="4" r="A24">
        <v>514</v>
      </c>
    </row>
    <row spans="1:3" r="25">
      <c t="s" s="3" r="A25">
        <v>504</v>
      </c>
    </row>
    <row spans="1:3" r="26">
      <c t="s" s="4" r="A26">
        <v>505</v>
      </c>
      <c t="n" s="6" r="B26">
        <v>18900</v>
      </c>
      <c t="n" s="6" r="C26">
        <v>20117</v>
      </c>
    </row>
    <row spans="1:3" r="27">
      <c t="s" s="4" r="A27">
        <v>506</v>
      </c>
      <c t="n" s="6" r="B27">
        <v>-15000</v>
      </c>
      <c t="n" s="6" r="C27">
        <v>-15580</v>
      </c>
    </row>
    <row spans="1:3" r="28">
      <c t="s" s="4" r="A28">
        <v>507</v>
      </c>
      <c t="n" s="6" r="B28">
        <v>3900</v>
      </c>
      <c t="n" s="6" r="C28">
        <v>4537</v>
      </c>
    </row>
    <row spans="1:3" r="29">
      <c t="s" s="4" r="A29">
        <v>515</v>
      </c>
    </row>
    <row spans="1:3" r="30">
      <c t="s" s="3" r="A30">
        <v>504</v>
      </c>
    </row>
    <row spans="1:3" r="31">
      <c t="s" s="4" r="A31">
        <v>505</v>
      </c>
      <c t="n" s="6" r="B31">
        <v>5160</v>
      </c>
      <c t="n" s="6" r="C31">
        <v>5333</v>
      </c>
    </row>
    <row spans="1:3" r="32">
      <c t="s" s="4" r="A32">
        <v>506</v>
      </c>
      <c t="n" s="6" r="B32">
        <v>-1947</v>
      </c>
      <c t="n" s="6" r="C32">
        <v>-1879</v>
      </c>
    </row>
    <row spans="1:3" r="33">
      <c t="s" s="4" r="A33">
        <v>507</v>
      </c>
      <c t="n" s="7" r="B33">
        <v>3213</v>
      </c>
      <c t="n" s="6" r="C33">
        <v>3454</v>
      </c>
    </row>
    <row spans="1:3" r="34">
      <c t="s" s="4" r="A34">
        <v>516</v>
      </c>
    </row>
    <row spans="1:3" r="35">
      <c t="s" s="3" r="A35">
        <v>504</v>
      </c>
    </row>
    <row spans="1:3" r="36">
      <c t="s" s="4" r="A36">
        <v>505</v>
      </c>
      <c t="n" s="6" r="C36">
        <v>186726</v>
      </c>
    </row>
    <row spans="1:3" r="37">
      <c t="s" s="4" r="A37">
        <v>506</v>
      </c>
      <c t="n" s="6" r="C37">
        <v>-74522</v>
      </c>
    </row>
    <row spans="1:3" r="38">
      <c t="s" s="4" r="A38">
        <v>507</v>
      </c>
      <c t="n" s="6" r="C38">
        <v>112204</v>
      </c>
    </row>
    <row spans="1:3" r="39">
      <c t="s" s="4" r="A39">
        <v>517</v>
      </c>
    </row>
    <row spans="1:3" r="40">
      <c t="s" s="3" r="A40">
        <v>504</v>
      </c>
    </row>
    <row spans="1:3" r="41">
      <c t="s" s="4" r="A41">
        <v>505</v>
      </c>
      <c t="n" s="6" r="C41">
        <v>2854</v>
      </c>
    </row>
    <row spans="1:3" r="42">
      <c t="s" s="4" r="A42">
        <v>506</v>
      </c>
      <c t="n" s="6" r="C42">
        <v>-2273</v>
      </c>
    </row>
    <row spans="1:3" r="43">
      <c t="s" s="4" r="A43">
        <v>507</v>
      </c>
      <c t="n" s="7" r="C43">
        <v>5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5</v>
      </c>
    </row>
    <row spans="1:3" r="2">
      <c t="s" s="3" r="A2">
        <v>519</v>
      </c>
    </row>
    <row spans="1:3" r="3">
      <c t="s" s="4" r="A3">
        <v>520</v>
      </c>
      <c t="n" s="7" r="B3">
        <v>26791</v>
      </c>
    </row>
    <row spans="1:3" r="4">
      <c t="n" s="6" r="A4">
        <v>2017</v>
      </c>
      <c t="n" s="6" r="B4">
        <v>20012</v>
      </c>
    </row>
    <row spans="1:3" r="5">
      <c t="n" s="6" r="A5">
        <v>2018</v>
      </c>
      <c t="n" s="6" r="B5">
        <v>11853</v>
      </c>
    </row>
    <row spans="1:3" r="6">
      <c t="n" s="6" r="A6">
        <v>2019</v>
      </c>
      <c t="n" s="6" r="B6">
        <v>10609</v>
      </c>
    </row>
    <row spans="1:3" r="7">
      <c t="n" s="6" r="A7">
        <v>2020</v>
      </c>
      <c t="n" s="6" r="B7">
        <v>8513</v>
      </c>
    </row>
    <row spans="1:3" r="8">
      <c t="s" s="4" r="A8">
        <v>521</v>
      </c>
      <c t="n" s="6" r="B8">
        <v>22285</v>
      </c>
    </row>
    <row spans="1:3" r="9">
      <c t="s" s="4" r="A9">
        <v>507</v>
      </c>
      <c t="n" s="6" r="B9">
        <v>100063</v>
      </c>
      <c t="n" s="7" r="C9">
        <v>111623</v>
      </c>
    </row>
    <row spans="1:3" r="10">
      <c t="s" s="3" r="A10">
        <v>522</v>
      </c>
    </row>
    <row spans="1:3" r="11">
      <c t="s" s="4" r="A11">
        <v>520</v>
      </c>
      <c t="n" s="6" r="B11">
        <v>5092</v>
      </c>
    </row>
    <row spans="1:3" r="12">
      <c t="n" s="6" r="A12">
        <v>2017</v>
      </c>
      <c t="n" s="6" r="B12">
        <v>3356</v>
      </c>
    </row>
    <row spans="1:3" r="13">
      <c t="n" s="6" r="A13">
        <v>2018</v>
      </c>
      <c t="n" s="6" r="B13">
        <v>2201</v>
      </c>
    </row>
    <row spans="1:3" r="14">
      <c t="n" s="6" r="A14">
        <v>2019</v>
      </c>
      <c t="n" s="6" r="B14">
        <v>1885</v>
      </c>
    </row>
    <row spans="1:3" r="15">
      <c t="n" s="6" r="A15">
        <v>2020</v>
      </c>
      <c t="n" s="6" r="B15">
        <v>1337</v>
      </c>
    </row>
    <row spans="1:3" r="16">
      <c t="s" s="4" r="A16">
        <v>521</v>
      </c>
      <c t="n" s="6" r="B16">
        <v>9377</v>
      </c>
    </row>
    <row spans="1:3" r="17">
      <c t="s" s="4" r="A17">
        <v>510</v>
      </c>
      <c t="n" s="7" r="B17">
        <v>23248</v>
      </c>
      <c t="n" s="7" r="C17">
        <v>256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7"/>
    <col customWidth="1" max="2" min="2" width="24"/>
    <col customWidth="1" max="3" min="3" width="21"/>
    <col customWidth="1" max="4" min="4" width="21"/>
    <col customWidth="1" max="5" min="5" width="21"/>
  </cols>
  <sheetData>
    <row spans="1:5" r="1">
      <c t="s" s="1" r="A1">
        <v>523</v>
      </c>
      <c t="s" s="2" r="B1">
        <v>524</v>
      </c>
      <c t="s" s="2" r="C1">
        <v>500</v>
      </c>
      <c t="s" s="2" r="D1">
        <v>390</v>
      </c>
      <c t="s" s="2" r="E1">
        <v>404</v>
      </c>
    </row>
    <row spans="1:5" r="2">
      <c t="s" s="3" r="A2">
        <v>525</v>
      </c>
    </row>
    <row spans="1:5" r="3">
      <c t="s" s="4" r="A3">
        <v>186</v>
      </c>
      <c t="n" s="7" r="C3">
        <v>13157000</v>
      </c>
      <c t="n" s="7" r="D3">
        <v>0</v>
      </c>
    </row>
    <row spans="1:5" r="4">
      <c t="s" s="4" r="A4">
        <v>118</v>
      </c>
      <c t="n" s="7" r="B4">
        <v>-66590000</v>
      </c>
      <c t="n" s="6" r="C4">
        <v>-66590000</v>
      </c>
      <c t="n" s="7" r="D4">
        <v>0</v>
      </c>
    </row>
    <row spans="1:5" r="5">
      <c t="s" s="4" r="A5">
        <v>526</v>
      </c>
    </row>
    <row spans="1:5" r="6">
      <c t="s" s="3" r="A6">
        <v>525</v>
      </c>
    </row>
    <row spans="1:5" r="7">
      <c t="s" s="4" r="A7">
        <v>527</v>
      </c>
      <c t="n" s="6" r="B7">
        <v>195000000</v>
      </c>
    </row>
    <row spans="1:5" r="8">
      <c t="s" s="4" r="A8">
        <v>528</v>
      </c>
    </row>
    <row spans="1:5" r="9">
      <c t="s" s="3" r="A9">
        <v>525</v>
      </c>
    </row>
    <row spans="1:5" r="10">
      <c t="s" s="4" r="A10">
        <v>529</v>
      </c>
      <c t="n" s="7" r="C10">
        <v>1600000</v>
      </c>
    </row>
    <row spans="1:5" r="11">
      <c t="s" s="4" r="A11">
        <v>530</v>
      </c>
      <c t="s" s="4" r="C11">
        <v>531</v>
      </c>
      <c t="s" s="4" r="E11">
        <v>532</v>
      </c>
    </row>
    <row spans="1:5" r="12">
      <c t="s" s="4" r="A12">
        <v>533</v>
      </c>
      <c t="n" s="7" r="C12">
        <v>348900000</v>
      </c>
      <c t="n" s="7" r="E12">
        <v>562700000</v>
      </c>
    </row>
    <row spans="1:5" r="13">
      <c t="s" s="4" r="A13">
        <v>534</v>
      </c>
    </row>
    <row spans="1:5" r="14">
      <c t="s" s="3" r="A14">
        <v>525</v>
      </c>
    </row>
    <row spans="1:5" r="15">
      <c t="s" s="4" r="A15">
        <v>535</v>
      </c>
      <c t="n" s="6" r="B15">
        <v>265800000</v>
      </c>
    </row>
    <row spans="1:5" r="16">
      <c t="s" s="4" r="A16">
        <v>536</v>
      </c>
    </row>
    <row spans="1:5" r="17">
      <c t="s" s="3" r="A17">
        <v>525</v>
      </c>
    </row>
    <row spans="1:5" r="18">
      <c t="s" s="4" r="A18">
        <v>527</v>
      </c>
      <c t="n" s="6" r="B18">
        <v>176900000</v>
      </c>
    </row>
    <row spans="1:5" r="19">
      <c t="s" s="4" r="A19">
        <v>537</v>
      </c>
      <c t="n" s="7" r="B19">
        <v>44500000</v>
      </c>
    </row>
    <row spans="1:5" r="20">
      <c t="s" s="4" r="A20">
        <v>538</v>
      </c>
      <c t="s" s="4" r="B20">
        <v>539</v>
      </c>
    </row>
    <row spans="1:5" r="21">
      <c t="s" s="4" r="A21">
        <v>186</v>
      </c>
      <c t="n" s="7" r="B21">
        <v>10800000</v>
      </c>
    </row>
    <row spans="1:5" r="22">
      <c t="s" s="4" r="A22">
        <v>540</v>
      </c>
    </row>
    <row spans="1:5" r="23">
      <c t="s" s="3" r="A23">
        <v>525</v>
      </c>
    </row>
    <row spans="1:5" r="24">
      <c t="s" s="4" r="A24">
        <v>535</v>
      </c>
      <c t="n" s="6" r="B24">
        <v>44400000</v>
      </c>
    </row>
    <row spans="1:5" r="25">
      <c t="s" s="4" r="A25">
        <v>527</v>
      </c>
      <c t="n" s="6" r="B25">
        <v>35500000</v>
      </c>
    </row>
    <row spans="1:5" r="26">
      <c t="s" s="4" r="A26">
        <v>537</v>
      </c>
      <c t="n" s="7" r="B26">
        <v>8900000</v>
      </c>
    </row>
    <row spans="1:5" r="27">
      <c t="s" s="4" r="A27">
        <v>538</v>
      </c>
      <c t="s" s="4" r="B27">
        <v>539</v>
      </c>
    </row>
    <row spans="1:5" r="28">
      <c t="s" s="4" r="A28">
        <v>541</v>
      </c>
      <c t="n" s="6" r="B28">
        <v>1662</v>
      </c>
    </row>
    <row spans="1:5" r="29">
      <c t="s" s="4" r="A29">
        <v>186</v>
      </c>
      <c t="n" s="7" r="B29">
        <v>2400000</v>
      </c>
    </row>
    <row spans="1:5" r="30">
      <c t="s" s="4" r="A30">
        <v>542</v>
      </c>
    </row>
    <row spans="1:5" r="31">
      <c t="s" s="3" r="A31">
        <v>525</v>
      </c>
    </row>
    <row spans="1:5" r="32">
      <c t="s" s="4" r="A32">
        <v>543</v>
      </c>
      <c t="n" s="7" r="C32">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25</v>
      </c>
    </row>
    <row spans="1:3" r="2">
      <c t="s" s="3" r="A2">
        <v>545</v>
      </c>
    </row>
    <row spans="1:3" r="3">
      <c t="s" s="4" r="A3">
        <v>43</v>
      </c>
      <c t="n" s="7" r="B3">
        <v>345310</v>
      </c>
      <c t="n" s="7" r="C3">
        <v>545753</v>
      </c>
    </row>
    <row spans="1:3" r="4">
      <c t="s" s="4" r="A4">
        <v>546</v>
      </c>
    </row>
    <row spans="1:3" r="5">
      <c t="s" s="3" r="A5">
        <v>545</v>
      </c>
    </row>
    <row spans="1:3" r="6">
      <c t="s" s="4" r="A6">
        <v>547</v>
      </c>
      <c t="n" s="6" r="B6">
        <v>1513146</v>
      </c>
      <c t="n" s="6" r="C6">
        <v>1512554</v>
      </c>
    </row>
    <row spans="1:3" r="7">
      <c t="s" s="4" r="A7">
        <v>548</v>
      </c>
    </row>
    <row spans="1:3" r="8">
      <c t="s" s="3" r="A8">
        <v>545</v>
      </c>
    </row>
    <row spans="1:3" r="9">
      <c t="s" s="4" r="A9">
        <v>549</v>
      </c>
      <c t="n" s="6" r="B9">
        <v>326492</v>
      </c>
      <c t="n" s="6" r="C9">
        <v>326410</v>
      </c>
    </row>
    <row spans="1:3" r="10">
      <c t="s" s="4" r="A10">
        <v>550</v>
      </c>
    </row>
    <row spans="1:3" r="11">
      <c t="s" s="3" r="A11">
        <v>545</v>
      </c>
    </row>
    <row spans="1:3" r="12">
      <c t="s" s="4" r="A12">
        <v>43</v>
      </c>
      <c t="n" s="6" r="B12">
        <v>345310</v>
      </c>
      <c t="n" s="6" r="C12">
        <v>545753</v>
      </c>
    </row>
    <row spans="1:3" r="13">
      <c t="s" s="4" r="A13">
        <v>551</v>
      </c>
    </row>
    <row spans="1:3" r="14">
      <c t="s" s="3" r="A14">
        <v>545</v>
      </c>
    </row>
    <row spans="1:3" r="15">
      <c t="s" s="4" r="A15">
        <v>552</v>
      </c>
      <c t="n" s="6" r="B15">
        <v>1532494</v>
      </c>
      <c t="n" s="6" r="C15">
        <v>1529346</v>
      </c>
    </row>
    <row spans="1:3" r="16">
      <c t="s" s="4" r="A16">
        <v>553</v>
      </c>
    </row>
    <row spans="1:3" r="17">
      <c t="s" s="3" r="A17">
        <v>545</v>
      </c>
    </row>
    <row spans="1:3" r="18">
      <c t="s" s="4" r="A18">
        <v>552</v>
      </c>
      <c t="n" s="6" r="B18">
        <v>305251</v>
      </c>
      <c t="n" s="6" r="C18">
        <v>305522</v>
      </c>
    </row>
    <row spans="1:3" r="19">
      <c t="s" s="4" r="A19">
        <v>554</v>
      </c>
    </row>
    <row spans="1:3" r="20">
      <c t="s" s="3" r="A20">
        <v>545</v>
      </c>
    </row>
    <row spans="1:3" r="21">
      <c t="s" s="4" r="A21">
        <v>552</v>
      </c>
      <c t="n" s="7" r="B21">
        <v>354125</v>
      </c>
      <c t="n" s="7" r="C21">
        <v>5973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2</v>
      </c>
      <c t="s" s="2" r="C1">
        <v>1</v>
      </c>
    </row>
    <row spans="1:4" r="2">
      <c t="s" s="2" r="C2">
        <v>2</v>
      </c>
      <c t="s" s="2" r="D2">
        <v>93</v>
      </c>
    </row>
    <row spans="1:4" r="3">
      <c t="s" s="4" r="A3">
        <v>119</v>
      </c>
      <c t="n" s="7" r="C3">
        <v>46310</v>
      </c>
      <c t="n" s="7" r="D3">
        <v>8594</v>
      </c>
    </row>
    <row spans="1:4" r="4">
      <c t="s" s="3" r="A4">
        <v>133</v>
      </c>
    </row>
    <row spans="1:4" r="5">
      <c t="s" s="4" r="A5">
        <v>134</v>
      </c>
      <c t="n" s="6" r="C5">
        <v>-9405</v>
      </c>
      <c t="n" s="6" r="D5">
        <v>-2663</v>
      </c>
    </row>
    <row spans="1:4" r="6">
      <c t="s" s="4" r="A6">
        <v>135</v>
      </c>
      <c t="s" s="4" r="B6">
        <v>136</v>
      </c>
      <c t="n" s="6" r="C6">
        <v>246</v>
      </c>
      <c t="n" s="6" r="D6">
        <v>58</v>
      </c>
    </row>
    <row spans="1:4" r="7">
      <c t="s" s="4" r="A7">
        <v>137</v>
      </c>
      <c t="n" s="6" r="C7">
        <v>-9159</v>
      </c>
      <c t="n" s="6" r="D7">
        <v>-2605</v>
      </c>
    </row>
    <row spans="1:4" r="8">
      <c t="s" s="4" r="A8">
        <v>138</v>
      </c>
      <c t="n" s="6" r="C8">
        <v>37151</v>
      </c>
      <c t="n" s="6" r="D8">
        <v>5989</v>
      </c>
    </row>
    <row spans="1:4" r="9">
      <c t="s" s="4" r="A9">
        <v>139</v>
      </c>
      <c t="n" s="6" r="C9">
        <v>-309</v>
      </c>
      <c t="n" s="6" r="D9">
        <v>-36</v>
      </c>
    </row>
    <row spans="1:4" r="10">
      <c t="s" s="4" r="A10">
        <v>140</v>
      </c>
      <c t="n" s="6" r="C10">
        <v>36842</v>
      </c>
      <c t="n" s="6" r="D10">
        <v>5953</v>
      </c>
    </row>
    <row spans="1:4" r="11">
      <c t="s" s="4" r="A11">
        <v>22</v>
      </c>
    </row>
    <row spans="1:4" r="12">
      <c t="s" s="4" r="A12">
        <v>119</v>
      </c>
      <c t="n" s="6" r="C12">
        <v>46310</v>
      </c>
      <c t="n" s="6" r="D12">
        <v>8594</v>
      </c>
    </row>
    <row spans="1:4" r="13">
      <c t="s" s="3" r="A13">
        <v>133</v>
      </c>
    </row>
    <row spans="1:4" r="14">
      <c t="s" s="4" r="A14">
        <v>134</v>
      </c>
      <c t="n" s="6" r="C14">
        <v>-9405</v>
      </c>
      <c t="n" s="6" r="D14">
        <v>-2663</v>
      </c>
    </row>
    <row spans="1:4" r="15">
      <c t="s" s="4" r="A15">
        <v>135</v>
      </c>
      <c t="s" s="4" r="B15">
        <v>136</v>
      </c>
      <c t="n" s="6" r="C15">
        <v>246</v>
      </c>
      <c t="n" s="6" r="D15">
        <v>58</v>
      </c>
    </row>
    <row spans="1:4" r="16">
      <c t="s" s="4" r="A16">
        <v>137</v>
      </c>
      <c t="n" s="6" r="C16">
        <v>-9159</v>
      </c>
      <c t="n" s="6" r="D16">
        <v>-2605</v>
      </c>
    </row>
    <row spans="1:4" r="17">
      <c t="s" s="4" r="A17">
        <v>139</v>
      </c>
      <c t="n" s="6" r="C17">
        <v>-2</v>
      </c>
      <c t="n" s="6" r="D17">
        <v>0</v>
      </c>
    </row>
    <row spans="1:4" r="18">
      <c t="s" s="4" r="A18">
        <v>140</v>
      </c>
      <c t="n" s="7" r="C18">
        <v>37149</v>
      </c>
      <c t="n" s="7" r="D18">
        <v>5989</v>
      </c>
    </row>
    <row spans="1:4" r="19">
      <c t="n" r="A19"/>
    </row>
    <row spans="1:4" r="20">
      <c t="s" s="4" r="A20">
        <v>136</v>
      </c>
      <c t="s" s="4" r="B20">
        <v>141</v>
      </c>
    </row>
  </sheetData>
  <mergeCells count="4">
    <mergeCell ref="A1:B2"/>
    <mergeCell ref="C1:D1"/>
    <mergeCell ref="A19:C19"/>
    <mergeCell ref="B20:C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555</v>
      </c>
      <c t="s" s="2" r="B1">
        <v>1</v>
      </c>
      <c t="s" s="2" r="C1">
        <v>74</v>
      </c>
    </row>
    <row spans="1:3" r="2">
      <c t="s" s="2" r="B2">
        <v>2</v>
      </c>
      <c t="s" s="2" r="C2">
        <v>25</v>
      </c>
    </row>
    <row spans="1:3" r="3">
      <c t="s" s="4" r="A3">
        <v>556</v>
      </c>
    </row>
    <row spans="1:3" r="4">
      <c t="s" s="3" r="A4">
        <v>557</v>
      </c>
    </row>
    <row spans="1:3" r="5">
      <c t="s" s="4" r="A5">
        <v>423</v>
      </c>
      <c t="s" s="4" r="B5">
        <v>558</v>
      </c>
      <c t="s" s="4" r="C5">
        <v>5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5</v>
      </c>
    </row>
    <row spans="1:3" r="2">
      <c t="s" s="3" r="A2">
        <v>259</v>
      </c>
    </row>
    <row spans="1:3" r="3">
      <c t="s" s="4" r="A3">
        <v>561</v>
      </c>
      <c t="n" s="11" r="B3">
        <v>16.2</v>
      </c>
      <c t="n" s="11" r="C3">
        <v>16.1</v>
      </c>
    </row>
    <row spans="1:3" r="4">
      <c t="s" s="4" r="A4">
        <v>562</v>
      </c>
      <c t="n" s="11" r="B4">
        <v>21.5</v>
      </c>
      <c t="n" s="7" r="C4">
        <v>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3</v>
      </c>
      <c t="s" s="2" r="B1">
        <v>2</v>
      </c>
      <c t="s" s="2" r="C1">
        <v>25</v>
      </c>
    </row>
    <row spans="1:3" r="2">
      <c t="s" s="3" r="A2">
        <v>564</v>
      </c>
    </row>
    <row spans="1:3" r="3">
      <c t="s" s="4" r="A3">
        <v>565</v>
      </c>
      <c t="n" s="7" r="B3">
        <v>328610</v>
      </c>
      <c t="n" s="7" r="C3">
        <v>328610</v>
      </c>
    </row>
    <row spans="1:3" r="4">
      <c t="s" s="4" r="A4">
        <v>566</v>
      </c>
    </row>
    <row spans="1:3" r="5">
      <c t="s" s="3" r="A5">
        <v>564</v>
      </c>
    </row>
    <row spans="1:3" r="6">
      <c t="s" s="4" r="A6">
        <v>565</v>
      </c>
      <c t="n" s="7" r="B6">
        <v>250000</v>
      </c>
      <c t="n" s="6" r="C6">
        <v>250000</v>
      </c>
    </row>
    <row spans="1:3" r="7">
      <c t="s" s="4" r="A7">
        <v>567</v>
      </c>
      <c t="s" s="4" r="B7">
        <v>568</v>
      </c>
    </row>
    <row spans="1:3" r="8">
      <c t="s" s="4" r="A8">
        <v>569</v>
      </c>
      <c t="n" s="7" r="B8">
        <v>-6369</v>
      </c>
    </row>
    <row spans="1:3" r="9">
      <c t="s" s="4" r="A9">
        <v>570</v>
      </c>
      <c t="n" s="6" r="C9">
        <v>1884</v>
      </c>
    </row>
    <row spans="1:3" r="10">
      <c t="s" s="4" r="A10">
        <v>571</v>
      </c>
    </row>
    <row spans="1:3" r="11">
      <c t="s" s="3" r="A11">
        <v>564</v>
      </c>
    </row>
    <row spans="1:3" r="12">
      <c t="s" s="4" r="A12">
        <v>565</v>
      </c>
      <c t="n" s="7" r="B12">
        <v>25774</v>
      </c>
      <c t="n" s="6" r="C12">
        <v>25774</v>
      </c>
    </row>
    <row spans="1:3" r="13">
      <c t="s" s="4" r="A13">
        <v>567</v>
      </c>
      <c t="s" s="4" r="B13">
        <v>572</v>
      </c>
    </row>
    <row spans="1:3" r="14">
      <c t="s" s="4" r="A14">
        <v>569</v>
      </c>
      <c t="n" s="7" r="B14">
        <v>-1162</v>
      </c>
      <c t="n" s="6" r="C14">
        <v>-531</v>
      </c>
    </row>
    <row spans="1:3" r="15">
      <c t="s" s="4" r="A15">
        <v>573</v>
      </c>
    </row>
    <row spans="1:3" r="16">
      <c t="s" s="3" r="A16">
        <v>564</v>
      </c>
    </row>
    <row spans="1:3" r="17">
      <c t="s" s="4" r="A17">
        <v>565</v>
      </c>
      <c t="n" s="7" r="B17">
        <v>25774</v>
      </c>
      <c t="n" s="6" r="C17">
        <v>25774</v>
      </c>
    </row>
    <row spans="1:3" r="18">
      <c t="s" s="4" r="A18">
        <v>567</v>
      </c>
      <c t="s" s="4" r="B18">
        <v>574</v>
      </c>
    </row>
    <row spans="1:3" r="19">
      <c t="s" s="4" r="A19">
        <v>569</v>
      </c>
      <c t="n" s="7" r="B19">
        <v>-819</v>
      </c>
      <c t="n" s="6" r="C19">
        <v>-388</v>
      </c>
    </row>
    <row spans="1:3" r="20">
      <c t="s" s="4" r="A20">
        <v>575</v>
      </c>
    </row>
    <row spans="1:3" r="21">
      <c t="s" s="3" r="A21">
        <v>564</v>
      </c>
    </row>
    <row spans="1:3" r="22">
      <c t="s" s="4" r="A22">
        <v>565</v>
      </c>
      <c t="n" s="7" r="B22">
        <v>27062</v>
      </c>
      <c t="n" s="6" r="C22">
        <v>27062</v>
      </c>
    </row>
    <row spans="1:3" r="23">
      <c t="s" s="4" r="A23">
        <v>567</v>
      </c>
      <c t="s" s="4" r="B23">
        <v>576</v>
      </c>
    </row>
    <row spans="1:3" r="24">
      <c t="s" s="4" r="A24">
        <v>569</v>
      </c>
      <c t="n" s="7" r="B24">
        <v>-290</v>
      </c>
      <c t="n" s="7" r="C24">
        <v>-2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7</v>
      </c>
      <c t="s" s="2" r="B1">
        <v>1</v>
      </c>
    </row>
    <row spans="1:3" r="2">
      <c t="s" s="2" r="B2">
        <v>2</v>
      </c>
      <c t="s" s="2" r="C2">
        <v>93</v>
      </c>
    </row>
    <row spans="1:3" r="3">
      <c t="s" s="3" r="A3">
        <v>578</v>
      </c>
    </row>
    <row spans="1:3" r="4">
      <c t="s" s="4" r="A4">
        <v>579</v>
      </c>
      <c t="n" s="7" r="B4">
        <v>46310</v>
      </c>
      <c t="n" s="7" r="C4">
        <v>8594</v>
      </c>
    </row>
    <row spans="1:3" r="5">
      <c t="s" s="4" r="A5">
        <v>120</v>
      </c>
      <c t="n" s="6" r="B5">
        <v>-389</v>
      </c>
      <c t="n" s="6" r="C5">
        <v>-58</v>
      </c>
    </row>
    <row spans="1:3" r="6">
      <c t="s" s="4" r="A6">
        <v>124</v>
      </c>
      <c t="n" s="6" r="B6">
        <v>-105</v>
      </c>
      <c t="n" s="6" r="C6">
        <v>-101</v>
      </c>
    </row>
    <row spans="1:3" r="7">
      <c t="s" s="4" r="A7">
        <v>123</v>
      </c>
      <c t="n" s="6" r="B7">
        <v>-1725</v>
      </c>
      <c t="n" s="6" r="C7">
        <v>-1725</v>
      </c>
    </row>
    <row spans="1:3" r="8">
      <c t="s" s="4" r="A8">
        <v>125</v>
      </c>
      <c t="n" s="6" r="B8">
        <v>44091</v>
      </c>
      <c t="n" s="6" r="C8">
        <v>6710</v>
      </c>
    </row>
    <row spans="1:3" r="9">
      <c t="s" s="4" r="A9">
        <v>580</v>
      </c>
      <c t="n" s="7" r="B9">
        <v>44091</v>
      </c>
      <c t="n" s="7" r="C9">
        <v>6710</v>
      </c>
    </row>
    <row spans="1:3" r="10">
      <c t="s" s="3" r="A10">
        <v>581</v>
      </c>
    </row>
    <row spans="1:3" r="11">
      <c t="s" s="4" r="A11">
        <v>129</v>
      </c>
      <c t="n" s="6" r="B11">
        <v>174788945</v>
      </c>
      <c t="n" s="6" r="C11">
        <v>179562930</v>
      </c>
    </row>
    <row spans="1:3" r="12">
      <c t="s" s="4" r="A12">
        <v>582</v>
      </c>
      <c t="n" s="6" r="B12">
        <v>682468</v>
      </c>
      <c t="n" s="6" r="C12">
        <v>1092342</v>
      </c>
    </row>
    <row spans="1:3" r="13">
      <c t="s" s="4" r="A13">
        <v>130</v>
      </c>
      <c t="n" s="6" r="B13">
        <v>175471413</v>
      </c>
      <c t="n" s="6" r="C13">
        <v>180655272</v>
      </c>
    </row>
    <row spans="1:3" r="14">
      <c t="s" s="3" r="A14">
        <v>583</v>
      </c>
    </row>
    <row spans="1:3" r="15">
      <c t="s" s="4" r="A15">
        <v>584</v>
      </c>
      <c t="n" s="8" r="B15">
        <v>0.25</v>
      </c>
      <c t="n" s="8" r="C15">
        <v>0.04</v>
      </c>
    </row>
    <row spans="1:3" r="16">
      <c t="s" s="4" r="A16">
        <v>585</v>
      </c>
      <c t="n" s="8" r="B16">
        <v>0.25</v>
      </c>
      <c t="n" s="8" r="C16">
        <v>0.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586</v>
      </c>
      <c t="s" s="2" r="B1">
        <v>587</v>
      </c>
      <c t="s" s="2" r="C1">
        <v>2</v>
      </c>
      <c t="s" s="2" r="D1">
        <v>93</v>
      </c>
      <c t="s" s="2" r="E1">
        <v>25</v>
      </c>
      <c t="s" s="2" r="F1">
        <v>588</v>
      </c>
      <c t="s" s="2" r="G1">
        <v>589</v>
      </c>
    </row>
    <row spans="1:7" r="2">
      <c t="s" s="3" r="A2">
        <v>590</v>
      </c>
    </row>
    <row spans="1:7" r="3">
      <c t="s" s="4" r="A3">
        <v>47</v>
      </c>
      <c t="n" s="7" r="C3">
        <v>28295000</v>
      </c>
      <c t="n" s="7" r="E3">
        <v>28249000</v>
      </c>
    </row>
    <row spans="1:7" r="4">
      <c t="s" s="4" r="A4">
        <v>78</v>
      </c>
      <c t="s" s="4" r="C4">
        <v>79</v>
      </c>
      <c t="s" s="4" r="E4">
        <v>79</v>
      </c>
    </row>
    <row spans="1:7" r="5">
      <c t="s" s="4" r="A5">
        <v>591</v>
      </c>
      <c t="n" s="7" r="C5">
        <v>1725000</v>
      </c>
      <c t="n" s="7" r="D5">
        <v>1725000</v>
      </c>
    </row>
    <row spans="1:7" r="6">
      <c t="s" s="4" r="A6">
        <v>592</v>
      </c>
      <c t="n" s="6" r="G6">
        <v>16000000</v>
      </c>
    </row>
    <row spans="1:7" r="7">
      <c t="s" s="4" r="A7">
        <v>593</v>
      </c>
      <c t="n" s="7" r="F7">
        <v>100000000</v>
      </c>
    </row>
    <row spans="1:7" r="8">
      <c t="s" s="4" r="A8">
        <v>594</v>
      </c>
      <c t="n" s="6" r="F8">
        <v>539200</v>
      </c>
    </row>
    <row spans="1:7" r="9">
      <c t="s" s="4" r="A9">
        <v>595</v>
      </c>
      <c t="n" s="6" r="C9">
        <v>5209437</v>
      </c>
    </row>
    <row spans="1:7" r="10">
      <c t="s" s="4" r="A10">
        <v>596</v>
      </c>
      <c t="n" s="8" r="C10">
        <v>12.9</v>
      </c>
    </row>
    <row spans="1:7" r="11">
      <c t="s" s="4" r="A11">
        <v>597</v>
      </c>
      <c t="n" s="7" r="C11">
        <v>67300000</v>
      </c>
    </row>
    <row spans="1:7" r="12">
      <c t="s" s="4" r="A12">
        <v>598</v>
      </c>
      <c t="n" s="6" r="C12">
        <v>0</v>
      </c>
      <c t="n" s="6" r="D12">
        <v>0</v>
      </c>
    </row>
    <row spans="1:7" r="13">
      <c t="s" s="4" r="A13">
        <v>599</v>
      </c>
      <c t="n" s="8" r="C13">
        <v>0.01</v>
      </c>
      <c t="n" s="8" r="E13">
        <v>0.01</v>
      </c>
    </row>
    <row spans="1:7" r="14">
      <c t="s" s="4" r="A14">
        <v>600</v>
      </c>
    </row>
    <row spans="1:7" r="15">
      <c t="s" s="3" r="A15">
        <v>590</v>
      </c>
    </row>
    <row spans="1:7" r="16">
      <c t="s" s="4" r="A16">
        <v>78</v>
      </c>
      <c t="s" s="4" r="C16">
        <v>79</v>
      </c>
    </row>
    <row spans="1:7" r="17">
      <c t="s" s="4" r="A17">
        <v>601</v>
      </c>
      <c t="n" s="7" r="C17">
        <v>25</v>
      </c>
    </row>
    <row spans="1:7" r="18">
      <c t="s" s="4" r="A18">
        <v>602</v>
      </c>
    </row>
    <row spans="1:7" r="19">
      <c t="s" s="3" r="A19">
        <v>590</v>
      </c>
    </row>
    <row spans="1:7" r="20">
      <c t="s" s="4" r="A20">
        <v>603</v>
      </c>
      <c t="n" s="6" r="C20">
        <v>16000000</v>
      </c>
    </row>
    <row spans="1:7" r="21">
      <c t="s" s="4" r="A21">
        <v>604</v>
      </c>
    </row>
    <row spans="1:7" r="22">
      <c t="s" s="3" r="A22">
        <v>590</v>
      </c>
    </row>
    <row spans="1:7" r="23">
      <c t="s" s="4" r="A23">
        <v>605</v>
      </c>
      <c t="s" s="4" r="C23">
        <v>606</v>
      </c>
    </row>
    <row spans="1:7" r="24">
      <c t="s" s="4" r="A24">
        <v>607</v>
      </c>
    </row>
    <row spans="1:7" r="25">
      <c t="s" s="3" r="A25">
        <v>590</v>
      </c>
    </row>
    <row spans="1:7" r="26">
      <c t="s" s="4" r="A26">
        <v>608</v>
      </c>
      <c t="n" s="8" r="B26">
        <v>0.15</v>
      </c>
    </row>
    <row spans="1:7" r="27">
      <c t="s" s="4" r="A27">
        <v>609</v>
      </c>
    </row>
    <row spans="1:7" r="28">
      <c t="s" s="3" r="A28">
        <v>590</v>
      </c>
    </row>
    <row spans="1:7" r="29">
      <c t="s" s="4" r="A29">
        <v>47</v>
      </c>
      <c t="n" s="7" r="C29">
        <v>26600000</v>
      </c>
    </row>
    <row spans="1:7" r="30">
      <c t="s" s="4" r="A30">
        <v>610</v>
      </c>
    </row>
    <row spans="1:7" r="31">
      <c t="s" s="3" r="A31">
        <v>590</v>
      </c>
    </row>
    <row spans="1:7" r="32">
      <c t="s" s="4" r="A32">
        <v>591</v>
      </c>
      <c t="n" s="7" r="B32">
        <v>1700000</v>
      </c>
    </row>
    <row spans="1:7" r="33">
      <c t="s" s="4" r="A33">
        <v>611</v>
      </c>
    </row>
    <row spans="1:7" r="34">
      <c t="s" s="3" r="A34">
        <v>590</v>
      </c>
    </row>
    <row spans="1:7" r="35">
      <c t="s" s="4" r="A35">
        <v>612</v>
      </c>
      <c t="n" s="6" r="C35">
        <v>1535102</v>
      </c>
      <c t="n" s="6" r="D35">
        <v>153510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3</v>
      </c>
      <c t="s" s="2" r="B1">
        <v>1</v>
      </c>
    </row>
    <row spans="1:3" r="2">
      <c t="s" s="2" r="B2">
        <v>2</v>
      </c>
      <c t="s" s="2" r="C2">
        <v>93</v>
      </c>
    </row>
    <row spans="1:3" r="3">
      <c t="s" s="3" r="A3">
        <v>578</v>
      </c>
    </row>
    <row spans="1:3" r="4">
      <c t="s" s="4" r="A4">
        <v>579</v>
      </c>
      <c t="n" s="7" r="B4">
        <v>46310</v>
      </c>
      <c t="n" s="7" r="C4">
        <v>8594</v>
      </c>
    </row>
    <row spans="1:3" r="5">
      <c t="s" s="4" r="A5">
        <v>124</v>
      </c>
      <c t="n" s="6" r="B5">
        <v>-105</v>
      </c>
      <c t="n" s="6" r="C5">
        <v>-101</v>
      </c>
    </row>
    <row spans="1:3" r="6">
      <c t="s" s="4" r="A6">
        <v>123</v>
      </c>
      <c t="n" s="6" r="B6">
        <v>-1725</v>
      </c>
      <c t="n" s="6" r="C6">
        <v>-1725</v>
      </c>
    </row>
    <row spans="1:3" r="7">
      <c t="s" s="4" r="A7">
        <v>125</v>
      </c>
      <c t="n" s="6" r="B7">
        <v>44091</v>
      </c>
      <c t="n" s="6" r="C7">
        <v>6710</v>
      </c>
    </row>
    <row spans="1:3" r="8">
      <c t="s" s="4" r="A8">
        <v>580</v>
      </c>
      <c t="n" s="7" r="B8">
        <v>44091</v>
      </c>
      <c t="n" s="7" r="C8">
        <v>6710</v>
      </c>
    </row>
    <row spans="1:3" r="9">
      <c t="s" s="3" r="A9">
        <v>581</v>
      </c>
    </row>
    <row spans="1:3" r="10">
      <c t="s" s="4" r="A10">
        <v>129</v>
      </c>
      <c t="n" s="6" r="B10">
        <v>174788945</v>
      </c>
      <c t="n" s="6" r="C10">
        <v>179562930</v>
      </c>
    </row>
    <row spans="1:3" r="11">
      <c t="s" s="4" r="A11">
        <v>582</v>
      </c>
      <c t="n" s="6" r="B11">
        <v>682468</v>
      </c>
      <c t="n" s="6" r="C11">
        <v>1092342</v>
      </c>
    </row>
    <row spans="1:3" r="12">
      <c t="s" s="4" r="A12">
        <v>130</v>
      </c>
      <c t="n" s="6" r="B12">
        <v>175471413</v>
      </c>
      <c t="n" s="6" r="C12">
        <v>180655272</v>
      </c>
    </row>
    <row spans="1:3" r="13">
      <c t="s" s="3" r="A13">
        <v>614</v>
      </c>
    </row>
    <row spans="1:3" r="14">
      <c t="s" s="4" r="A14">
        <v>584</v>
      </c>
      <c t="n" s="8" r="B14">
        <v>0.25</v>
      </c>
      <c t="n" s="8" r="C14">
        <v>0.04</v>
      </c>
    </row>
    <row spans="1:3" r="15">
      <c t="s" s="4" r="A15">
        <v>585</v>
      </c>
      <c t="n" s="8" r="B15">
        <v>0.25</v>
      </c>
      <c t="n" s="8" r="C15">
        <v>0.04</v>
      </c>
    </row>
    <row spans="1:3" r="16">
      <c t="s" s="4" r="A16">
        <v>22</v>
      </c>
    </row>
    <row spans="1:3" r="17">
      <c t="s" s="3" r="A17">
        <v>578</v>
      </c>
    </row>
    <row spans="1:3" r="18">
      <c t="s" s="4" r="A18">
        <v>579</v>
      </c>
      <c t="n" s="7" r="B18">
        <v>46310</v>
      </c>
      <c t="n" s="7" r="C18">
        <v>8594</v>
      </c>
    </row>
    <row spans="1:3" r="19">
      <c t="s" s="4" r="A19">
        <v>124</v>
      </c>
      <c t="n" s="6" r="B19">
        <v>-105</v>
      </c>
      <c t="n" s="6" r="C19">
        <v>-101</v>
      </c>
    </row>
    <row spans="1:3" r="20">
      <c t="s" s="4" r="A20">
        <v>123</v>
      </c>
      <c t="n" s="6" r="B20">
        <v>-1725</v>
      </c>
      <c t="n" s="6" r="C20">
        <v>-1725</v>
      </c>
    </row>
    <row spans="1:3" r="21">
      <c t="s" s="4" r="A21">
        <v>121</v>
      </c>
      <c t="n" s="6" r="B21">
        <v>-2</v>
      </c>
      <c t="n" s="6" r="C21">
        <v>0</v>
      </c>
    </row>
    <row spans="1:3" r="22">
      <c t="s" s="4" r="A22">
        <v>125</v>
      </c>
      <c t="n" s="6" r="B22">
        <v>44478</v>
      </c>
      <c t="n" s="6" r="C22">
        <v>6768</v>
      </c>
    </row>
    <row spans="1:3" r="23">
      <c t="s" s="4" r="A23">
        <v>580</v>
      </c>
      <c t="n" s="7" r="B23">
        <v>44478</v>
      </c>
      <c t="n" s="7" r="C23">
        <v>6768</v>
      </c>
    </row>
    <row spans="1:3" r="24">
      <c t="s" s="3" r="A24">
        <v>581</v>
      </c>
    </row>
    <row spans="1:3" r="25">
      <c t="s" s="4" r="A25">
        <v>129</v>
      </c>
      <c t="n" s="6" r="B25">
        <v>176324047</v>
      </c>
      <c t="n" s="6" r="C25">
        <v>181098032</v>
      </c>
    </row>
    <row spans="1:3" r="26">
      <c t="s" s="4" r="A26">
        <v>582</v>
      </c>
      <c t="n" s="6" r="B26">
        <v>682468</v>
      </c>
      <c t="n" s="6" r="C26">
        <v>1092342</v>
      </c>
    </row>
    <row spans="1:3" r="27">
      <c t="s" s="4" r="A27">
        <v>130</v>
      </c>
      <c t="n" s="6" r="B27">
        <v>177006515</v>
      </c>
      <c t="n" s="6" r="C27">
        <v>182190374</v>
      </c>
    </row>
    <row spans="1:3" r="28">
      <c t="s" s="3" r="A28">
        <v>614</v>
      </c>
    </row>
    <row spans="1:3" r="29">
      <c t="s" s="4" r="A29">
        <v>584</v>
      </c>
      <c t="n" s="8" r="B29">
        <v>0.25</v>
      </c>
      <c t="n" s="8" r="C29">
        <v>0.04</v>
      </c>
    </row>
    <row spans="1:3" r="30">
      <c t="s" s="4" r="A30">
        <v>585</v>
      </c>
      <c t="n" s="8" r="B30">
        <v>0.25</v>
      </c>
      <c t="n" s="8" r="C30">
        <v>0.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5</v>
      </c>
      <c t="s" s="2" r="B1">
        <v>587</v>
      </c>
      <c t="s" s="2" r="C1">
        <v>2</v>
      </c>
      <c t="s" s="2" r="D1">
        <v>25</v>
      </c>
    </row>
    <row spans="1:4" r="2">
      <c t="s" s="3" r="A2">
        <v>590</v>
      </c>
    </row>
    <row spans="1:4" r="3">
      <c t="s" s="4" r="A3">
        <v>47</v>
      </c>
      <c t="n" s="7" r="C3">
        <v>28295</v>
      </c>
      <c t="n" s="7" r="D3">
        <v>28249</v>
      </c>
    </row>
    <row spans="1:4" r="4">
      <c t="s" s="4" r="A4">
        <v>78</v>
      </c>
      <c t="s" s="4" r="C4">
        <v>79</v>
      </c>
      <c t="s" s="4" r="D4">
        <v>79</v>
      </c>
    </row>
    <row spans="1:4" r="5">
      <c t="s" s="4" r="A5">
        <v>22</v>
      </c>
    </row>
    <row spans="1:4" r="6">
      <c t="s" s="3" r="A6">
        <v>590</v>
      </c>
    </row>
    <row spans="1:4" r="7">
      <c t="s" s="4" r="A7">
        <v>47</v>
      </c>
      <c t="n" s="7" r="C7">
        <v>28295</v>
      </c>
      <c t="n" s="7" r="D7">
        <v>28249</v>
      </c>
    </row>
    <row spans="1:4" r="8">
      <c t="s" s="4" r="A8">
        <v>78</v>
      </c>
      <c t="s" s="4" r="C8">
        <v>79</v>
      </c>
      <c t="s" s="4" r="D8">
        <v>79</v>
      </c>
    </row>
    <row spans="1:4" r="9">
      <c t="s" s="4" r="A9">
        <v>607</v>
      </c>
    </row>
    <row spans="1:4" r="10">
      <c t="s" s="3" r="A10">
        <v>590</v>
      </c>
    </row>
    <row spans="1:4" r="11">
      <c t="s" s="4" r="A11">
        <v>608</v>
      </c>
      <c t="n" s="8" r="B11">
        <v>0.15</v>
      </c>
    </row>
    <row spans="1:4" r="12">
      <c t="s" s="4" r="A12">
        <v>616</v>
      </c>
    </row>
    <row spans="1:4" r="13">
      <c t="s" s="3" r="A13">
        <v>590</v>
      </c>
    </row>
    <row spans="1:4" r="14">
      <c t="s" s="4" r="A14">
        <v>608</v>
      </c>
      <c t="n" s="8" r="B14">
        <v>0.15</v>
      </c>
    </row>
    <row spans="1:4" r="15">
      <c t="s" s="4" r="A15">
        <v>609</v>
      </c>
    </row>
    <row spans="1:4" r="16">
      <c t="s" s="3" r="A16">
        <v>590</v>
      </c>
    </row>
    <row spans="1:4" r="17">
      <c t="s" s="4" r="A17">
        <v>47</v>
      </c>
      <c t="n" s="7" r="C17">
        <v>26600</v>
      </c>
    </row>
    <row spans="1:4" r="18">
      <c t="s" s="4" r="A18">
        <v>617</v>
      </c>
    </row>
    <row spans="1:4" r="19">
      <c t="s" s="3" r="A19">
        <v>590</v>
      </c>
    </row>
    <row spans="1:4" r="20">
      <c t="s" s="4" r="A20">
        <v>47</v>
      </c>
      <c t="n" s="7" r="C20">
        <v>26600</v>
      </c>
    </row>
    <row spans="1:4" r="21">
      <c t="s" s="4" r="A21">
        <v>618</v>
      </c>
    </row>
    <row spans="1:4" r="22">
      <c t="s" s="3" r="A22">
        <v>590</v>
      </c>
    </row>
    <row spans="1:4" r="23">
      <c t="s" s="4" r="A23">
        <v>78</v>
      </c>
      <c t="s" s="4" r="C23">
        <v>79</v>
      </c>
    </row>
    <row spans="1:4" r="24">
      <c t="s" s="4" r="A24">
        <v>601</v>
      </c>
      <c t="n" s="7" r="C24">
        <v>25</v>
      </c>
    </row>
    <row spans="1:4" r="25">
      <c t="s" s="4" r="A25">
        <v>619</v>
      </c>
    </row>
    <row spans="1:4" r="26">
      <c t="s" s="3" r="A26">
        <v>590</v>
      </c>
    </row>
    <row spans="1:4" r="27">
      <c t="s" s="4" r="A27">
        <v>620</v>
      </c>
      <c t="n" s="7" r="B27">
        <v>1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80"/>
    <col customWidth="1" max="6" min="6" width="21"/>
    <col customWidth="1" max="7" min="7" width="24"/>
    <col customWidth="1" max="8" min="8" width="20"/>
  </cols>
  <sheetData>
    <row spans="1:8" r="1">
      <c t="s" s="1" r="A1">
        <v>621</v>
      </c>
      <c t="s" s="2" r="B1">
        <v>622</v>
      </c>
      <c t="s" s="2" r="C1">
        <v>623</v>
      </c>
      <c t="s" s="2" r="D1">
        <v>624</v>
      </c>
      <c t="s" s="2" r="E1">
        <v>625</v>
      </c>
      <c t="s" s="2" r="F1">
        <v>390</v>
      </c>
      <c t="s" s="2" r="G1">
        <v>626</v>
      </c>
      <c t="s" s="2" r="H1">
        <v>627</v>
      </c>
    </row>
    <row spans="1:8" r="2">
      <c t="s" s="4" r="A2">
        <v>628</v>
      </c>
    </row>
    <row spans="1:8" r="3">
      <c t="s" s="3" r="A3">
        <v>629</v>
      </c>
    </row>
    <row spans="1:8" r="4">
      <c t="s" s="4" r="A4">
        <v>630</v>
      </c>
      <c t="n" s="6" r="E4">
        <v>698382</v>
      </c>
      <c t="n" s="6" r="H4">
        <v>506147</v>
      </c>
    </row>
    <row spans="1:8" r="5">
      <c t="s" s="4" r="A5">
        <v>631</v>
      </c>
      <c t="s" s="4" r="E5">
        <v>632</v>
      </c>
    </row>
    <row spans="1:8" r="6">
      <c t="s" s="4" r="A6">
        <v>633</v>
      </c>
      <c t="n" s="7" r="E6">
        <v>3</v>
      </c>
    </row>
    <row spans="1:8" r="7">
      <c t="s" s="4" r="A7">
        <v>634</v>
      </c>
      <c t="s" s="4" r="E7">
        <v>635</v>
      </c>
    </row>
    <row spans="1:8" r="8">
      <c t="s" s="4" r="A8">
        <v>636</v>
      </c>
      <c t="n" s="11" r="E8">
        <v>1.2</v>
      </c>
      <c t="n" s="11" r="F8">
        <v>1.3</v>
      </c>
    </row>
    <row spans="1:8" r="9">
      <c t="s" s="4" r="A9">
        <v>637</v>
      </c>
      <c t="n" s="11" r="E9">
        <v>0.3</v>
      </c>
      <c t="n" s="10" r="F9">
        <v>0.3</v>
      </c>
    </row>
    <row spans="1:8" r="10">
      <c t="s" s="4" r="A10">
        <v>638</v>
      </c>
      <c t="s" s="4" r="E10">
        <v>639</v>
      </c>
    </row>
    <row spans="1:8" r="11">
      <c t="s" s="4" r="A11">
        <v>640</v>
      </c>
      <c t="n" s="6" r="E11">
        <v>195526</v>
      </c>
    </row>
    <row spans="1:8" r="12">
      <c t="s" s="4" r="A12">
        <v>641</v>
      </c>
      <c t="s" s="4" r="E12">
        <v>642</v>
      </c>
    </row>
    <row spans="1:8" r="13">
      <c t="s" s="4" r="A13">
        <v>643</v>
      </c>
      <c t="s" s="4" r="E13">
        <v>644</v>
      </c>
    </row>
    <row spans="1:8" r="14">
      <c t="s" s="4" r="A14">
        <v>645</v>
      </c>
    </row>
    <row spans="1:8" r="15">
      <c t="s" s="3" r="A15">
        <v>629</v>
      </c>
    </row>
    <row spans="1:8" r="16">
      <c t="s" s="4" r="A16">
        <v>646</v>
      </c>
      <c t="s" s="4" r="E16">
        <v>647</v>
      </c>
    </row>
    <row spans="1:8" r="17">
      <c t="s" s="4" r="A17">
        <v>648</v>
      </c>
    </row>
    <row spans="1:8" r="18">
      <c t="s" s="3" r="A18">
        <v>629</v>
      </c>
    </row>
    <row spans="1:8" r="19">
      <c t="s" s="4" r="A19">
        <v>640</v>
      </c>
      <c t="n" s="6" r="B19">
        <v>54168</v>
      </c>
    </row>
    <row spans="1:8" r="20">
      <c t="s" s="4" r="A20">
        <v>649</v>
      </c>
      <c t="n" s="6" r="B20">
        <v>3</v>
      </c>
    </row>
    <row spans="1:8" r="21">
      <c t="s" s="4" r="A21">
        <v>650</v>
      </c>
    </row>
    <row spans="1:8" r="22">
      <c t="s" s="3" r="A22">
        <v>629</v>
      </c>
    </row>
    <row spans="1:8" r="23">
      <c t="s" s="4" r="A23">
        <v>640</v>
      </c>
      <c t="n" s="6" r="C23">
        <v>141358</v>
      </c>
    </row>
    <row spans="1:8" r="24">
      <c t="s" s="4" r="A24">
        <v>651</v>
      </c>
      <c t="s" s="4" r="C24">
        <v>652</v>
      </c>
    </row>
    <row spans="1:8" r="25">
      <c t="s" s="4" r="A25">
        <v>653</v>
      </c>
    </row>
    <row spans="1:8" r="26">
      <c t="s" s="3" r="A26">
        <v>629</v>
      </c>
    </row>
    <row spans="1:8" r="27">
      <c t="s" s="4" r="A27">
        <v>651</v>
      </c>
      <c t="s" s="4" r="B27">
        <v>654</v>
      </c>
    </row>
    <row spans="1:8" r="28">
      <c t="s" s="4" r="A28">
        <v>655</v>
      </c>
    </row>
    <row spans="1:8" r="29">
      <c t="s" s="3" r="A29">
        <v>629</v>
      </c>
    </row>
    <row spans="1:8" r="30">
      <c t="s" s="4" r="A30">
        <v>651</v>
      </c>
      <c t="s" s="4" r="B30">
        <v>656</v>
      </c>
    </row>
    <row spans="1:8" r="31">
      <c t="s" s="4" r="A31">
        <v>657</v>
      </c>
    </row>
    <row spans="1:8" r="32">
      <c t="s" s="3" r="A32">
        <v>629</v>
      </c>
    </row>
    <row spans="1:8" r="33">
      <c t="s" s="4" r="A33">
        <v>651</v>
      </c>
      <c t="s" s="4" r="B33">
        <v>652</v>
      </c>
    </row>
    <row spans="1:8" r="34">
      <c t="s" s="4" r="A34">
        <v>658</v>
      </c>
    </row>
    <row spans="1:8" r="35">
      <c t="s" s="3" r="A35">
        <v>629</v>
      </c>
    </row>
    <row spans="1:8" r="36">
      <c t="s" s="4" r="A36">
        <v>633</v>
      </c>
      <c t="n" s="11" r="E36">
        <v>2.6</v>
      </c>
    </row>
    <row spans="1:8" r="37">
      <c t="s" s="4" r="A37">
        <v>634</v>
      </c>
      <c t="s" s="4" r="E37">
        <v>659</v>
      </c>
    </row>
    <row spans="1:8" r="38">
      <c t="s" s="4" r="A38">
        <v>636</v>
      </c>
      <c t="n" s="11" r="E38">
        <v>1.7</v>
      </c>
      <c t="n" s="10" r="F38">
        <v>2.4</v>
      </c>
    </row>
    <row spans="1:8" r="39">
      <c t="s" s="4" r="A39">
        <v>637</v>
      </c>
      <c t="n" s="11" r="E39">
        <v>0.5</v>
      </c>
      <c t="n" s="11" r="F39">
        <v>0.5</v>
      </c>
    </row>
    <row spans="1:8" r="40">
      <c t="s" s="4" r="A40">
        <v>660</v>
      </c>
      <c t="n" s="6" r="D40">
        <v>156415</v>
      </c>
    </row>
    <row spans="1:8" r="41">
      <c t="s" s="4" r="A41">
        <v>661</v>
      </c>
      <c t="s" s="4" r="E41">
        <v>662</v>
      </c>
    </row>
    <row spans="1:8" r="42">
      <c t="s" s="4" r="A42">
        <v>663</v>
      </c>
      <c t="n" s="8" r="G42">
        <v>0.15</v>
      </c>
    </row>
    <row spans="1:8" r="43">
      <c t="s" s="4" r="A43">
        <v>664</v>
      </c>
    </row>
    <row spans="1:8" r="44">
      <c t="s" s="3" r="A44">
        <v>629</v>
      </c>
    </row>
    <row spans="1:8" r="45">
      <c t="s" s="4" r="A45">
        <v>630</v>
      </c>
      <c t="n" s="6" r="E45">
        <v>595655</v>
      </c>
      <c t="n" s="6" r="H45">
        <v>364267</v>
      </c>
    </row>
    <row spans="1:8" r="46">
      <c t="s" s="4" r="A46">
        <v>640</v>
      </c>
      <c t="n" s="6" r="E46">
        <v>231388</v>
      </c>
    </row>
    <row spans="1:8" r="47">
      <c t="s" s="4" r="A47">
        <v>665</v>
      </c>
    </row>
    <row spans="1:8" r="48">
      <c t="s" s="3" r="A48">
        <v>629</v>
      </c>
    </row>
    <row spans="1:8" r="49">
      <c t="s" s="4" r="A49">
        <v>638</v>
      </c>
      <c t="s" s="4" r="E49">
        <v>6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667</v>
      </c>
      <c t="s" s="2" r="B1">
        <v>1</v>
      </c>
    </row>
    <row spans="1:2" r="2">
      <c t="s" s="2" r="B2">
        <v>668</v>
      </c>
    </row>
    <row spans="1:2" r="3">
      <c t="s" s="3" r="A3">
        <v>629</v>
      </c>
    </row>
    <row spans="1:2" r="4">
      <c t="s" s="4" r="A4">
        <v>669</v>
      </c>
      <c t="n" s="6" r="B4">
        <v>506147</v>
      </c>
    </row>
    <row spans="1:2" r="5">
      <c t="s" s="4" r="A5">
        <v>670</v>
      </c>
      <c t="n" s="6" r="B5">
        <v>195526</v>
      </c>
    </row>
    <row spans="1:2" r="6">
      <c t="s" s="4" r="A6">
        <v>671</v>
      </c>
      <c t="n" s="6" r="B6">
        <v>0</v>
      </c>
    </row>
    <row spans="1:2" r="7">
      <c t="s" s="4" r="A7">
        <v>672</v>
      </c>
      <c t="n" s="6" r="B7">
        <v>-3291</v>
      </c>
    </row>
    <row spans="1:2" r="8">
      <c t="s" s="4" r="A8">
        <v>673</v>
      </c>
      <c t="n" s="6" r="B8">
        <v>698382</v>
      </c>
    </row>
    <row spans="1:2" r="9">
      <c t="s" s="4" r="A9">
        <v>674</v>
      </c>
      <c t="n" s="8" r="B9">
        <v>14.5</v>
      </c>
    </row>
    <row spans="1:2" r="10">
      <c t="s" s="4" r="A10">
        <v>675</v>
      </c>
      <c t="n" s="9" r="B10">
        <v>12.58</v>
      </c>
    </row>
    <row spans="1:2" r="11">
      <c t="s" s="4" r="A11">
        <v>676</v>
      </c>
      <c t="n" s="6" r="B11">
        <v>0</v>
      </c>
    </row>
    <row spans="1:2" r="12">
      <c t="s" s="4" r="A12">
        <v>677</v>
      </c>
      <c t="n" s="9" r="B12">
        <v>14.49</v>
      </c>
    </row>
    <row spans="1:2" r="13">
      <c t="s" s="4" r="A13">
        <v>678</v>
      </c>
      <c t="n" s="8" r="B13">
        <v>14.02</v>
      </c>
    </row>
    <row spans="1:2" r="14">
      <c t="s" s="4" r="A14">
        <v>679</v>
      </c>
      <c t="n" s="7" r="B14">
        <v>0</v>
      </c>
    </row>
    <row spans="1:2" r="15">
      <c t="s" s="4" r="A15">
        <v>680</v>
      </c>
      <c t="n" s="6" r="B15">
        <v>2448</v>
      </c>
    </row>
    <row spans="1:2" r="16">
      <c t="s" s="4" r="A16">
        <v>681</v>
      </c>
      <c t="n" s="6" r="B16">
        <v>0</v>
      </c>
    </row>
    <row spans="1:2" r="17">
      <c t="s" s="4" r="A17">
        <v>682</v>
      </c>
      <c t="n" s="7" r="B17">
        <v>97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spans="1:6" r="1">
      <c t="s" s="1" r="A1">
        <v>683</v>
      </c>
      <c t="s" s="2" r="B1">
        <v>684</v>
      </c>
      <c t="s" s="2" r="C1">
        <v>685</v>
      </c>
      <c t="s" s="2" r="D1">
        <v>686</v>
      </c>
      <c t="s" s="2" r="E1">
        <v>687</v>
      </c>
      <c t="s" s="2" r="F1">
        <v>2</v>
      </c>
    </row>
    <row spans="1:6" r="2">
      <c t="s" s="3" r="A2">
        <v>629</v>
      </c>
    </row>
    <row spans="1:6" r="3">
      <c t="s" s="4" r="A3">
        <v>688</v>
      </c>
      <c t="n" s="6" r="F3">
        <v>364267</v>
      </c>
    </row>
    <row spans="1:6" r="4">
      <c t="s" s="4" r="A4">
        <v>689</v>
      </c>
      <c t="n" s="6" r="F4">
        <v>231388</v>
      </c>
    </row>
    <row spans="1:6" r="5">
      <c t="s" s="4" r="A5">
        <v>690</v>
      </c>
      <c t="n" s="6" r="F5">
        <v>0</v>
      </c>
    </row>
    <row spans="1:6" r="6">
      <c t="s" s="4" r="A6">
        <v>691</v>
      </c>
      <c t="n" s="6" r="F6">
        <v>595655</v>
      </c>
    </row>
    <row spans="1:6" r="7">
      <c t="s" s="4" r="A7">
        <v>692</v>
      </c>
      <c t="n" s="6" r="B7">
        <v>231388</v>
      </c>
      <c t="n" s="6" r="C7">
        <v>186395</v>
      </c>
      <c t="n" s="6" r="D7">
        <v>61720</v>
      </c>
      <c t="n" s="6" r="E7">
        <v>134284</v>
      </c>
    </row>
    <row spans="1:6" r="8">
      <c t="s" s="4" r="A8">
        <v>693</v>
      </c>
      <c t="n" s="7" r="B8">
        <v>3558</v>
      </c>
      <c t="n" s="7" r="C8">
        <v>3933</v>
      </c>
      <c t="n" s="7" r="D8">
        <v>1255</v>
      </c>
      <c t="n" s="7" r="E8">
        <v>2624</v>
      </c>
    </row>
    <row spans="1:6" r="9">
      <c t="s" s="4" r="A9">
        <v>694</v>
      </c>
    </row>
    <row spans="1:6" r="10">
      <c t="s" s="3" r="A10">
        <v>629</v>
      </c>
    </row>
    <row spans="1:6" r="11">
      <c t="s" s="4" r="A11">
        <v>688</v>
      </c>
      <c t="n" s="6" r="F11">
        <v>123155</v>
      </c>
    </row>
    <row spans="1:6" r="12">
      <c t="s" s="4" r="A12">
        <v>689</v>
      </c>
      <c t="n" s="6" r="F12">
        <v>0</v>
      </c>
    </row>
    <row spans="1:6" r="13">
      <c t="s" s="4" r="A13">
        <v>690</v>
      </c>
      <c t="n" s="6" r="F13">
        <v>0</v>
      </c>
    </row>
    <row spans="1:6" r="14">
      <c t="s" s="4" r="A14">
        <v>691</v>
      </c>
      <c t="n" s="6" r="F14">
        <v>123155</v>
      </c>
    </row>
    <row spans="1:6" r="15">
      <c t="s" s="4" r="A15">
        <v>695</v>
      </c>
      <c t="s" s="4" r="F15">
        <v>696</v>
      </c>
    </row>
    <row spans="1:6" r="16">
      <c t="s" s="4" r="A16">
        <v>697</v>
      </c>
      <c t="s" s="4" r="F16">
        <v>698</v>
      </c>
    </row>
    <row spans="1:6" r="17">
      <c t="s" s="4" r="A17">
        <v>699</v>
      </c>
    </row>
    <row spans="1:6" r="18">
      <c t="s" s="3" r="A18">
        <v>629</v>
      </c>
    </row>
    <row spans="1:6" r="19">
      <c t="s" s="4" r="A19">
        <v>688</v>
      </c>
      <c t="n" s="6" r="F19">
        <v>61720</v>
      </c>
    </row>
    <row spans="1:6" r="20">
      <c t="s" s="4" r="A20">
        <v>689</v>
      </c>
      <c t="n" s="6" r="F20">
        <v>0</v>
      </c>
    </row>
    <row spans="1:6" r="21">
      <c t="s" s="4" r="A21">
        <v>690</v>
      </c>
      <c t="n" s="6" r="F21">
        <v>0</v>
      </c>
    </row>
    <row spans="1:6" r="22">
      <c t="s" s="4" r="A22">
        <v>691</v>
      </c>
      <c t="n" s="6" r="F22">
        <v>61720</v>
      </c>
    </row>
    <row spans="1:6" r="23">
      <c t="s" s="4" r="A23">
        <v>695</v>
      </c>
      <c t="s" s="4" r="F23">
        <v>696</v>
      </c>
    </row>
    <row spans="1:6" r="24">
      <c t="s" s="4" r="A24">
        <v>697</v>
      </c>
      <c t="s" s="4" r="F24">
        <v>698</v>
      </c>
    </row>
    <row spans="1:6" r="25">
      <c t="s" s="4" r="A25">
        <v>700</v>
      </c>
    </row>
    <row spans="1:6" r="26">
      <c t="s" s="3" r="A26">
        <v>629</v>
      </c>
    </row>
    <row spans="1:6" r="27">
      <c t="s" s="4" r="A27">
        <v>688</v>
      </c>
      <c t="n" s="6" r="F27">
        <v>179392</v>
      </c>
    </row>
    <row spans="1:6" r="28">
      <c t="s" s="4" r="A28">
        <v>689</v>
      </c>
      <c t="n" s="6" r="F28">
        <v>0</v>
      </c>
    </row>
    <row spans="1:6" r="29">
      <c t="s" s="4" r="A29">
        <v>690</v>
      </c>
      <c t="n" s="6" r="F29">
        <v>0</v>
      </c>
    </row>
    <row spans="1:6" r="30">
      <c t="s" s="4" r="A30">
        <v>691</v>
      </c>
      <c t="n" s="6" r="F30">
        <v>179392</v>
      </c>
    </row>
    <row spans="1:6" r="31">
      <c t="s" s="4" r="A31">
        <v>695</v>
      </c>
      <c t="s" s="4" r="F31">
        <v>701</v>
      </c>
    </row>
    <row spans="1:6" r="32">
      <c t="s" s="4" r="A32">
        <v>697</v>
      </c>
      <c t="s" s="4" r="F32">
        <v>702</v>
      </c>
    </row>
    <row spans="1:6" r="33">
      <c t="s" s="4" r="A33">
        <v>703</v>
      </c>
    </row>
    <row spans="1:6" r="34">
      <c t="s" s="3" r="A34">
        <v>629</v>
      </c>
    </row>
    <row spans="1:6" r="35">
      <c t="s" s="4" r="A35">
        <v>688</v>
      </c>
      <c t="n" s="6" r="F35">
        <v>0</v>
      </c>
    </row>
    <row spans="1:6" r="36">
      <c t="s" s="4" r="A36">
        <v>689</v>
      </c>
      <c t="n" s="6" r="F36">
        <v>231388</v>
      </c>
    </row>
    <row spans="1:6" r="37">
      <c t="s" s="4" r="A37">
        <v>690</v>
      </c>
      <c t="n" s="6" r="F37">
        <v>0</v>
      </c>
    </row>
    <row spans="1:6" r="38">
      <c t="s" s="4" r="A38">
        <v>691</v>
      </c>
      <c t="n" s="6" r="F38">
        <v>231388</v>
      </c>
    </row>
    <row spans="1:6" r="39">
      <c t="s" s="4" r="A39">
        <v>695</v>
      </c>
      <c t="s" s="4" r="F39">
        <v>704</v>
      </c>
    </row>
    <row spans="1:6" r="40">
      <c t="s" s="4" r="A40">
        <v>697</v>
      </c>
      <c t="s" s="4" r="F40">
        <v>7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74"/>
    <col customWidth="1" max="2" min="2" width="12"/>
    <col customWidth="1" max="3" min="3" width="25"/>
    <col customWidth="1" max="4" min="4" width="22"/>
    <col customWidth="1" max="5" min="5" width="36"/>
    <col customWidth="1" max="6" min="6" width="53"/>
    <col customWidth="1" max="7" min="7" width="39"/>
    <col customWidth="1" max="8" min="8" width="29"/>
    <col customWidth="1" max="9" min="9" width="46"/>
    <col customWidth="1" max="10" min="10" width="34"/>
    <col customWidth="1" max="11" min="11" width="33"/>
  </cols>
  <sheetData>
    <row spans="1:11" r="1">
      <c t="s" s="1" r="A1">
        <v>142</v>
      </c>
      <c t="s" s="2" r="B1">
        <v>143</v>
      </c>
      <c t="s" s="2" r="C1">
        <v>144</v>
      </c>
      <c t="s" s="2" r="D1">
        <v>145</v>
      </c>
      <c t="s" s="2" r="E1">
        <v>146</v>
      </c>
      <c t="s" s="2" r="F1">
        <v>147</v>
      </c>
      <c t="s" s="2" r="G1">
        <v>148</v>
      </c>
      <c t="s" s="2" r="H1">
        <v>149</v>
      </c>
      <c t="s" s="2" r="I1">
        <v>150</v>
      </c>
      <c t="s" s="2" r="J1">
        <v>151</v>
      </c>
      <c t="s" s="2" r="K1">
        <v>152</v>
      </c>
    </row>
    <row spans="1:11" r="2">
      <c t="s" s="4" r="A2">
        <v>153</v>
      </c>
      <c t="n" s="6" r="C2">
        <v>4000000</v>
      </c>
      <c t="n" s="6" r="D2">
        <v>179293160</v>
      </c>
      <c t="n" s="6" r="F2">
        <v>384536</v>
      </c>
    </row>
    <row spans="1:11" r="3">
      <c t="s" s="4" r="A3">
        <v>154</v>
      </c>
      <c t="n" s="7" r="B3">
        <v>2159326</v>
      </c>
      <c t="n" s="7" r="C3">
        <v>40</v>
      </c>
      <c t="n" s="7" r="D3">
        <v>1793</v>
      </c>
      <c t="n" s="7" r="E3">
        <v>3314693</v>
      </c>
      <c t="n" s="7" r="F3">
        <v>6219</v>
      </c>
      <c t="n" s="7" r="G3">
        <v>-6219</v>
      </c>
      <c t="n" s="7" r="H3">
        <v>529487</v>
      </c>
      <c t="n" s="7" r="I3">
        <v>-4607</v>
      </c>
      <c t="n" s="7" r="J3">
        <v>-1700579</v>
      </c>
      <c t="n" s="7" r="K3">
        <v>18499</v>
      </c>
    </row>
    <row spans="1:11" r="4">
      <c t="s" s="4" r="A4">
        <v>119</v>
      </c>
      <c t="n" s="6" r="B4">
        <v>8594</v>
      </c>
      <c t="n" s="6" r="H4">
        <v>8536</v>
      </c>
      <c t="n" s="6" r="K4">
        <v>58</v>
      </c>
    </row>
    <row spans="1:11" r="5">
      <c t="s" s="4" r="A5">
        <v>155</v>
      </c>
      <c t="n" s="6" r="B5">
        <v>-2605</v>
      </c>
      <c t="n" s="6" r="I5">
        <v>-2583</v>
      </c>
      <c t="n" s="6" r="K5">
        <v>-22</v>
      </c>
    </row>
    <row spans="1:11" r="6">
      <c t="s" s="4" r="A6">
        <v>156</v>
      </c>
      <c t="n" s="6" r="D6">
        <v>8447</v>
      </c>
    </row>
    <row spans="1:11" r="7">
      <c t="s" s="4" r="A7">
        <v>157</v>
      </c>
      <c t="n" s="6" r="B7">
        <v>125</v>
      </c>
      <c t="n" s="6" r="E7">
        <v>125</v>
      </c>
    </row>
    <row spans="1:11" r="8">
      <c t="s" s="4" r="A8">
        <v>158</v>
      </c>
      <c t="n" s="6" r="B8">
        <v>-48</v>
      </c>
      <c t="n" s="6" r="E8">
        <v>-48</v>
      </c>
    </row>
    <row spans="1:11" r="9">
      <c t="s" s="4" r="A9">
        <v>159</v>
      </c>
      <c t="n" s="6" r="D9">
        <v>410506</v>
      </c>
      <c t="n" s="6" r="F9">
        <v>280011</v>
      </c>
    </row>
    <row spans="1:11" r="10">
      <c t="s" s="4" r="A10">
        <v>160</v>
      </c>
      <c t="n" s="6" r="B10">
        <v>2352</v>
      </c>
      <c t="n" s="7" r="D10">
        <v>5</v>
      </c>
      <c t="n" s="6" r="E10">
        <v>2347</v>
      </c>
    </row>
    <row spans="1:11" r="11">
      <c t="s" s="4" r="A11">
        <v>161</v>
      </c>
      <c t="n" s="6" r="D11">
        <v>33485</v>
      </c>
      <c t="n" s="6" r="F11">
        <v>30144</v>
      </c>
    </row>
    <row spans="1:11" r="12">
      <c t="s" s="4" r="A12">
        <v>162</v>
      </c>
      <c t="n" s="6" r="B12">
        <v>0</v>
      </c>
      <c t="n" s="7" r="F12">
        <v>4975</v>
      </c>
      <c t="n" s="6" r="G12">
        <v>-4975</v>
      </c>
    </row>
    <row spans="1:11" r="13">
      <c t="s" s="4" r="A13">
        <v>163</v>
      </c>
      <c t="n" s="6" r="B13">
        <v>0</v>
      </c>
      <c t="n" s="6" r="E13">
        <v>20</v>
      </c>
      <c t="n" s="6" r="K13">
        <v>-20</v>
      </c>
    </row>
    <row spans="1:11" r="14">
      <c t="s" s="4" r="A14">
        <v>123</v>
      </c>
      <c t="n" s="6" r="B14">
        <v>-1725</v>
      </c>
      <c t="n" s="6" r="J14">
        <v>-1725</v>
      </c>
    </row>
    <row spans="1:11" r="15">
      <c t="s" s="4" r="A15">
        <v>164</v>
      </c>
      <c t="n" s="6" r="B15">
        <v>-27443</v>
      </c>
      <c t="n" s="6" r="J15">
        <v>-27213</v>
      </c>
      <c t="n" s="6" r="K15">
        <v>-230</v>
      </c>
    </row>
    <row spans="1:11" r="16">
      <c t="s" s="4" r="A16">
        <v>165</v>
      </c>
      <c t="n" s="6" r="C16">
        <v>4000000</v>
      </c>
      <c t="n" s="6" r="D16">
        <v>179745598</v>
      </c>
      <c t="n" s="6" r="F16">
        <v>694691</v>
      </c>
    </row>
    <row spans="1:11" r="17">
      <c t="s" s="4" r="A17">
        <v>166</v>
      </c>
      <c t="n" s="6" r="B17">
        <v>2138576</v>
      </c>
      <c t="n" s="7" r="C17">
        <v>40</v>
      </c>
      <c t="n" s="7" r="D17">
        <v>1798</v>
      </c>
      <c t="n" s="6" r="E17">
        <v>3317137</v>
      </c>
      <c t="n" s="7" r="F17">
        <v>11194</v>
      </c>
      <c t="n" s="6" r="G17">
        <v>-11194</v>
      </c>
      <c t="n" s="6" r="H17">
        <v>538023</v>
      </c>
      <c t="n" s="6" r="I17">
        <v>-7190</v>
      </c>
      <c t="n" s="6" r="J17">
        <v>-1729517</v>
      </c>
      <c t="n" s="6" r="K17">
        <v>18285</v>
      </c>
    </row>
    <row spans="1:11" r="18">
      <c t="s" s="4" r="A18">
        <v>167</v>
      </c>
      <c t="n" s="6" r="C18">
        <v>4000000</v>
      </c>
      <c t="n" s="6" r="D18">
        <v>174688568</v>
      </c>
      <c t="n" s="6" r="F18">
        <v>745686</v>
      </c>
    </row>
    <row spans="1:11" r="19">
      <c t="s" s="4" r="A19">
        <v>168</v>
      </c>
      <c t="n" s="6" r="B19">
        <v>1952091</v>
      </c>
      <c t="n" s="7" r="C19">
        <v>40</v>
      </c>
      <c t="n" s="7" r="D19">
        <v>1747</v>
      </c>
      <c t="n" s="6" r="E19">
        <v>3252622</v>
      </c>
      <c t="n" s="7" r="F19">
        <v>11918</v>
      </c>
      <c t="n" s="6" r="G19">
        <v>-11918</v>
      </c>
      <c t="n" s="6" r="H19">
        <v>499086</v>
      </c>
      <c t="n" s="6" r="I19">
        <v>-5192</v>
      </c>
      <c t="n" s="6" r="J19">
        <v>-1814378</v>
      </c>
      <c t="n" s="6" r="K19">
        <v>18166</v>
      </c>
    </row>
    <row spans="1:11" r="20">
      <c t="s" s="4" r="A20">
        <v>119</v>
      </c>
      <c t="n" s="6" r="B20">
        <v>46310</v>
      </c>
      <c t="n" s="6" r="H20">
        <v>45921</v>
      </c>
      <c t="n" s="6" r="K20">
        <v>389</v>
      </c>
    </row>
    <row spans="1:11" r="21">
      <c t="s" s="4" r="A21">
        <v>155</v>
      </c>
      <c t="n" s="6" r="B21">
        <v>-9159</v>
      </c>
      <c t="n" s="6" r="I21">
        <v>-9079</v>
      </c>
      <c t="n" s="6" r="K21">
        <v>-80</v>
      </c>
    </row>
    <row spans="1:11" r="22">
      <c t="s" s="4" r="A22">
        <v>169</v>
      </c>
      <c t="n" s="6" r="B22">
        <v>18</v>
      </c>
      <c t="n" s="6" r="K22">
        <v>18</v>
      </c>
    </row>
    <row spans="1:11" r="23">
      <c t="s" s="4" r="A23">
        <v>159</v>
      </c>
      <c t="n" s="6" r="D23">
        <v>210116</v>
      </c>
    </row>
    <row spans="1:11" r="24">
      <c t="s" s="4" r="A24">
        <v>160</v>
      </c>
      <c t="n" s="6" r="B24">
        <v>3332</v>
      </c>
      <c t="n" s="7" r="D24">
        <v>2</v>
      </c>
      <c t="n" s="6" r="E24">
        <v>3296</v>
      </c>
      <c t="n" s="6" r="H24">
        <v>34</v>
      </c>
    </row>
    <row spans="1:11" r="25">
      <c t="s" s="4" r="A25">
        <v>161</v>
      </c>
      <c t="n" s="6" r="D25">
        <v>-8252</v>
      </c>
      <c t="n" s="6" r="F25">
        <v>101321</v>
      </c>
    </row>
    <row spans="1:11" r="26">
      <c t="s" s="4" r="A26">
        <v>162</v>
      </c>
      <c t="n" s="6" r="B26">
        <v>0</v>
      </c>
      <c t="n" s="7" r="F26">
        <v>1237</v>
      </c>
      <c t="n" s="6" r="G26">
        <v>-1237</v>
      </c>
    </row>
    <row spans="1:11" r="27">
      <c t="s" s="4" r="A27">
        <v>163</v>
      </c>
      <c t="n" s="6" r="B27">
        <v>0</v>
      </c>
      <c t="n" s="6" r="E27">
        <v>-10</v>
      </c>
      <c t="n" s="6" r="K27">
        <v>10</v>
      </c>
    </row>
    <row spans="1:11" r="28">
      <c t="s" s="4" r="A28">
        <v>123</v>
      </c>
      <c t="n" s="6" r="B28">
        <v>-1725</v>
      </c>
      <c t="n" s="6" r="J28">
        <v>-1725</v>
      </c>
    </row>
    <row spans="1:11" r="29">
      <c t="s" s="4" r="A29">
        <v>164</v>
      </c>
      <c t="n" s="6" r="B29">
        <v>-26577</v>
      </c>
      <c t="n" s="6" r="J29">
        <v>-26347</v>
      </c>
      <c t="n" s="6" r="K29">
        <v>-230</v>
      </c>
    </row>
    <row spans="1:11" r="30">
      <c t="s" s="4" r="A30">
        <v>170</v>
      </c>
      <c t="n" s="6" r="C30">
        <v>4000000</v>
      </c>
      <c t="n" s="6" r="D30">
        <v>174890432</v>
      </c>
      <c t="n" s="6" r="F30">
        <v>847007</v>
      </c>
    </row>
    <row spans="1:11" r="31">
      <c t="s" s="4" r="A31">
        <v>171</v>
      </c>
      <c t="n" s="7" r="B31">
        <v>1964290</v>
      </c>
      <c t="n" s="7" r="C31">
        <v>40</v>
      </c>
      <c t="n" s="7" r="D31">
        <v>1749</v>
      </c>
      <c t="n" s="7" r="E31">
        <v>3255908</v>
      </c>
      <c t="n" s="7" r="F31">
        <v>13155</v>
      </c>
      <c t="n" s="7" r="G31">
        <v>-13155</v>
      </c>
      <c t="n" s="7" r="H31">
        <v>545041</v>
      </c>
      <c t="n" s="7" r="I31">
        <v>-14271</v>
      </c>
      <c t="n" s="7" r="J31">
        <v>-1842450</v>
      </c>
      <c t="n" s="7" r="K31">
        <v>182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s="1" r="A1">
        <v>706</v>
      </c>
      <c t="s" s="2" r="B1">
        <v>1</v>
      </c>
      <c t="s" s="2" r="C1">
        <v>74</v>
      </c>
    </row>
    <row spans="1:3" r="2">
      <c t="s" s="2" r="B2">
        <v>2</v>
      </c>
      <c t="s" s="2" r="C2">
        <v>25</v>
      </c>
    </row>
    <row spans="1:3" r="3">
      <c t="s" s="3" r="A3">
        <v>278</v>
      </c>
    </row>
    <row spans="1:3" r="4">
      <c t="s" s="4" r="A4">
        <v>707</v>
      </c>
      <c t="n" s="6" r="B4">
        <v>5</v>
      </c>
      <c t="n" s="6" r="C4">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08</v>
      </c>
      <c t="s" s="2" r="C1">
        <v>2</v>
      </c>
      <c t="s" s="2" r="D1">
        <v>25</v>
      </c>
    </row>
    <row spans="1:4" r="2">
      <c t="s" s="3" r="A2">
        <v>709</v>
      </c>
    </row>
    <row spans="1:4" r="3">
      <c t="s" s="4" r="A3">
        <v>27</v>
      </c>
      <c t="n" s="7" r="C3">
        <v>3703193</v>
      </c>
      <c t="n" s="7" r="D3">
        <v>3693000</v>
      </c>
    </row>
    <row spans="1:4" r="4">
      <c t="s" s="4" r="A4">
        <v>710</v>
      </c>
      <c t="s" s="4" r="B4">
        <v>381</v>
      </c>
      <c t="n" s="6" r="C4">
        <v>0</v>
      </c>
      <c t="n" s="6" r="D4">
        <v>794588</v>
      </c>
    </row>
    <row spans="1:4" r="5">
      <c t="s" s="4" r="A5">
        <v>143</v>
      </c>
      <c t="n" s="6" r="C5">
        <v>3703193</v>
      </c>
      <c t="n" s="6" r="D5">
        <v>4487588</v>
      </c>
    </row>
    <row spans="1:4" r="6">
      <c t="s" s="4" r="A6">
        <v>30</v>
      </c>
      <c t="n" s="6" r="C6">
        <v>319656</v>
      </c>
      <c t="n" s="6" r="D6">
        <v>268983</v>
      </c>
    </row>
    <row spans="1:4" r="7">
      <c t="s" s="4" r="A7">
        <v>31</v>
      </c>
      <c t="n" s="6" r="C7">
        <v>132747</v>
      </c>
      <c t="n" s="6" r="D7">
        <v>130479</v>
      </c>
    </row>
    <row spans="1:4" r="8">
      <c t="s" s="4" r="A8">
        <v>711</v>
      </c>
    </row>
    <row spans="1:4" r="9">
      <c t="s" s="3" r="A9">
        <v>709</v>
      </c>
    </row>
    <row spans="1:4" r="10">
      <c t="s" s="4" r="A10">
        <v>27</v>
      </c>
      <c t="s" s="4" r="B10">
        <v>384</v>
      </c>
      <c t="n" s="6" r="C10">
        <v>1172188</v>
      </c>
      <c t="n" s="6" r="D10">
        <v>1157667</v>
      </c>
    </row>
    <row spans="1:4" r="11">
      <c t="s" s="4" r="A11">
        <v>412</v>
      </c>
    </row>
    <row spans="1:4" r="12">
      <c t="s" s="3" r="A12">
        <v>709</v>
      </c>
    </row>
    <row spans="1:4" r="13">
      <c t="s" s="4" r="A13">
        <v>27</v>
      </c>
      <c t="s" s="4" r="B13">
        <v>136</v>
      </c>
      <c t="n" s="6" r="C13">
        <v>1017947</v>
      </c>
      <c t="n" s="6" r="D13">
        <v>1019280</v>
      </c>
    </row>
    <row spans="1:4" r="14">
      <c t="s" s="4" r="A14">
        <v>415</v>
      </c>
    </row>
    <row spans="1:4" r="15">
      <c t="s" s="3" r="A15">
        <v>709</v>
      </c>
    </row>
    <row spans="1:4" r="16">
      <c t="s" s="4" r="A16">
        <v>27</v>
      </c>
      <c t="s" s="4" r="B16">
        <v>136</v>
      </c>
      <c t="n" s="6" r="C16">
        <v>1124662</v>
      </c>
      <c t="n" s="6" r="D16">
        <v>1129206</v>
      </c>
    </row>
    <row spans="1:4" r="17">
      <c t="s" s="4" r="A17">
        <v>712</v>
      </c>
    </row>
    <row spans="1:4" r="18">
      <c t="s" s="3" r="A18">
        <v>709</v>
      </c>
    </row>
    <row spans="1:4" r="19">
      <c t="s" s="4" r="A19">
        <v>27</v>
      </c>
      <c t="n" s="6" r="C19">
        <v>165413</v>
      </c>
      <c t="n" s="6" r="D19">
        <v>164518</v>
      </c>
    </row>
    <row spans="1:4" r="20">
      <c t="s" s="4" r="A20">
        <v>713</v>
      </c>
    </row>
    <row spans="1:4" r="21">
      <c t="s" s="3" r="A21">
        <v>709</v>
      </c>
    </row>
    <row spans="1:4" r="22">
      <c t="s" s="4" r="A22">
        <v>27</v>
      </c>
      <c t="s" s="4" r="B22">
        <v>714</v>
      </c>
      <c t="n" s="7" r="C22">
        <v>222983</v>
      </c>
      <c t="n" s="7" r="D22">
        <v>222329</v>
      </c>
    </row>
    <row spans="1:4" r="23">
      <c t="n" r="A23"/>
    </row>
    <row spans="1:4" r="24">
      <c t="s" s="4" r="A24">
        <v>136</v>
      </c>
      <c t="s" s="4" r="B24">
        <v>383</v>
      </c>
    </row>
    <row spans="1:4" r="25">
      <c t="s" s="4" r="A25">
        <v>384</v>
      </c>
      <c t="s" s="4" r="B25">
        <v>385</v>
      </c>
    </row>
    <row spans="1:4" r="26">
      <c t="s" s="4" r="A26">
        <v>386</v>
      </c>
      <c t="s" s="4" r="B26">
        <v>387</v>
      </c>
    </row>
    <row spans="1:4" r="27">
      <c t="s" s="4" r="A27">
        <v>715</v>
      </c>
      <c t="s" s="4" r="B27">
        <v>716</v>
      </c>
    </row>
  </sheetData>
  <mergeCells count="6">
    <mergeCell ref="A1:B1"/>
    <mergeCell ref="A23:C23"/>
    <mergeCell ref="B24:C24"/>
    <mergeCell ref="B25:C25"/>
    <mergeCell ref="B26:C26"/>
    <mergeCell ref="B27:C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25</v>
      </c>
    </row>
    <row spans="1:3" r="2">
      <c t="s" s="3" r="A2">
        <v>709</v>
      </c>
    </row>
    <row spans="1:3" r="3">
      <c t="s" s="4" r="A3">
        <v>336</v>
      </c>
      <c t="n" s="6" r="B3">
        <v>121</v>
      </c>
    </row>
    <row spans="1:3" r="4">
      <c t="s" s="4" r="A4">
        <v>718</v>
      </c>
    </row>
    <row spans="1:3" r="5">
      <c t="s" s="3" r="A5">
        <v>709</v>
      </c>
    </row>
    <row spans="1:3" r="6">
      <c t="s" s="4" r="A6">
        <v>336</v>
      </c>
      <c t="n" s="6" r="C6">
        <v>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19</v>
      </c>
      <c t="s" s="2" r="C1">
        <v>1</v>
      </c>
    </row>
    <row spans="1:4" r="2">
      <c t="s" s="2" r="C2">
        <v>2</v>
      </c>
      <c t="s" s="2" r="D2">
        <v>93</v>
      </c>
    </row>
    <row spans="1:4" r="3">
      <c t="s" s="3" r="A3">
        <v>709</v>
      </c>
    </row>
    <row spans="1:4" r="4">
      <c t="s" s="4" r="A4">
        <v>100</v>
      </c>
      <c t="n" s="7" r="C4">
        <v>136502</v>
      </c>
      <c t="n" s="7" r="D4">
        <v>150406</v>
      </c>
    </row>
    <row spans="1:4" r="5">
      <c t="s" s="4" r="A5">
        <v>495</v>
      </c>
      <c t="s" s="4" r="B5">
        <v>136</v>
      </c>
      <c t="n" s="6" r="C5">
        <v>-54775</v>
      </c>
      <c t="n" s="6" r="D5">
        <v>-60698</v>
      </c>
    </row>
    <row spans="1:4" r="6">
      <c t="s" s="4" r="A6">
        <v>720</v>
      </c>
      <c t="n" s="6" r="C6">
        <v>81727</v>
      </c>
      <c t="n" s="6" r="D6">
        <v>89708</v>
      </c>
    </row>
    <row spans="1:4" r="7">
      <c t="s" s="4" r="A7">
        <v>721</v>
      </c>
    </row>
    <row spans="1:4" r="8">
      <c t="s" s="3" r="A8">
        <v>709</v>
      </c>
    </row>
    <row spans="1:4" r="9">
      <c t="s" s="4" r="A9">
        <v>100</v>
      </c>
      <c t="n" s="6" r="C9">
        <v>49670</v>
      </c>
      <c t="n" s="6" r="D9">
        <v>52973</v>
      </c>
    </row>
    <row spans="1:4" r="10">
      <c t="s" s="4" r="A10">
        <v>495</v>
      </c>
      <c t="s" s="4" r="B10">
        <v>136</v>
      </c>
      <c t="n" s="6" r="C10">
        <v>-19256</v>
      </c>
      <c t="n" s="6" r="D10">
        <v>-18390</v>
      </c>
    </row>
    <row spans="1:4" r="11">
      <c t="s" s="4" r="A11">
        <v>720</v>
      </c>
      <c t="n" s="6" r="C11">
        <v>30414</v>
      </c>
      <c t="n" s="6" r="D11">
        <v>34583</v>
      </c>
    </row>
    <row spans="1:4" r="12">
      <c t="s" s="4" r="A12">
        <v>722</v>
      </c>
    </row>
    <row spans="1:4" r="13">
      <c t="s" s="3" r="A13">
        <v>709</v>
      </c>
    </row>
    <row spans="1:4" r="14">
      <c t="s" s="4" r="A14">
        <v>100</v>
      </c>
      <c t="n" s="6" r="C14">
        <v>37106</v>
      </c>
      <c t="n" s="6" r="D14">
        <v>39890</v>
      </c>
    </row>
    <row spans="1:4" r="15">
      <c t="s" s="4" r="A15">
        <v>495</v>
      </c>
      <c t="s" s="4" r="B15">
        <v>136</v>
      </c>
      <c t="n" s="6" r="C15">
        <v>-13155</v>
      </c>
      <c t="n" s="6" r="D15">
        <v>-14585</v>
      </c>
    </row>
    <row spans="1:4" r="16">
      <c t="s" s="4" r="A16">
        <v>720</v>
      </c>
      <c t="n" s="6" r="C16">
        <v>23951</v>
      </c>
      <c t="n" s="6" r="D16">
        <v>25305</v>
      </c>
    </row>
    <row spans="1:4" r="17">
      <c t="s" s="4" r="A17">
        <v>723</v>
      </c>
    </row>
    <row spans="1:4" r="18">
      <c t="s" s="3" r="A18">
        <v>709</v>
      </c>
    </row>
    <row spans="1:4" r="19">
      <c t="s" s="4" r="A19">
        <v>100</v>
      </c>
      <c t="n" s="6" r="C19">
        <v>27339</v>
      </c>
      <c t="n" s="6" r="D19">
        <v>27406</v>
      </c>
    </row>
    <row spans="1:4" r="20">
      <c t="s" s="4" r="A20">
        <v>495</v>
      </c>
      <c t="s" s="4" r="B20">
        <v>136</v>
      </c>
      <c t="n" s="6" r="C20">
        <v>-10899</v>
      </c>
      <c t="n" s="6" r="D20">
        <v>-11860</v>
      </c>
    </row>
    <row spans="1:4" r="21">
      <c t="s" s="4" r="A21">
        <v>720</v>
      </c>
      <c t="n" s="6" r="C21">
        <v>16440</v>
      </c>
      <c t="n" s="6" r="D21">
        <v>15546</v>
      </c>
    </row>
    <row spans="1:4" r="22">
      <c t="s" s="4" r="A22">
        <v>724</v>
      </c>
    </row>
    <row spans="1:4" r="23">
      <c t="s" s="3" r="A23">
        <v>709</v>
      </c>
    </row>
    <row spans="1:4" r="24">
      <c t="s" s="4" r="A24">
        <v>100</v>
      </c>
      <c t="s" s="4" r="B24">
        <v>384</v>
      </c>
      <c t="n" s="6" r="C24">
        <v>8547</v>
      </c>
      <c t="n" s="6" r="D24">
        <v>934</v>
      </c>
    </row>
    <row spans="1:4" r="25">
      <c t="s" s="4" r="A25">
        <v>495</v>
      </c>
      <c t="s" s="4" r="B25">
        <v>441</v>
      </c>
      <c t="n" s="6" r="C25">
        <v>-3255</v>
      </c>
      <c t="n" s="6" r="D25">
        <v>-870</v>
      </c>
    </row>
    <row spans="1:4" r="26">
      <c t="s" s="4" r="A26">
        <v>720</v>
      </c>
      <c t="s" s="4" r="B26">
        <v>384</v>
      </c>
      <c t="n" s="6" r="C26">
        <v>5292</v>
      </c>
      <c t="n" s="6" r="D26">
        <v>64</v>
      </c>
    </row>
    <row spans="1:4" r="27">
      <c t="s" s="4" r="A27">
        <v>725</v>
      </c>
    </row>
    <row spans="1:4" r="28">
      <c t="s" s="3" r="A28">
        <v>709</v>
      </c>
    </row>
    <row spans="1:4" r="29">
      <c t="s" s="4" r="A29">
        <v>100</v>
      </c>
      <c t="s" s="4" r="B29">
        <v>386</v>
      </c>
      <c t="n" s="6" r="C29">
        <v>12740</v>
      </c>
      <c t="n" s="6" r="D29">
        <v>27781</v>
      </c>
    </row>
    <row spans="1:4" r="30">
      <c t="s" s="4" r="A30">
        <v>495</v>
      </c>
      <c t="s" s="4" r="B30">
        <v>726</v>
      </c>
      <c t="n" s="6" r="C30">
        <v>-7602</v>
      </c>
      <c t="n" s="6" r="D30">
        <v>-14578</v>
      </c>
    </row>
    <row spans="1:4" r="31">
      <c t="s" s="4" r="A31">
        <v>720</v>
      </c>
      <c t="s" s="4" r="B31">
        <v>386</v>
      </c>
      <c t="n" s="6" r="C31">
        <v>5138</v>
      </c>
      <c t="n" s="6" r="D31">
        <v>13203</v>
      </c>
    </row>
    <row spans="1:4" r="32">
      <c t="s" s="4" r="A32">
        <v>727</v>
      </c>
    </row>
    <row spans="1:4" r="33">
      <c t="s" s="3" r="A33">
        <v>709</v>
      </c>
    </row>
    <row spans="1:4" r="34">
      <c t="s" s="4" r="A34">
        <v>100</v>
      </c>
      <c t="n" s="6" r="C34">
        <v>1100</v>
      </c>
      <c t="n" s="6" r="D34">
        <v>1422</v>
      </c>
    </row>
    <row spans="1:4" r="35">
      <c t="s" s="4" r="A35">
        <v>495</v>
      </c>
      <c t="s" s="4" r="B35">
        <v>136</v>
      </c>
      <c t="n" s="6" r="C35">
        <v>-608</v>
      </c>
      <c t="n" s="6" r="D35">
        <v>-415</v>
      </c>
    </row>
    <row spans="1:4" r="36">
      <c t="s" s="4" r="A36">
        <v>720</v>
      </c>
      <c t="n" s="7" r="C36">
        <v>492</v>
      </c>
      <c t="n" s="7" r="D36">
        <v>1007</v>
      </c>
    </row>
    <row spans="1:4" r="37">
      <c t="n" r="A37"/>
    </row>
    <row spans="1:4" r="38">
      <c t="s" s="4" r="A38">
        <v>136</v>
      </c>
      <c t="s" s="4" r="B38">
        <v>728</v>
      </c>
    </row>
    <row spans="1:4" r="39">
      <c t="s" s="4" r="A39">
        <v>384</v>
      </c>
      <c t="s" s="4" r="B39">
        <v>729</v>
      </c>
    </row>
    <row spans="1:4" r="40">
      <c t="s" s="4" r="A40">
        <v>386</v>
      </c>
      <c t="s" s="4" r="B40">
        <v>730</v>
      </c>
    </row>
  </sheetData>
  <mergeCells count="6">
    <mergeCell ref="A1:B2"/>
    <mergeCell ref="C1:D1"/>
    <mergeCell ref="A37:C37"/>
    <mergeCell ref="B38:C38"/>
    <mergeCell ref="B39:C39"/>
    <mergeCell ref="B40:C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732</v>
      </c>
    </row>
    <row spans="1:3" r="2">
      <c t="s" s="3" r="A2">
        <v>709</v>
      </c>
    </row>
    <row spans="1:3" r="3">
      <c t="s" s="4" r="A3">
        <v>336</v>
      </c>
      <c t="n" s="6" r="B3">
        <v>121</v>
      </c>
    </row>
    <row spans="1:3" r="4">
      <c t="s" s="4" r="A4">
        <v>712</v>
      </c>
    </row>
    <row spans="1:3" r="5">
      <c t="s" s="3" r="A5">
        <v>709</v>
      </c>
    </row>
    <row spans="1:3" r="6">
      <c t="s" s="4" r="A6">
        <v>336</v>
      </c>
      <c t="n" s="6" r="B6">
        <v>7</v>
      </c>
    </row>
    <row spans="1:3" r="7">
      <c t="s" s="4" r="A7">
        <v>733</v>
      </c>
    </row>
    <row spans="1:3" r="8">
      <c t="s" s="3" r="A8">
        <v>709</v>
      </c>
    </row>
    <row spans="1:3" r="9">
      <c t="s" s="4" r="A9">
        <v>734</v>
      </c>
      <c t="s" s="4" r="C9">
        <v>45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735</v>
      </c>
      <c t="s" s="2" r="C1">
        <v>1</v>
      </c>
    </row>
    <row spans="1:5" r="2">
      <c t="s" s="2" r="C2">
        <v>2</v>
      </c>
      <c t="s" s="2" r="D2">
        <v>93</v>
      </c>
      <c t="s" s="2" r="E2">
        <v>25</v>
      </c>
    </row>
    <row spans="1:5" r="3">
      <c t="s" s="3" r="A3">
        <v>709</v>
      </c>
    </row>
    <row spans="1:5" r="4">
      <c t="s" s="4" r="A4">
        <v>736</v>
      </c>
      <c t="n" s="7" r="C4">
        <v>278659</v>
      </c>
      <c t="n" s="7" r="E4">
        <v>241004</v>
      </c>
    </row>
    <row spans="1:5" r="5">
      <c t="s" s="4" r="A5">
        <v>115</v>
      </c>
      <c t="n" s="6" r="C5">
        <v>-403</v>
      </c>
      <c t="n" s="7" r="D5">
        <v>131</v>
      </c>
    </row>
    <row spans="1:5" r="6">
      <c t="s" s="4" r="A6">
        <v>711</v>
      </c>
    </row>
    <row spans="1:5" r="7">
      <c t="s" s="3" r="A7">
        <v>709</v>
      </c>
    </row>
    <row spans="1:5" r="8">
      <c t="s" s="4" r="A8">
        <v>736</v>
      </c>
      <c t="s" s="4" r="B8">
        <v>136</v>
      </c>
      <c t="n" s="6" r="C8">
        <v>57477</v>
      </c>
      <c t="n" s="6" r="E8">
        <v>44089</v>
      </c>
    </row>
    <row spans="1:5" r="9">
      <c t="s" s="4" r="A9">
        <v>115</v>
      </c>
      <c t="s" s="4" r="B9">
        <v>136</v>
      </c>
      <c t="n" s="6" r="C9">
        <v>455</v>
      </c>
      <c t="n" s="6" r="D9">
        <v>-300</v>
      </c>
    </row>
    <row spans="1:5" r="10">
      <c t="s" s="4" r="A10">
        <v>412</v>
      </c>
    </row>
    <row spans="1:5" r="11">
      <c t="s" s="3" r="A11">
        <v>709</v>
      </c>
    </row>
    <row spans="1:5" r="12">
      <c t="s" s="4" r="A12">
        <v>736</v>
      </c>
      <c t="n" s="6" r="C12">
        <v>16737</v>
      </c>
      <c t="n" s="6" r="E12">
        <v>16408</v>
      </c>
    </row>
    <row spans="1:5" r="13">
      <c t="s" s="4" r="A13">
        <v>115</v>
      </c>
      <c t="n" s="6" r="C13">
        <v>265</v>
      </c>
      <c t="n" s="6" r="D13">
        <v>-6</v>
      </c>
    </row>
    <row spans="1:5" r="14">
      <c t="s" s="4" r="A14">
        <v>415</v>
      </c>
    </row>
    <row spans="1:5" r="15">
      <c t="s" s="3" r="A15">
        <v>709</v>
      </c>
    </row>
    <row spans="1:5" r="16">
      <c t="s" s="4" r="A16">
        <v>736</v>
      </c>
      <c t="n" s="6" r="C16">
        <v>119713</v>
      </c>
      <c t="n" s="6" r="E16">
        <v>118422</v>
      </c>
    </row>
    <row spans="1:5" r="17">
      <c t="s" s="4" r="A17">
        <v>115</v>
      </c>
      <c t="n" s="6" r="C17">
        <v>-448</v>
      </c>
      <c t="n" s="6" r="D17">
        <v>-50</v>
      </c>
    </row>
    <row spans="1:5" r="18">
      <c t="s" s="4" r="A18">
        <v>501</v>
      </c>
    </row>
    <row spans="1:5" r="19">
      <c t="s" s="3" r="A19">
        <v>709</v>
      </c>
    </row>
    <row spans="1:5" r="20">
      <c t="s" s="4" r="A20">
        <v>736</v>
      </c>
      <c t="s" s="4" r="B20">
        <v>384</v>
      </c>
      <c t="n" s="6" r="C20">
        <v>24554</v>
      </c>
      <c t="n" s="6" r="E20">
        <v>0</v>
      </c>
    </row>
    <row spans="1:5" r="21">
      <c t="s" s="4" r="A21">
        <v>115</v>
      </c>
      <c t="s" s="4" r="B21">
        <v>384</v>
      </c>
      <c t="n" s="6" r="C21">
        <v>-556</v>
      </c>
      <c t="n" s="6" r="D21">
        <v>0</v>
      </c>
    </row>
    <row spans="1:5" r="22">
      <c t="s" s="4" r="A22">
        <v>713</v>
      </c>
    </row>
    <row spans="1:5" r="23">
      <c t="s" s="3" r="A23">
        <v>709</v>
      </c>
    </row>
    <row spans="1:5" r="24">
      <c t="s" s="4" r="A24">
        <v>736</v>
      </c>
      <c t="s" s="4" r="B24">
        <v>386</v>
      </c>
      <c t="n" s="6" r="C24">
        <v>1551</v>
      </c>
      <c t="n" s="6" r="E24">
        <v>1657</v>
      </c>
    </row>
    <row spans="1:5" r="25">
      <c t="s" s="4" r="A25">
        <v>115</v>
      </c>
      <c t="s" s="4" r="B25">
        <v>386</v>
      </c>
      <c t="n" s="6" r="C25">
        <v>161</v>
      </c>
      <c t="n" s="6" r="D25">
        <v>134</v>
      </c>
    </row>
    <row spans="1:5" r="26">
      <c t="s" s="4" r="A26">
        <v>712</v>
      </c>
    </row>
    <row spans="1:5" r="27">
      <c t="s" s="3" r="A27">
        <v>709</v>
      </c>
    </row>
    <row spans="1:5" r="28">
      <c t="s" s="4" r="A28">
        <v>736</v>
      </c>
      <c t="s" s="4" r="B28">
        <v>715</v>
      </c>
      <c t="n" s="6" r="C28">
        <v>58627</v>
      </c>
      <c t="n" s="7" r="E28">
        <v>60428</v>
      </c>
    </row>
    <row spans="1:5" r="29">
      <c t="s" s="4" r="A29">
        <v>115</v>
      </c>
      <c t="s" s="4" r="B29">
        <v>715</v>
      </c>
      <c t="n" s="7" r="C29">
        <v>-280</v>
      </c>
      <c t="n" s="7" r="D29">
        <v>353</v>
      </c>
    </row>
    <row spans="1:5" r="30">
      <c t="n" r="A30"/>
    </row>
    <row spans="1:5" r="31">
      <c t="s" s="4" r="A31">
        <v>136</v>
      </c>
      <c t="s" s="4" r="B31">
        <v>737</v>
      </c>
    </row>
    <row spans="1:5" r="32">
      <c t="s" s="4" r="A32">
        <v>384</v>
      </c>
      <c t="s" s="4" r="B32">
        <v>738</v>
      </c>
    </row>
    <row spans="1:5" r="33">
      <c t="s" s="4" r="A33">
        <v>386</v>
      </c>
      <c t="s" s="4" r="B33">
        <v>730</v>
      </c>
    </row>
    <row spans="1:5" r="34">
      <c t="s" s="4" r="A34">
        <v>715</v>
      </c>
      <c t="s" s="4" r="B34">
        <v>739</v>
      </c>
    </row>
  </sheetData>
  <mergeCells count="7">
    <mergeCell ref="A1:B2"/>
    <mergeCell ref="C1:D1"/>
    <mergeCell ref="A30:D30"/>
    <mergeCell ref="B31:D31"/>
    <mergeCell ref="B32:D32"/>
    <mergeCell ref="B33:D33"/>
    <mergeCell ref="B34:D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40</v>
      </c>
      <c t="s" s="2" r="B1">
        <v>741</v>
      </c>
      <c t="s" s="2" r="C1">
        <v>2</v>
      </c>
      <c t="s" s="2" r="D1">
        <v>490</v>
      </c>
      <c t="s" s="2" r="E1">
        <v>25</v>
      </c>
      <c t="s" s="2" r="F1">
        <v>742</v>
      </c>
    </row>
    <row spans="1:6" r="2">
      <c t="s" s="3" r="A2">
        <v>709</v>
      </c>
    </row>
    <row spans="1:6" r="3">
      <c t="s" s="4" r="A3">
        <v>51</v>
      </c>
      <c t="n" s="7" r="C3">
        <v>37749</v>
      </c>
      <c t="n" s="7" r="E3">
        <v>31379</v>
      </c>
    </row>
    <row spans="1:6" r="4">
      <c t="s" s="4" r="A4">
        <v>450</v>
      </c>
    </row>
    <row spans="1:6" r="5">
      <c t="s" s="3" r="A5">
        <v>709</v>
      </c>
    </row>
    <row spans="1:6" r="6">
      <c t="s" s="4" r="A6">
        <v>459</v>
      </c>
      <c t="n" s="7" r="B6">
        <v>12800</v>
      </c>
    </row>
    <row spans="1:6" r="7">
      <c t="s" s="4" r="A7">
        <v>460</v>
      </c>
      <c t="s" s="4" r="B7">
        <v>452</v>
      </c>
    </row>
    <row spans="1:6" r="8">
      <c t="s" s="4" r="A8">
        <v>443</v>
      </c>
      <c t="s" s="4" r="B8">
        <v>451</v>
      </c>
      <c t="s" s="4" r="F8">
        <v>452</v>
      </c>
    </row>
    <row spans="1:6" r="9">
      <c t="s" s="4" r="A9">
        <v>463</v>
      </c>
    </row>
    <row spans="1:6" r="10">
      <c t="s" s="3" r="A10">
        <v>709</v>
      </c>
    </row>
    <row spans="1:6" r="11">
      <c t="s" s="4" r="A11">
        <v>459</v>
      </c>
      <c t="n" s="7" r="B11">
        <v>6600</v>
      </c>
    </row>
    <row spans="1:6" r="12">
      <c t="s" s="4" r="A12">
        <v>443</v>
      </c>
      <c t="s" s="4" r="B12">
        <v>451</v>
      </c>
      <c t="s" s="4" r="F12">
        <v>464</v>
      </c>
    </row>
    <row spans="1:6" r="13">
      <c t="s" s="4" r="A13">
        <v>475</v>
      </c>
    </row>
    <row spans="1:6" r="14">
      <c t="s" s="3" r="A14">
        <v>709</v>
      </c>
    </row>
    <row spans="1:6" r="15">
      <c t="s" s="4" r="A15">
        <v>443</v>
      </c>
      <c t="s" s="4" r="D15">
        <v>451</v>
      </c>
    </row>
    <row spans="1:6" r="16">
      <c t="s" s="4" r="A16">
        <v>51</v>
      </c>
      <c t="n" s="7" r="E16">
        <v>1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3</v>
      </c>
      <c t="s" s="2" r="B1">
        <v>744</v>
      </c>
      <c t="s" s="2" r="C1">
        <v>2</v>
      </c>
      <c t="s" s="2" r="D1">
        <v>93</v>
      </c>
    </row>
    <row spans="1:4" r="2">
      <c t="s" s="3" r="A2">
        <v>278</v>
      </c>
    </row>
    <row spans="1:4" r="3">
      <c t="s" s="4" r="A3">
        <v>745</v>
      </c>
      <c t="n" s="7" r="C3">
        <v>81727</v>
      </c>
      <c t="n" s="7" r="D3">
        <v>89708</v>
      </c>
    </row>
    <row spans="1:4" r="4">
      <c t="s" s="3" r="A4">
        <v>746</v>
      </c>
    </row>
    <row spans="1:4" r="5">
      <c t="s" s="4" r="A5">
        <v>112</v>
      </c>
      <c t="n" s="6" r="C5">
        <v>-23691</v>
      </c>
      <c t="n" s="6" r="D5">
        <v>-28176</v>
      </c>
    </row>
    <row spans="1:4" r="6">
      <c t="s" s="4" r="A6">
        <v>113</v>
      </c>
      <c t="n" s="6" r="C6">
        <v>-774</v>
      </c>
      <c t="n" s="6" r="D6">
        <v>-1079</v>
      </c>
    </row>
    <row spans="1:4" r="7">
      <c t="s" s="4" r="A7">
        <v>114</v>
      </c>
      <c t="n" s="6" r="C7">
        <v>-281</v>
      </c>
      <c t="n" s="6" r="D7">
        <v>-286</v>
      </c>
    </row>
    <row spans="1:4" r="8">
      <c t="s" s="4" r="A8">
        <v>105</v>
      </c>
      <c t="n" s="6" r="C8">
        <v>-48873</v>
      </c>
      <c t="n" s="6" r="D8">
        <v>-51111</v>
      </c>
    </row>
    <row spans="1:4" r="9">
      <c t="s" s="4" r="A9">
        <v>106</v>
      </c>
      <c t="n" s="6" r="C9">
        <v>-9120</v>
      </c>
      <c t="n" s="6" r="D9">
        <v>-8636</v>
      </c>
    </row>
    <row spans="1:4" r="10">
      <c t="s" s="4" r="A10">
        <v>115</v>
      </c>
      <c t="n" s="6" r="C10">
        <v>-403</v>
      </c>
      <c t="n" s="6" r="D10">
        <v>131</v>
      </c>
    </row>
    <row spans="1:4" r="11">
      <c t="s" s="4" r="A11">
        <v>107</v>
      </c>
      <c t="n" s="6" r="C11">
        <v>-7390</v>
      </c>
      <c t="n" s="6" r="D11">
        <v>-1726</v>
      </c>
    </row>
    <row spans="1:4" r="12">
      <c t="s" s="4" r="A12">
        <v>118</v>
      </c>
      <c t="n" s="7" r="B12">
        <v>-66590</v>
      </c>
      <c t="n" s="6" r="C12">
        <v>-66590</v>
      </c>
      <c t="n" s="6" r="D12">
        <v>0</v>
      </c>
    </row>
    <row spans="1:4" r="13">
      <c t="s" s="3" r="A13">
        <v>747</v>
      </c>
    </row>
    <row spans="1:4" r="14">
      <c t="s" s="4" r="A14">
        <v>111</v>
      </c>
      <c t="n" s="6" r="C14">
        <v>320</v>
      </c>
      <c t="n" s="6" r="D14">
        <v>750</v>
      </c>
    </row>
    <row spans="1:4" r="15">
      <c t="s" s="4" r="A15">
        <v>116</v>
      </c>
      <c t="n" s="6" r="C15">
        <v>115456</v>
      </c>
      <c t="n" s="6" r="D15">
        <v>9019</v>
      </c>
    </row>
    <row spans="1:4" r="16">
      <c t="s" s="4" r="A16">
        <v>117</v>
      </c>
      <c t="n" s="6" r="C16">
        <v>5929</v>
      </c>
      <c t="n" s="6" r="D16">
        <v>0</v>
      </c>
    </row>
    <row spans="1:4" r="17">
      <c t="s" s="4" r="A17">
        <v>119</v>
      </c>
      <c t="n" s="7" r="C17">
        <v>46310</v>
      </c>
      <c t="n" s="7" r="D17">
        <v>859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48</v>
      </c>
      <c t="s" s="2" r="B1">
        <v>749</v>
      </c>
      <c t="s" s="2" r="C1">
        <v>2</v>
      </c>
    </row>
    <row spans="1:3" r="2">
      <c t="s" s="3" r="A2">
        <v>750</v>
      </c>
    </row>
    <row spans="1:3" r="3">
      <c t="s" s="4" r="A3">
        <v>751</v>
      </c>
      <c t="n" s="7" r="C3">
        <v>10</v>
      </c>
    </row>
    <row spans="1:3" r="4">
      <c t="s" s="4" r="A4">
        <v>752</v>
      </c>
    </row>
    <row spans="1:3" r="5">
      <c t="s" s="3" r="A5">
        <v>750</v>
      </c>
    </row>
    <row spans="1:3" r="6">
      <c t="s" s="4" r="A6">
        <v>753</v>
      </c>
      <c t="n" s="10" r="C6">
        <v>196.4</v>
      </c>
    </row>
    <row spans="1:3" r="7">
      <c t="s" s="4" r="A7">
        <v>754</v>
      </c>
    </row>
    <row spans="1:3" r="8">
      <c t="s" s="3" r="A8">
        <v>750</v>
      </c>
    </row>
    <row spans="1:3" r="9">
      <c t="s" s="4" r="A9">
        <v>753</v>
      </c>
      <c t="n" s="6" r="C9">
        <v>54</v>
      </c>
    </row>
    <row spans="1:3" r="10">
      <c t="s" s="4" r="A10">
        <v>437</v>
      </c>
    </row>
    <row spans="1:3" r="11">
      <c t="s" s="3" r="A11">
        <v>750</v>
      </c>
    </row>
    <row spans="1:3" r="12">
      <c t="s" s="4" r="A12">
        <v>439</v>
      </c>
      <c t="n" s="10" r="C12">
        <v>3.2</v>
      </c>
    </row>
    <row spans="1:3" r="13">
      <c t="s" s="4" r="A13">
        <v>438</v>
      </c>
      <c t="n" s="6" r="C13">
        <v>56</v>
      </c>
    </row>
    <row spans="1:3" r="14">
      <c t="s" s="4" r="A14">
        <v>440</v>
      </c>
    </row>
    <row spans="1:3" r="15">
      <c t="s" s="3" r="A15">
        <v>750</v>
      </c>
    </row>
    <row spans="1:3" r="16">
      <c t="s" s="4" r="A16">
        <v>439</v>
      </c>
      <c t="n" s="10" r="C16">
        <v>88.90000000000001</v>
      </c>
    </row>
    <row spans="1:3" r="17">
      <c t="s" s="4" r="A17">
        <v>447</v>
      </c>
    </row>
    <row spans="1:3" r="18">
      <c t="s" s="3" r="A18">
        <v>750</v>
      </c>
    </row>
    <row spans="1:3" r="19">
      <c t="s" s="4" r="A19">
        <v>439</v>
      </c>
      <c t="n" s="10" r="C19">
        <v>26.5</v>
      </c>
    </row>
    <row spans="1:3" r="20">
      <c t="s" s="4" r="A20">
        <v>438</v>
      </c>
      <c t="n" s="10" r="C20">
        <v>97.8</v>
      </c>
    </row>
    <row spans="1:3" r="21">
      <c t="s" s="4" r="A21">
        <v>477</v>
      </c>
    </row>
    <row spans="1:3" r="22">
      <c t="s" s="3" r="A22">
        <v>750</v>
      </c>
    </row>
    <row spans="1:3" r="23">
      <c t="s" s="4" r="A23">
        <v>439</v>
      </c>
      <c t="n" s="10" r="C23">
        <v>0.5</v>
      </c>
    </row>
    <row spans="1:3" r="24">
      <c t="s" s="4" r="A24">
        <v>755</v>
      </c>
    </row>
    <row spans="1:3" r="25">
      <c t="s" s="3" r="A25">
        <v>750</v>
      </c>
    </row>
    <row spans="1:3" r="26">
      <c t="s" s="4" r="A26">
        <v>756</v>
      </c>
      <c t="n" s="7" r="B26">
        <v>2</v>
      </c>
      <c t="n" s="10" r="C26">
        <v>1.7</v>
      </c>
    </row>
    <row spans="1:3" r="27">
      <c t="s" s="4" r="A27">
        <v>757</v>
      </c>
      <c t="n" s="11" r="B27">
        <v>1.6</v>
      </c>
    </row>
    <row spans="1:3" r="28">
      <c t="s" s="4" r="A28">
        <v>758</v>
      </c>
    </row>
    <row spans="1:3" r="29">
      <c t="s" s="3" r="A29">
        <v>750</v>
      </c>
    </row>
    <row spans="1:3" r="30">
      <c t="s" s="4" r="A30">
        <v>759</v>
      </c>
      <c t="n" s="7" r="C30">
        <v>35</v>
      </c>
    </row>
    <row spans="1:3" r="31">
      <c t="s" s="4" r="A31">
        <v>760</v>
      </c>
    </row>
    <row spans="1:3" r="32">
      <c t="s" s="3" r="A32">
        <v>750</v>
      </c>
    </row>
    <row spans="1:3" r="33">
      <c t="s" s="4" r="A33">
        <v>761</v>
      </c>
      <c t="s" s="4" r="C33">
        <v>762</v>
      </c>
    </row>
    <row spans="1:3" r="34">
      <c t="s" s="4" r="A34">
        <v>763</v>
      </c>
    </row>
    <row spans="1:3" r="35">
      <c t="s" s="3" r="A35">
        <v>750</v>
      </c>
    </row>
    <row spans="1:3" r="36">
      <c t="s" s="4" r="A36">
        <v>761</v>
      </c>
      <c t="s" s="4" r="C36">
        <v>7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65</v>
      </c>
      <c t="s" s="2" r="B1">
        <v>500</v>
      </c>
    </row>
    <row spans="1:2" r="2">
      <c t="s" s="3" r="A2">
        <v>282</v>
      </c>
    </row>
    <row spans="1:2" r="3">
      <c t="s" s="4" r="A3">
        <v>520</v>
      </c>
      <c t="n" s="7" r="B3">
        <v>995</v>
      </c>
    </row>
    <row spans="1:2" r="4">
      <c t="n" s="6" r="A4">
        <v>2017</v>
      </c>
      <c t="n" s="6" r="B4">
        <v>1327</v>
      </c>
    </row>
    <row spans="1:2" r="5">
      <c t="n" s="6" r="A5">
        <v>2018</v>
      </c>
      <c t="n" s="6" r="B5">
        <v>1327</v>
      </c>
    </row>
    <row spans="1:2" r="6">
      <c t="n" s="6" r="A6">
        <v>2019</v>
      </c>
      <c t="n" s="6" r="B6">
        <v>1327</v>
      </c>
    </row>
    <row spans="1:2" r="7">
      <c t="n" s="6" r="A7">
        <v>2020</v>
      </c>
      <c t="n" s="6" r="B7">
        <v>1327</v>
      </c>
    </row>
    <row spans="1:2" r="8">
      <c t="s" s="4" r="A8">
        <v>521</v>
      </c>
      <c t="n" s="6" r="B8">
        <v>67269</v>
      </c>
    </row>
    <row spans="1:2" r="9">
      <c t="s" s="4" r="A9">
        <v>143</v>
      </c>
      <c t="n" s="7" r="B9">
        <v>735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72</v>
      </c>
      <c t="s" s="2" r="B1">
        <v>1</v>
      </c>
    </row>
    <row spans="1:3" r="2">
      <c t="s" s="2" r="B2">
        <v>2</v>
      </c>
      <c t="s" s="2" r="C2">
        <v>93</v>
      </c>
    </row>
    <row spans="1:3" r="3">
      <c t="s" s="4" r="A3">
        <v>173</v>
      </c>
      <c t="n" s="8" r="B3">
        <v>0.15</v>
      </c>
      <c t="n" s="8" r="C3">
        <v>0.15</v>
      </c>
    </row>
    <row spans="1:3" r="4">
      <c t="s" s="4" r="A4">
        <v>151</v>
      </c>
    </row>
    <row spans="1:3" r="5">
      <c t="s" s="4" r="A5">
        <v>173</v>
      </c>
      <c t="n" s="9" r="B5">
        <v>0.15</v>
      </c>
      <c t="n" s="9" r="C5">
        <v>0.15</v>
      </c>
    </row>
    <row spans="1:3" r="6">
      <c t="s" s="4" r="A6">
        <v>152</v>
      </c>
    </row>
    <row spans="1:3" r="7">
      <c t="s" s="4" r="A7">
        <v>173</v>
      </c>
      <c t="n" s="8" r="B7">
        <v>0.15</v>
      </c>
      <c t="n" s="8" r="C7">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spans="1:5" r="1">
      <c t="s" s="1" r="A1">
        <v>766</v>
      </c>
      <c t="s" s="2" r="B1">
        <v>767</v>
      </c>
      <c t="s" s="2" r="C1">
        <v>768</v>
      </c>
      <c t="s" s="2" r="D1">
        <v>500</v>
      </c>
      <c t="s" s="2" r="E1">
        <v>404</v>
      </c>
    </row>
    <row spans="1:5" r="2">
      <c t="s" s="3" r="A2">
        <v>769</v>
      </c>
    </row>
    <row spans="1:5" r="3">
      <c t="s" s="4" r="A3">
        <v>43</v>
      </c>
      <c t="n" s="7" r="D3">
        <v>345310</v>
      </c>
      <c t="n" s="7" r="E3">
        <v>545753</v>
      </c>
    </row>
    <row spans="1:5" r="4">
      <c t="s" s="4" r="A4">
        <v>770</v>
      </c>
    </row>
    <row spans="1:5" r="5">
      <c t="s" s="3" r="A5">
        <v>769</v>
      </c>
    </row>
    <row spans="1:5" r="6">
      <c t="s" s="4" r="A6">
        <v>771</v>
      </c>
      <c t="n" s="7" r="C6">
        <v>149900</v>
      </c>
    </row>
    <row spans="1:5" r="7">
      <c t="s" s="4" r="A7">
        <v>772</v>
      </c>
      <c t="s" s="4" r="C7">
        <v>773</v>
      </c>
    </row>
    <row spans="1:5" r="8">
      <c t="s" s="4" r="A8">
        <v>774</v>
      </c>
    </row>
    <row spans="1:5" r="9">
      <c t="s" s="3" r="A9">
        <v>769</v>
      </c>
    </row>
    <row spans="1:5" r="10">
      <c t="s" s="4" r="A10">
        <v>43</v>
      </c>
      <c t="n" s="7" r="B10">
        <v>86900</v>
      </c>
    </row>
    <row spans="1:5" r="11">
      <c t="s" s="4" r="A11">
        <v>358</v>
      </c>
      <c t="n" s="6" r="B11">
        <v>708844</v>
      </c>
    </row>
    <row spans="1:5" r="12">
      <c t="s" s="4" r="A12">
        <v>775</v>
      </c>
      <c t="s" s="4" r="B12">
        <v>776</v>
      </c>
    </row>
    <row spans="1:5" r="13">
      <c t="s" s="4" r="A13">
        <v>777</v>
      </c>
      <c t="s" s="4" r="B13">
        <v>778</v>
      </c>
    </row>
    <row spans="1:5" r="14">
      <c t="s" s="4" r="A14">
        <v>779</v>
      </c>
    </row>
    <row spans="1:5" r="15">
      <c t="s" s="3" r="A15">
        <v>769</v>
      </c>
    </row>
    <row spans="1:5" r="16">
      <c t="s" s="4" r="A16">
        <v>775</v>
      </c>
      <c t="s" s="4" r="B16">
        <v>780</v>
      </c>
    </row>
    <row spans="1:5" r="17">
      <c t="s" s="4" r="A17">
        <v>533</v>
      </c>
      <c t="n" s="7" r="B17">
        <v>86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93</v>
      </c>
    </row>
    <row spans="1:3" r="3">
      <c t="s" s="3" r="A3">
        <v>175</v>
      </c>
    </row>
    <row spans="1:3" r="4">
      <c t="s" s="4" r="A4">
        <v>119</v>
      </c>
      <c t="n" s="7" r="B4">
        <v>46310</v>
      </c>
      <c t="n" s="7" r="C4">
        <v>8594</v>
      </c>
    </row>
    <row spans="1:3" r="5">
      <c t="s" s="3" r="A5">
        <v>176</v>
      </c>
    </row>
    <row spans="1:3" r="6">
      <c t="s" s="4" r="A6">
        <v>105</v>
      </c>
      <c t="n" s="6" r="B6">
        <v>48873</v>
      </c>
      <c t="n" s="6" r="C6">
        <v>51111</v>
      </c>
    </row>
    <row spans="1:3" r="7">
      <c t="s" s="4" r="A7">
        <v>177</v>
      </c>
      <c t="n" s="6" r="B7">
        <v>774</v>
      </c>
      <c t="n" s="6" r="C7">
        <v>1079</v>
      </c>
    </row>
    <row spans="1:3" r="8">
      <c t="s" s="4" r="A8">
        <v>178</v>
      </c>
      <c t="n" s="6" r="B8">
        <v>382</v>
      </c>
      <c t="n" s="6" r="C8">
        <v>-158</v>
      </c>
    </row>
    <row spans="1:3" r="9">
      <c t="s" s="4" r="A9">
        <v>179</v>
      </c>
      <c t="n" s="6" r="B9">
        <v>2296</v>
      </c>
      <c t="n" s="6" r="C9">
        <v>2756</v>
      </c>
    </row>
    <row spans="1:3" r="10">
      <c t="s" s="4" r="A10">
        <v>180</v>
      </c>
      <c t="n" s="6" r="B10">
        <v>-289</v>
      </c>
      <c t="n" s="6" r="C10">
        <v>-1359</v>
      </c>
    </row>
    <row spans="1:3" r="11">
      <c t="s" s="4" r="A11">
        <v>181</v>
      </c>
      <c t="n" s="6" r="B11">
        <v>-6104</v>
      </c>
      <c t="n" s="6" r="C11">
        <v>-6339</v>
      </c>
    </row>
    <row spans="1:3" r="12">
      <c t="s" s="4" r="A12">
        <v>182</v>
      </c>
      <c t="n" s="6" r="B12">
        <v>-2232</v>
      </c>
      <c t="n" s="6" r="C12">
        <v>-1290</v>
      </c>
    </row>
    <row spans="1:3" r="13">
      <c t="s" s="4" r="A13">
        <v>183</v>
      </c>
      <c t="n" s="6" r="B13">
        <v>22</v>
      </c>
      <c t="n" s="6" r="C13">
        <v>22</v>
      </c>
    </row>
    <row spans="1:3" r="14">
      <c t="s" s="4" r="A14">
        <v>184</v>
      </c>
      <c t="n" s="6" r="B14">
        <v>215</v>
      </c>
      <c t="n" s="6" r="C14">
        <v>380</v>
      </c>
    </row>
    <row spans="1:3" r="15">
      <c t="s" s="4" r="A15">
        <v>117</v>
      </c>
      <c t="n" s="6" r="B15">
        <v>-5929</v>
      </c>
      <c t="n" s="6" r="C15">
        <v>0</v>
      </c>
    </row>
    <row spans="1:3" r="16">
      <c t="s" s="4" r="A16">
        <v>185</v>
      </c>
      <c t="n" s="6" r="B16">
        <v>-115456</v>
      </c>
      <c t="n" s="6" r="C16">
        <v>-9019</v>
      </c>
    </row>
    <row spans="1:3" r="17">
      <c t="s" s="4" r="A17">
        <v>186</v>
      </c>
      <c t="n" s="6" r="B17">
        <v>13157</v>
      </c>
      <c t="n" s="6" r="C17">
        <v>0</v>
      </c>
    </row>
    <row spans="1:3" r="18">
      <c t="s" s="4" r="A18">
        <v>107</v>
      </c>
      <c t="n" s="6" r="B18">
        <v>7390</v>
      </c>
      <c t="n" s="6" r="C18">
        <v>1726</v>
      </c>
    </row>
    <row spans="1:3" r="19">
      <c t="s" s="4" r="A19">
        <v>187</v>
      </c>
      <c t="n" s="6" r="B19">
        <v>723</v>
      </c>
      <c t="n" s="6" r="C19">
        <v>163</v>
      </c>
    </row>
    <row spans="1:3" r="20">
      <c t="s" s="4" r="A20">
        <v>188</v>
      </c>
      <c t="n" s="6" r="B20">
        <v>-253</v>
      </c>
      <c t="n" s="6" r="C20">
        <v>-287</v>
      </c>
    </row>
    <row spans="1:3" r="21">
      <c t="s" s="3" r="A21">
        <v>189</v>
      </c>
    </row>
    <row spans="1:3" r="22">
      <c t="s" s="4" r="A22">
        <v>190</v>
      </c>
      <c t="n" s="6" r="B22">
        <v>246</v>
      </c>
      <c t="n" s="6" r="C22">
        <v>-170</v>
      </c>
    </row>
    <row spans="1:3" r="23">
      <c t="s" s="4" r="A23">
        <v>40</v>
      </c>
      <c t="n" s="6" r="B23">
        <v>-9193</v>
      </c>
      <c t="n" s="6" r="C23">
        <v>-9322</v>
      </c>
    </row>
    <row spans="1:3" r="24">
      <c t="s" s="4" r="A24">
        <v>46</v>
      </c>
      <c t="n" s="6" r="B24">
        <v>6296</v>
      </c>
      <c t="n" s="6" r="C24">
        <v>11131</v>
      </c>
    </row>
    <row spans="1:3" r="25">
      <c t="s" s="4" r="A25">
        <v>48</v>
      </c>
      <c t="n" s="6" r="B25">
        <v>-2308</v>
      </c>
      <c t="n" s="6" r="C25">
        <v>-3267</v>
      </c>
    </row>
    <row spans="1:3" r="26">
      <c t="s" s="4" r="A26">
        <v>51</v>
      </c>
      <c t="n" s="6" r="B26">
        <v>552</v>
      </c>
      <c t="n" s="6" r="C26">
        <v>-140</v>
      </c>
    </row>
    <row spans="1:3" r="27">
      <c t="s" s="4" r="A27">
        <v>191</v>
      </c>
      <c t="n" s="6" r="B27">
        <v>-14528</v>
      </c>
      <c t="n" s="6" r="C27">
        <v>45611</v>
      </c>
    </row>
    <row spans="1:3" r="28">
      <c t="s" s="3" r="A28">
        <v>192</v>
      </c>
    </row>
    <row spans="1:3" r="29">
      <c t="s" s="4" r="A29">
        <v>193</v>
      </c>
      <c t="n" s="6" r="B29">
        <v>704911</v>
      </c>
      <c t="n" s="6" r="C29">
        <v>26778</v>
      </c>
    </row>
    <row spans="1:3" r="30">
      <c t="s" s="4" r="A30">
        <v>194</v>
      </c>
      <c t="n" s="6" r="B30">
        <v>4812</v>
      </c>
      <c t="n" s="6" r="C30">
        <v>0</v>
      </c>
    </row>
    <row spans="1:3" r="31">
      <c t="s" s="4" r="A31">
        <v>195</v>
      </c>
      <c t="n" s="6" r="B31">
        <v>0</v>
      </c>
      <c t="n" s="6" r="C31">
        <v>88000</v>
      </c>
    </row>
    <row spans="1:3" r="32">
      <c t="s" s="4" r="A32">
        <v>196</v>
      </c>
      <c t="n" s="6" r="B32">
        <v>-13949</v>
      </c>
      <c t="n" s="6" r="C32">
        <v>-14515</v>
      </c>
    </row>
    <row spans="1:3" r="33">
      <c t="s" s="4" r="A33">
        <v>197</v>
      </c>
      <c t="n" s="6" r="B33">
        <v>-6199</v>
      </c>
      <c t="n" s="6" r="C33">
        <v>-5984</v>
      </c>
    </row>
    <row spans="1:3" r="34">
      <c t="s" s="4" r="A34">
        <v>198</v>
      </c>
      <c t="n" s="6" r="B34">
        <v>-54405</v>
      </c>
      <c t="n" s="6" r="C34">
        <v>-37867</v>
      </c>
    </row>
    <row spans="1:3" r="35">
      <c t="s" s="4" r="A35">
        <v>199</v>
      </c>
      <c t="n" s="6" r="B35">
        <v>360</v>
      </c>
      <c t="n" s="6" r="C35">
        <v>-138</v>
      </c>
    </row>
    <row spans="1:3" r="36">
      <c t="s" s="4" r="A36">
        <v>200</v>
      </c>
      <c t="n" s="6" r="B36">
        <v>-14414</v>
      </c>
      <c t="n" s="6" r="C36">
        <v>-11028</v>
      </c>
    </row>
    <row spans="1:3" r="37">
      <c t="s" s="4" r="A37">
        <v>201</v>
      </c>
      <c t="n" s="6" r="B37">
        <v>-2275</v>
      </c>
      <c t="n" s="6" r="C37">
        <v>-5995</v>
      </c>
    </row>
    <row spans="1:3" r="38">
      <c t="s" s="4" r="A38">
        <v>202</v>
      </c>
      <c t="n" s="6" r="B38">
        <v>6991</v>
      </c>
      <c t="n" s="6" r="C38">
        <v>2868</v>
      </c>
    </row>
    <row spans="1:3" r="39">
      <c t="s" s="4" r="A39">
        <v>203</v>
      </c>
      <c t="n" s="6" r="B39">
        <v>1436</v>
      </c>
      <c t="n" s="6" r="C39">
        <v>2563</v>
      </c>
    </row>
    <row spans="1:3" r="40">
      <c t="s" s="4" r="A40">
        <v>204</v>
      </c>
      <c t="n" s="6" r="B40">
        <v>-4716</v>
      </c>
      <c t="n" s="6" r="C40">
        <v>-6371</v>
      </c>
    </row>
    <row spans="1:3" r="41">
      <c t="s" s="4" r="A41">
        <v>205</v>
      </c>
      <c t="n" s="6" r="B41">
        <v>622552</v>
      </c>
      <c t="n" s="6" r="C41">
        <v>38311</v>
      </c>
    </row>
    <row spans="1:3" r="42">
      <c t="s" s="3" r="A42">
        <v>206</v>
      </c>
    </row>
    <row spans="1:3" r="43">
      <c t="s" s="4" r="A43">
        <v>207</v>
      </c>
      <c t="n" s="6" r="B43">
        <v>-213739</v>
      </c>
      <c t="n" s="6" r="C43">
        <v>-3546</v>
      </c>
    </row>
    <row spans="1:3" r="44">
      <c t="s" s="4" r="A44">
        <v>208</v>
      </c>
      <c t="n" s="6" r="B44">
        <v>195000</v>
      </c>
      <c t="n" s="6" r="C44">
        <v>0</v>
      </c>
    </row>
    <row spans="1:3" r="45">
      <c t="s" s="4" r="A45">
        <v>209</v>
      </c>
      <c t="n" s="6" r="B45">
        <v>-195000</v>
      </c>
      <c t="n" s="6" r="C45">
        <v>0</v>
      </c>
    </row>
    <row spans="1:3" r="46">
      <c t="s" s="4" r="A46">
        <v>210</v>
      </c>
      <c t="n" s="6" r="B46">
        <v>-72</v>
      </c>
      <c t="n" s="6" r="C46">
        <v>0</v>
      </c>
    </row>
    <row spans="1:3" r="47">
      <c t="s" s="4" r="A47">
        <v>211</v>
      </c>
      <c t="n" s="6" r="B47">
        <v>826</v>
      </c>
      <c t="n" s="6" r="C47">
        <v>127</v>
      </c>
    </row>
    <row spans="1:3" r="48">
      <c t="s" s="4" r="A48">
        <v>212</v>
      </c>
      <c t="n" s="6" r="B48">
        <v>18</v>
      </c>
      <c t="n" s="6" r="C48">
        <v>0</v>
      </c>
    </row>
    <row spans="1:3" r="49">
      <c t="s" s="4" r="A49">
        <v>213</v>
      </c>
      <c t="n" s="6" r="B49">
        <v>-28004</v>
      </c>
      <c t="n" s="6" r="C49">
        <v>-28692</v>
      </c>
    </row>
    <row spans="1:3" r="50">
      <c t="s" s="4" r="A50">
        <v>214</v>
      </c>
      <c t="n" s="6" r="B50">
        <v>-230</v>
      </c>
      <c t="n" s="6" r="C50">
        <v>-230</v>
      </c>
    </row>
    <row spans="1:3" r="51">
      <c t="s" s="4" r="A51">
        <v>215</v>
      </c>
      <c t="n" s="6" r="B51">
        <v>-241201</v>
      </c>
      <c t="n" s="6" r="C51">
        <v>-32341</v>
      </c>
    </row>
    <row spans="1:3" r="52">
      <c t="s" s="4" r="A52">
        <v>216</v>
      </c>
      <c t="n" s="6" r="B52">
        <v>366823</v>
      </c>
      <c t="n" s="6" r="C52">
        <v>51581</v>
      </c>
    </row>
    <row spans="1:3" r="53">
      <c t="s" s="4" r="A53">
        <v>217</v>
      </c>
      <c t="n" s="6" r="B53">
        <v>56694</v>
      </c>
      <c t="n" s="6" r="C53">
        <v>257502</v>
      </c>
    </row>
    <row spans="1:3" r="54">
      <c t="s" s="4" r="A54">
        <v>218</v>
      </c>
      <c t="n" s="6" r="B54">
        <v>423517</v>
      </c>
      <c t="n" s="6" r="C54">
        <v>309083</v>
      </c>
    </row>
    <row spans="1:3" r="55">
      <c t="s" s="3" r="A55">
        <v>219</v>
      </c>
    </row>
    <row spans="1:3" r="56">
      <c t="s" s="4" r="A56">
        <v>220</v>
      </c>
      <c t="n" s="6" r="B56">
        <v>13656</v>
      </c>
      <c t="n" s="6" r="C56">
        <v>18080</v>
      </c>
    </row>
    <row spans="1:3" r="57">
      <c t="s" s="3" r="A57">
        <v>221</v>
      </c>
    </row>
    <row spans="1:3" r="58">
      <c t="s" s="4" r="A58">
        <v>222</v>
      </c>
      <c t="n" s="6" r="B58">
        <v>28278</v>
      </c>
      <c t="n" s="6" r="C58">
        <v>29009</v>
      </c>
    </row>
    <row spans="1:3" r="59">
      <c t="s" s="4" r="A59">
        <v>223</v>
      </c>
      <c t="n" s="6" r="B59">
        <v>-1130</v>
      </c>
      <c t="n" s="6" r="C59">
        <v>0</v>
      </c>
    </row>
    <row spans="1:3" r="60">
      <c t="s" s="4" r="A60">
        <v>224</v>
      </c>
      <c t="n" s="6" r="B60">
        <v>25165</v>
      </c>
      <c t="n" s="6" r="C60">
        <v>0</v>
      </c>
    </row>
    <row spans="1:3" r="61">
      <c t="s" s="4" r="A61">
        <v>225</v>
      </c>
      <c t="n" s="6" r="B61">
        <v>4235</v>
      </c>
      <c t="n" s="6" r="C61">
        <v>-440</v>
      </c>
    </row>
    <row spans="1:3" r="62">
      <c t="s" s="4" r="A62">
        <v>226</v>
      </c>
      <c t="n" s="6" r="B62">
        <v>753</v>
      </c>
      <c t="n" s="6" r="C62">
        <v>2200</v>
      </c>
    </row>
    <row spans="1:3" r="63">
      <c t="s" s="4" r="A63">
        <v>22</v>
      </c>
    </row>
    <row spans="1:3" r="64">
      <c t="s" s="3" r="A64">
        <v>175</v>
      </c>
    </row>
    <row spans="1:3" r="65">
      <c t="s" s="4" r="A65">
        <v>119</v>
      </c>
      <c t="n" s="6" r="B65">
        <v>46310</v>
      </c>
      <c t="n" s="6" r="C65">
        <v>8594</v>
      </c>
    </row>
    <row spans="1:3" r="66">
      <c t="s" s="3" r="A66">
        <v>176</v>
      </c>
    </row>
    <row spans="1:3" r="67">
      <c t="s" s="4" r="A67">
        <v>105</v>
      </c>
      <c t="n" s="6" r="B67">
        <v>48873</v>
      </c>
      <c t="n" s="6" r="C67">
        <v>51111</v>
      </c>
    </row>
    <row spans="1:3" r="68">
      <c t="s" s="4" r="A68">
        <v>177</v>
      </c>
      <c t="n" s="6" r="B68">
        <v>774</v>
      </c>
      <c t="n" s="6" r="C68">
        <v>1079</v>
      </c>
    </row>
    <row spans="1:3" r="69">
      <c t="s" s="4" r="A69">
        <v>178</v>
      </c>
      <c t="n" s="6" r="B69">
        <v>382</v>
      </c>
      <c t="n" s="6" r="C69">
        <v>-158</v>
      </c>
    </row>
    <row spans="1:3" r="70">
      <c t="s" s="4" r="A70">
        <v>179</v>
      </c>
      <c t="n" s="6" r="B70">
        <v>2296</v>
      </c>
      <c t="n" s="6" r="C70">
        <v>2756</v>
      </c>
    </row>
    <row spans="1:3" r="71">
      <c t="s" s="4" r="A71">
        <v>180</v>
      </c>
      <c t="n" s="6" r="B71">
        <v>-289</v>
      </c>
      <c t="n" s="6" r="C71">
        <v>-1359</v>
      </c>
    </row>
    <row spans="1:3" r="72">
      <c t="s" s="4" r="A72">
        <v>181</v>
      </c>
      <c t="n" s="6" r="B72">
        <v>-6104</v>
      </c>
      <c t="n" s="6" r="C72">
        <v>-6339</v>
      </c>
    </row>
    <row spans="1:3" r="73">
      <c t="s" s="4" r="A73">
        <v>182</v>
      </c>
      <c t="n" s="6" r="B73">
        <v>-2232</v>
      </c>
      <c t="n" s="6" r="C73">
        <v>-1290</v>
      </c>
    </row>
    <row spans="1:3" r="74">
      <c t="s" s="4" r="A74">
        <v>183</v>
      </c>
      <c t="n" s="6" r="B74">
        <v>22</v>
      </c>
      <c t="n" s="6" r="C74">
        <v>22</v>
      </c>
    </row>
    <row spans="1:3" r="75">
      <c t="s" s="4" r="A75">
        <v>184</v>
      </c>
      <c t="n" s="6" r="B75">
        <v>215</v>
      </c>
      <c t="n" s="6" r="C75">
        <v>380</v>
      </c>
    </row>
    <row spans="1:3" r="76">
      <c t="s" s="4" r="A76">
        <v>117</v>
      </c>
      <c t="n" s="6" r="B76">
        <v>-5929</v>
      </c>
      <c t="n" s="6" r="C76">
        <v>0</v>
      </c>
    </row>
    <row spans="1:3" r="77">
      <c t="s" s="4" r="A77">
        <v>185</v>
      </c>
      <c t="n" s="6" r="B77">
        <v>-115456</v>
      </c>
      <c t="n" s="6" r="C77">
        <v>-9019</v>
      </c>
    </row>
    <row spans="1:3" r="78">
      <c t="s" s="4" r="A78">
        <v>186</v>
      </c>
      <c t="n" s="6" r="B78">
        <v>13157</v>
      </c>
      <c t="n" s="6" r="C78">
        <v>0</v>
      </c>
    </row>
    <row spans="1:3" r="79">
      <c t="s" s="4" r="A79">
        <v>107</v>
      </c>
      <c t="n" s="6" r="B79">
        <v>7390</v>
      </c>
      <c t="n" s="6" r="C79">
        <v>1726</v>
      </c>
    </row>
    <row spans="1:3" r="80">
      <c t="s" s="4" r="A80">
        <v>187</v>
      </c>
      <c t="n" s="6" r="B80">
        <v>723</v>
      </c>
      <c t="n" s="6" r="C80">
        <v>163</v>
      </c>
    </row>
    <row spans="1:3" r="81">
      <c t="s" s="4" r="A81">
        <v>188</v>
      </c>
      <c t="n" s="6" r="B81">
        <v>-253</v>
      </c>
      <c t="n" s="6" r="C81">
        <v>-287</v>
      </c>
    </row>
    <row spans="1:3" r="82">
      <c t="s" s="3" r="A82">
        <v>189</v>
      </c>
    </row>
    <row spans="1:3" r="83">
      <c t="s" s="4" r="A83">
        <v>190</v>
      </c>
      <c t="n" s="6" r="B83">
        <v>246</v>
      </c>
      <c t="n" s="6" r="C83">
        <v>-170</v>
      </c>
    </row>
    <row spans="1:3" r="84">
      <c t="s" s="4" r="A84">
        <v>40</v>
      </c>
      <c t="n" s="6" r="B84">
        <v>-9193</v>
      </c>
      <c t="n" s="6" r="C84">
        <v>-9322</v>
      </c>
    </row>
    <row spans="1:3" r="85">
      <c t="s" s="4" r="A85">
        <v>46</v>
      </c>
      <c t="n" s="6" r="B85">
        <v>6296</v>
      </c>
      <c t="n" s="6" r="C85">
        <v>11131</v>
      </c>
    </row>
    <row spans="1:3" r="86">
      <c t="s" s="4" r="A86">
        <v>48</v>
      </c>
      <c t="n" s="6" r="B86">
        <v>-2308</v>
      </c>
      <c t="n" s="6" r="C86">
        <v>-3267</v>
      </c>
    </row>
    <row spans="1:3" r="87">
      <c t="s" s="4" r="A87">
        <v>51</v>
      </c>
      <c t="n" s="6" r="B87">
        <v>552</v>
      </c>
      <c t="n" s="6" r="C87">
        <v>-140</v>
      </c>
    </row>
    <row spans="1:3" r="88">
      <c t="s" s="4" r="A88">
        <v>191</v>
      </c>
      <c t="n" s="6" r="B88">
        <v>-14528</v>
      </c>
      <c t="n" s="6" r="C88">
        <v>45611</v>
      </c>
    </row>
    <row spans="1:3" r="89">
      <c t="s" s="3" r="A89">
        <v>192</v>
      </c>
    </row>
    <row spans="1:3" r="90">
      <c t="s" s="4" r="A90">
        <v>193</v>
      </c>
      <c t="n" s="6" r="B90">
        <v>704911</v>
      </c>
      <c t="n" s="6" r="C90">
        <v>26778</v>
      </c>
    </row>
    <row spans="1:3" r="91">
      <c t="s" s="4" r="A91">
        <v>194</v>
      </c>
      <c t="n" s="6" r="B91">
        <v>4812</v>
      </c>
      <c t="n" s="6" r="C91">
        <v>0</v>
      </c>
    </row>
    <row spans="1:3" r="92">
      <c t="s" s="4" r="A92">
        <v>195</v>
      </c>
      <c t="n" s="6" r="B92">
        <v>0</v>
      </c>
      <c t="n" s="6" r="C92">
        <v>88000</v>
      </c>
    </row>
    <row spans="1:3" r="93">
      <c t="s" s="4" r="A93">
        <v>196</v>
      </c>
      <c t="n" s="6" r="B93">
        <v>-13949</v>
      </c>
      <c t="n" s="6" r="C93">
        <v>-14515</v>
      </c>
    </row>
    <row spans="1:3" r="94">
      <c t="s" s="4" r="A94">
        <v>197</v>
      </c>
      <c t="n" s="6" r="B94">
        <v>-6199</v>
      </c>
      <c t="n" s="6" r="C94">
        <v>-5984</v>
      </c>
    </row>
    <row spans="1:3" r="95">
      <c t="s" s="4" r="A95">
        <v>198</v>
      </c>
      <c t="n" s="6" r="B95">
        <v>-54405</v>
      </c>
      <c t="n" s="6" r="C95">
        <v>-37867</v>
      </c>
    </row>
    <row spans="1:3" r="96">
      <c t="s" s="4" r="A96">
        <v>199</v>
      </c>
      <c t="n" s="6" r="B96">
        <v>360</v>
      </c>
      <c t="n" s="6" r="C96">
        <v>-138</v>
      </c>
    </row>
    <row spans="1:3" r="97">
      <c t="s" s="4" r="A97">
        <v>200</v>
      </c>
      <c t="n" s="6" r="B97">
        <v>-14414</v>
      </c>
      <c t="n" s="6" r="C97">
        <v>-11028</v>
      </c>
    </row>
    <row spans="1:3" r="98">
      <c t="s" s="4" r="A98">
        <v>201</v>
      </c>
      <c t="n" s="6" r="B98">
        <v>-2275</v>
      </c>
      <c t="n" s="6" r="C98">
        <v>-5995</v>
      </c>
    </row>
    <row spans="1:3" r="99">
      <c t="s" s="4" r="A99">
        <v>202</v>
      </c>
      <c t="n" s="6" r="B99">
        <v>6991</v>
      </c>
      <c t="n" s="6" r="C99">
        <v>2868</v>
      </c>
    </row>
    <row spans="1:3" r="100">
      <c t="s" s="4" r="A100">
        <v>203</v>
      </c>
      <c t="n" s="6" r="B100">
        <v>1436</v>
      </c>
      <c t="n" s="6" r="C100">
        <v>2563</v>
      </c>
    </row>
    <row spans="1:3" r="101">
      <c t="s" s="4" r="A101">
        <v>204</v>
      </c>
      <c t="n" s="6" r="B101">
        <v>-4716</v>
      </c>
      <c t="n" s="6" r="C101">
        <v>-6371</v>
      </c>
    </row>
    <row spans="1:3" r="102">
      <c t="s" s="4" r="A102">
        <v>205</v>
      </c>
      <c t="n" s="6" r="B102">
        <v>622552</v>
      </c>
      <c t="n" s="6" r="C102">
        <v>38311</v>
      </c>
    </row>
    <row spans="1:3" r="103">
      <c t="s" s="3" r="A103">
        <v>206</v>
      </c>
    </row>
    <row spans="1:3" r="104">
      <c t="s" s="4" r="A104">
        <v>207</v>
      </c>
      <c t="n" s="6" r="B104">
        <v>-213739</v>
      </c>
      <c t="n" s="6" r="C104">
        <v>-3546</v>
      </c>
    </row>
    <row spans="1:3" r="105">
      <c t="s" s="4" r="A105">
        <v>208</v>
      </c>
      <c t="n" s="6" r="B105">
        <v>195000</v>
      </c>
      <c t="n" s="6" r="C105">
        <v>0</v>
      </c>
    </row>
    <row spans="1:3" r="106">
      <c t="s" s="4" r="A106">
        <v>209</v>
      </c>
      <c t="n" s="6" r="B106">
        <v>-195000</v>
      </c>
      <c t="n" s="6" r="C106">
        <v>0</v>
      </c>
    </row>
    <row spans="1:3" r="107">
      <c t="s" s="4" r="A107">
        <v>210</v>
      </c>
      <c t="n" s="6" r="B107">
        <v>-72</v>
      </c>
      <c t="n" s="6" r="C107">
        <v>0</v>
      </c>
    </row>
    <row spans="1:3" r="108">
      <c t="s" s="4" r="A108">
        <v>211</v>
      </c>
      <c t="n" s="6" r="B108">
        <v>826</v>
      </c>
      <c t="n" s="6" r="C108">
        <v>127</v>
      </c>
    </row>
    <row spans="1:3" r="109">
      <c t="s" s="4" r="A109">
        <v>212</v>
      </c>
      <c t="n" s="6" r="B109">
        <v>18</v>
      </c>
      <c t="n" s="6" r="C109">
        <v>0</v>
      </c>
    </row>
    <row spans="1:3" r="110">
      <c t="s" s="4" r="A110">
        <v>213</v>
      </c>
      <c t="n" s="6" r="B110">
        <v>-28234</v>
      </c>
      <c t="n" s="6" r="C110">
        <v>-28922</v>
      </c>
    </row>
    <row spans="1:3" r="111">
      <c t="s" s="4" r="A111">
        <v>215</v>
      </c>
      <c t="n" s="6" r="B111">
        <v>-241201</v>
      </c>
      <c t="n" s="6" r="C111">
        <v>-32341</v>
      </c>
    </row>
    <row spans="1:3" r="112">
      <c t="s" s="4" r="A112">
        <v>216</v>
      </c>
      <c t="n" s="6" r="B112">
        <v>366823</v>
      </c>
      <c t="n" s="6" r="C112">
        <v>51581</v>
      </c>
    </row>
    <row spans="1:3" r="113">
      <c t="s" s="4" r="A113">
        <v>217</v>
      </c>
      <c t="n" s="6" r="B113">
        <v>56694</v>
      </c>
      <c t="n" s="6" r="C113">
        <v>257502</v>
      </c>
    </row>
    <row spans="1:3" r="114">
      <c t="s" s="4" r="A114">
        <v>218</v>
      </c>
      <c t="n" s="6" r="B114">
        <v>423517</v>
      </c>
      <c t="n" s="6" r="C114">
        <v>309083</v>
      </c>
    </row>
    <row spans="1:3" r="115">
      <c t="s" s="3" r="A115">
        <v>219</v>
      </c>
    </row>
    <row spans="1:3" r="116">
      <c t="s" s="4" r="A116">
        <v>220</v>
      </c>
      <c t="n" s="6" r="B116">
        <v>13656</v>
      </c>
      <c t="n" s="6" r="C116">
        <v>18080</v>
      </c>
    </row>
    <row spans="1:3" r="117">
      <c t="s" s="3" r="A117">
        <v>221</v>
      </c>
    </row>
    <row spans="1:3" r="118">
      <c t="s" s="4" r="A118">
        <v>222</v>
      </c>
      <c t="n" s="6" r="B118">
        <v>28278</v>
      </c>
      <c t="n" s="6" r="C118">
        <v>29009</v>
      </c>
    </row>
    <row spans="1:3" r="119">
      <c t="s" s="4" r="A119">
        <v>223</v>
      </c>
      <c t="n" s="6" r="B119">
        <v>-1130</v>
      </c>
      <c t="n" s="6" r="C119">
        <v>0</v>
      </c>
    </row>
    <row spans="1:3" r="120">
      <c t="s" s="4" r="A120">
        <v>224</v>
      </c>
      <c t="n" s="6" r="B120">
        <v>25165</v>
      </c>
      <c t="n" s="6" r="C120">
        <v>0</v>
      </c>
    </row>
    <row spans="1:3" r="121">
      <c t="s" s="4" r="A121">
        <v>225</v>
      </c>
      <c t="n" s="6" r="B121">
        <v>4235</v>
      </c>
      <c t="n" s="6" r="C121">
        <v>-440</v>
      </c>
    </row>
    <row spans="1:3" r="122">
      <c t="s" s="4" r="A122">
        <v>226</v>
      </c>
      <c t="n" s="7" r="B122">
        <v>753</v>
      </c>
      <c t="n" s="7" r="C122">
        <v>2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227</v>
      </c>
      <c t="s" s="2" r="B1">
        <v>1</v>
      </c>
    </row>
    <row spans="1:3" r="2">
      <c t="s" s="2" r="B2">
        <v>2</v>
      </c>
      <c t="s" s="2" r="C2">
        <v>93</v>
      </c>
    </row>
    <row spans="1:3" r="3">
      <c t="s" s="3" r="A3">
        <v>228</v>
      </c>
    </row>
    <row spans="1:3" r="4">
      <c t="s" s="4" r="A4">
        <v>229</v>
      </c>
      <c t="n" s="7" r="B4">
        <v>3671</v>
      </c>
      <c t="n" s="7" r="C4">
        <v>2703</v>
      </c>
    </row>
    <row spans="1:3" r="5">
      <c t="s" s="4" r="A5">
        <v>22</v>
      </c>
    </row>
    <row spans="1:3" r="6">
      <c t="s" s="3" r="A6">
        <v>228</v>
      </c>
    </row>
    <row spans="1:3" r="7">
      <c t="s" s="4" r="A7">
        <v>229</v>
      </c>
      <c t="n" s="7" r="B7">
        <v>3671</v>
      </c>
      <c t="n" s="7" r="C7">
        <v>270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Bene</vt:lpstr>
      <vt:lpstr>Consolidated Statements of Ben7</vt:lpstr>
      <vt:lpstr>Consolidated Statements of Cash</vt:lpstr>
      <vt:lpstr>Consolidated Statements of Cas9</vt:lpstr>
      <vt:lpstr>Organization of the Parent Comp</vt:lpstr>
      <vt:lpstr>Basis of Presentation</vt:lpstr>
      <vt:lpstr>Real Estate Investments</vt:lpstr>
      <vt:lpstr>Investment in Unconsolidated Re</vt:lpstr>
      <vt:lpstr>Intangible Assets and Liabiliti</vt:lpstr>
      <vt:lpstr>Debt Obligations</vt:lpstr>
      <vt:lpstr>Fair Value of Financial Instrum</vt:lpstr>
      <vt:lpstr>Limited Partners' Non-Controlli</vt:lpstr>
      <vt:lpstr>Fair Value of Derivative Financ</vt:lpstr>
      <vt:lpstr>Beneficiaries Equity of the Par</vt:lpstr>
      <vt:lpstr>Partners Equity of The Operatin</vt:lpstr>
      <vt:lpstr>Share Based Compensation</vt:lpstr>
      <vt:lpstr>Segment Information</vt:lpstr>
      <vt:lpstr>Commitments and Contingencies</vt:lpstr>
      <vt:lpstr>Subsequent Events</vt:lpstr>
      <vt:lpstr>Basis of Presentation (Policies</vt:lpstr>
      <vt:lpstr>Real Estate Investments (Tables</vt:lpstr>
      <vt:lpstr>Investment in Unconsolidated 27</vt:lpstr>
      <vt:lpstr>Intangible Assets and Liabili28</vt:lpstr>
      <vt:lpstr>Fair Value of Financial Instr29</vt:lpstr>
      <vt:lpstr>Fair Value of Derivative Fina30</vt:lpstr>
      <vt:lpstr>Beneficiaries Equity of the P31</vt:lpstr>
      <vt:lpstr>Partners Equity of the Operat32</vt:lpstr>
      <vt:lpstr>Share Based Compensation (Table</vt:lpstr>
      <vt:lpstr>Segment Information (Tables)</vt:lpstr>
      <vt:lpstr>Commitments and Contingencies (</vt:lpstr>
      <vt:lpstr>Organization of The Parent Co36</vt:lpstr>
      <vt:lpstr>Real Estate Investments - Gross</vt:lpstr>
      <vt:lpstr>Real Estate Investments - Summa</vt:lpstr>
      <vt:lpstr>Real Estate Investments - Sum39</vt:lpstr>
      <vt:lpstr>Real Estate Investments - Dispo</vt:lpstr>
      <vt:lpstr>Investment in Unconsolidated 41</vt:lpstr>
      <vt:lpstr>Investment in Unconsolidated 42</vt:lpstr>
      <vt:lpstr>Investment in Unconsolidated 43</vt:lpstr>
      <vt:lpstr>Investment in Unconsolidated 44</vt:lpstr>
      <vt:lpstr>Investment in Unconsolidated 45</vt:lpstr>
      <vt:lpstr>Intangible Assets and Liabili46</vt:lpstr>
      <vt:lpstr>Intangible Assets and Liabili47</vt:lpstr>
      <vt:lpstr>Debt Obligations (Textual) (Det</vt:lpstr>
      <vt:lpstr>Fair Value of Financial Instr49</vt:lpstr>
      <vt:lpstr>Fair Value of Financial Instr50</vt:lpstr>
      <vt:lpstr>Limited Partners' Non-Control51</vt:lpstr>
      <vt:lpstr>Fair Value of Derivative Fina52</vt:lpstr>
      <vt:lpstr>Beneficiaries Equity of the P53</vt:lpstr>
      <vt:lpstr>Beneficiaries Equity of the P54</vt:lpstr>
      <vt:lpstr>Partners Equity of the Operat55</vt:lpstr>
      <vt:lpstr>Partners Equity of the Operat56</vt:lpstr>
      <vt:lpstr>Share Based Compensation (Textu</vt:lpstr>
      <vt:lpstr>Share Based Compensation - Rest</vt:lpstr>
      <vt:lpstr>Share Based Compensation - Re59</vt:lpstr>
      <vt:lpstr>Segment Information (Textual) (</vt:lpstr>
      <vt:lpstr>Segment Information - Real Esta</vt:lpstr>
      <vt:lpstr>Segment Information - Real Es62</vt:lpstr>
      <vt:lpstr>Segment Information - Net Opera</vt:lpstr>
      <vt:lpstr>Segment Information - Net Ope64</vt:lpstr>
      <vt:lpstr>Segment Information - Unconsoli</vt:lpstr>
      <vt:lpstr>Segment Information - Unconso66</vt:lpstr>
      <vt:lpstr>Segment Information - Reconcili</vt:lpstr>
      <vt:lpstr>Commitments and Contingencies68</vt:lpstr>
      <vt:lpstr>Commitments and Contingencies -</vt:lpstr>
      <vt:lpstr>Subsequent Events (Textual)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6:52:32Z</dcterms:created>
  <dcterms:modified xmlns:dcterms="http://purl.org/dc/terms/" xmlns:xsi="http://www.w3.org/2001/XMLSchema-instance" xsi:type="dcterms:W3CDTF">2016-04-25T16:52:32Z</dcterms:modified>
  <dc:title xmlns:dc="http://purl.org/dc/elements/1.1/">Untitled</dc:title>
  <dc:description xmlns:dc="http://purl.org/dc/elements/1.1/"/>
  <dc:subject xmlns:dc="http://purl.org/dc/elements/1.1/"/>
  <cp:keywords/>
  <cp:category/>
</cp:coreProperties>
</file>